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mp; Goodwill" sheetId="15" state="visible" r:id="rId15"/>
    <sheet xmlns:r="http://schemas.openxmlformats.org/officeDocument/2006/relationships" name="Notes Payable" sheetId="16" state="visible" r:id="rId16"/>
    <sheet xmlns:r="http://schemas.openxmlformats.org/officeDocument/2006/relationships" name="Notes Payable Related Party" sheetId="17" state="visible" r:id="rId17"/>
    <sheet xmlns:r="http://schemas.openxmlformats.org/officeDocument/2006/relationships" name="Private Placement Notes" sheetId="18" state="visible" r:id="rId18"/>
    <sheet xmlns:r="http://schemas.openxmlformats.org/officeDocument/2006/relationships" name="Leases" sheetId="19" state="visible" r:id="rId19"/>
    <sheet xmlns:r="http://schemas.openxmlformats.org/officeDocument/2006/relationships" name="Construction Finance Liabilitie" sheetId="20" state="visible" r:id="rId20"/>
    <sheet xmlns:r="http://schemas.openxmlformats.org/officeDocument/2006/relationships" name="Share Capital" sheetId="21" state="visible" r:id="rId21"/>
    <sheet xmlns:r="http://schemas.openxmlformats.org/officeDocument/2006/relationships" name="Share 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Variable Interest Entities" sheetId="27" state="visible" r:id="rId27"/>
    <sheet xmlns:r="http://schemas.openxmlformats.org/officeDocument/2006/relationships" name="Revenue Disaggregation" sheetId="28" state="visible" r:id="rId28"/>
    <sheet xmlns:r="http://schemas.openxmlformats.org/officeDocument/2006/relationships" name="Financial Instru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asis of Presentation (Tables)"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Accounts Receivable (Tables)" sheetId="35" state="visible" r:id="rId35"/>
    <sheet xmlns:r="http://schemas.openxmlformats.org/officeDocument/2006/relationships" name="Notes Receivable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Intangible Assets &amp; Goodwill (T" sheetId="39" state="visible" r:id="rId39"/>
    <sheet xmlns:r="http://schemas.openxmlformats.org/officeDocument/2006/relationships" name="Notes Payable (Tables)" sheetId="40" state="visible" r:id="rId40"/>
    <sheet xmlns:r="http://schemas.openxmlformats.org/officeDocument/2006/relationships" name="Private Placement Notes (Tables" sheetId="41" state="visible" r:id="rId41"/>
    <sheet xmlns:r="http://schemas.openxmlformats.org/officeDocument/2006/relationships" name="Leases (Tables)" sheetId="42" state="visible" r:id="rId42"/>
    <sheet xmlns:r="http://schemas.openxmlformats.org/officeDocument/2006/relationships" name="Construction Finance Liabilit_2" sheetId="43" state="visible" r:id="rId43"/>
    <sheet xmlns:r="http://schemas.openxmlformats.org/officeDocument/2006/relationships" name="Share Capital (Tables)" sheetId="44" state="visible" r:id="rId44"/>
    <sheet xmlns:r="http://schemas.openxmlformats.org/officeDocument/2006/relationships" name="Share Based Compensation (Table"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Related Parties (Tables)" sheetId="48" state="visible" r:id="rId48"/>
    <sheet xmlns:r="http://schemas.openxmlformats.org/officeDocument/2006/relationships" name="Variable Interest Entities (Tab" sheetId="49" state="visible" r:id="rId49"/>
    <sheet xmlns:r="http://schemas.openxmlformats.org/officeDocument/2006/relationships" name="Revenue Disaggregation (Tables)" sheetId="50" state="visible" r:id="rId50"/>
    <sheet xmlns:r="http://schemas.openxmlformats.org/officeDocument/2006/relationships" name="Financial Instruments (Tables)" sheetId="51" state="visible" r:id="rId51"/>
    <sheet xmlns:r="http://schemas.openxmlformats.org/officeDocument/2006/relationships" name="Basis of Presentation - Impact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Acquisitions - Additional Infor" sheetId="58" state="visible" r:id="rId58"/>
    <sheet xmlns:r="http://schemas.openxmlformats.org/officeDocument/2006/relationships" name="Acquisitions - Summary of Alloc" sheetId="59" state="visible" r:id="rId59"/>
    <sheet xmlns:r="http://schemas.openxmlformats.org/officeDocument/2006/relationships" name="Acquisitions - Summary of Total" sheetId="60" state="visible" r:id="rId60"/>
    <sheet xmlns:r="http://schemas.openxmlformats.org/officeDocument/2006/relationships" name="Account Receivable - Schedule o" sheetId="61" state="visible" r:id="rId61"/>
    <sheet xmlns:r="http://schemas.openxmlformats.org/officeDocument/2006/relationships" name="Accounts Receivable - Additiona" sheetId="62" state="visible" r:id="rId62"/>
    <sheet xmlns:r="http://schemas.openxmlformats.org/officeDocument/2006/relationships" name="Notes Receivable - Schedule of " sheetId="63" state="visible" r:id="rId63"/>
    <sheet xmlns:r="http://schemas.openxmlformats.org/officeDocument/2006/relationships" name="Notes Receivable - Additional I" sheetId="64" state="visible" r:id="rId64"/>
    <sheet xmlns:r="http://schemas.openxmlformats.org/officeDocument/2006/relationships" name="Notes Receivable - Schedule o_2" sheetId="65" state="visible" r:id="rId65"/>
    <sheet xmlns:r="http://schemas.openxmlformats.org/officeDocument/2006/relationships" name="Inventories - Summary of Invent" sheetId="66" state="visible" r:id="rId66"/>
    <sheet xmlns:r="http://schemas.openxmlformats.org/officeDocument/2006/relationships" name="Property and Equipment - Schedu" sheetId="67" state="visible" r:id="rId67"/>
    <sheet xmlns:r="http://schemas.openxmlformats.org/officeDocument/2006/relationships" name="Property and Equipment - Additi" sheetId="68" state="visible" r:id="rId68"/>
    <sheet xmlns:r="http://schemas.openxmlformats.org/officeDocument/2006/relationships" name="Intangible Assets &amp; Goodwill - " sheetId="69" state="visible" r:id="rId69"/>
    <sheet xmlns:r="http://schemas.openxmlformats.org/officeDocument/2006/relationships" name="Intangible Assets &amp; Goodwill _2" sheetId="70" state="visible" r:id="rId70"/>
    <sheet xmlns:r="http://schemas.openxmlformats.org/officeDocument/2006/relationships" name="Intangible Assets &amp; Goodwill _3" sheetId="71" state="visible" r:id="rId71"/>
    <sheet xmlns:r="http://schemas.openxmlformats.org/officeDocument/2006/relationships" name="Intangible Assets &amp; Goodwill _4" sheetId="72" state="visible" r:id="rId72"/>
    <sheet xmlns:r="http://schemas.openxmlformats.org/officeDocument/2006/relationships" name="Notes Payable - Schedule of Not" sheetId="73" state="visible" r:id="rId73"/>
    <sheet xmlns:r="http://schemas.openxmlformats.org/officeDocument/2006/relationships" name="Notes Payable - Schedule of N_2" sheetId="74" state="visible" r:id="rId74"/>
    <sheet xmlns:r="http://schemas.openxmlformats.org/officeDocument/2006/relationships" name="Notes Payable - Schedule of Sta" sheetId="75" state="visible" r:id="rId75"/>
    <sheet xmlns:r="http://schemas.openxmlformats.org/officeDocument/2006/relationships" name="Notes Payable Related Party - A" sheetId="76" state="visible" r:id="rId76"/>
    <sheet xmlns:r="http://schemas.openxmlformats.org/officeDocument/2006/relationships" name="Private Placement Notes - Addit" sheetId="77" state="visible" r:id="rId77"/>
    <sheet xmlns:r="http://schemas.openxmlformats.org/officeDocument/2006/relationships" name="Private Placement Notes - Summa" sheetId="78" state="visible" r:id="rId78"/>
    <sheet xmlns:r="http://schemas.openxmlformats.org/officeDocument/2006/relationships" name="Leases - Additional Information" sheetId="79" state="visible" r:id="rId79"/>
    <sheet xmlns:r="http://schemas.openxmlformats.org/officeDocument/2006/relationships" name="Leases - Components of Lease Co" sheetId="80" state="visible" r:id="rId80"/>
    <sheet xmlns:r="http://schemas.openxmlformats.org/officeDocument/2006/relationships" name="Leases - Summary of Other Infor" sheetId="81" state="visible" r:id="rId81"/>
    <sheet xmlns:r="http://schemas.openxmlformats.org/officeDocument/2006/relationships" name="Leases - Schedule of Future Lea" sheetId="82" state="visible" r:id="rId82"/>
    <sheet xmlns:r="http://schemas.openxmlformats.org/officeDocument/2006/relationships" name="Construction Finance Liabilit_3" sheetId="83" state="visible" r:id="rId83"/>
    <sheet xmlns:r="http://schemas.openxmlformats.org/officeDocument/2006/relationships" name="Construction Finance Liabilit_4" sheetId="84" state="visible" r:id="rId84"/>
    <sheet xmlns:r="http://schemas.openxmlformats.org/officeDocument/2006/relationships" name="Share Capital - Additional Info" sheetId="85" state="visible" r:id="rId85"/>
    <sheet xmlns:r="http://schemas.openxmlformats.org/officeDocument/2006/relationships" name="Share Capital - Schedule of Num" sheetId="86" state="visible" r:id="rId86"/>
    <sheet xmlns:r="http://schemas.openxmlformats.org/officeDocument/2006/relationships" name="Share Based Compensation - Addi" sheetId="87" state="visible" r:id="rId87"/>
    <sheet xmlns:r="http://schemas.openxmlformats.org/officeDocument/2006/relationships" name="Share Based Compensation - Sche" sheetId="88" state="visible" r:id="rId88"/>
    <sheet xmlns:r="http://schemas.openxmlformats.org/officeDocument/2006/relationships" name="Share Based Compensation - Sc_2" sheetId="89" state="visible" r:id="rId89"/>
    <sheet xmlns:r="http://schemas.openxmlformats.org/officeDocument/2006/relationships" name="Share Based Compensation - Sc_3" sheetId="90" state="visible" r:id="rId90"/>
    <sheet xmlns:r="http://schemas.openxmlformats.org/officeDocument/2006/relationships" name="Share Based Compensation - Sc_4" sheetId="91" state="visible" r:id="rId91"/>
    <sheet xmlns:r="http://schemas.openxmlformats.org/officeDocument/2006/relationships" name="Share Based Compensation - Summ" sheetId="92" state="visible" r:id="rId92"/>
    <sheet xmlns:r="http://schemas.openxmlformats.org/officeDocument/2006/relationships" name="Earnings Per Share - Schedule o" sheetId="93" state="visible" r:id="rId93"/>
    <sheet xmlns:r="http://schemas.openxmlformats.org/officeDocument/2006/relationships" name="Earnings Per Share - Additional" sheetId="94" state="visible" r:id="rId94"/>
    <sheet xmlns:r="http://schemas.openxmlformats.org/officeDocument/2006/relationships" name="Income Taxes - Summary of Incom" sheetId="95" state="visible" r:id="rId95"/>
    <sheet xmlns:r="http://schemas.openxmlformats.org/officeDocument/2006/relationships" name="Income Taxes - Summary of Feder" sheetId="96" state="visible" r:id="rId96"/>
    <sheet xmlns:r="http://schemas.openxmlformats.org/officeDocument/2006/relationships" name="Income Taxes - Summary of Defer" sheetId="97" state="visible" r:id="rId97"/>
    <sheet xmlns:r="http://schemas.openxmlformats.org/officeDocument/2006/relationships" name="Income Taxes - Additional Infor" sheetId="98" state="visible" r:id="rId98"/>
    <sheet xmlns:r="http://schemas.openxmlformats.org/officeDocument/2006/relationships" name="Income Taxes - Schedule of Unre" sheetId="99" state="visible" r:id="rId99"/>
    <sheet xmlns:r="http://schemas.openxmlformats.org/officeDocument/2006/relationships" name="Related Parties - Additional In" sheetId="100" state="visible" r:id="rId100"/>
    <sheet xmlns:r="http://schemas.openxmlformats.org/officeDocument/2006/relationships" name="Related Parties - Right of Use " sheetId="101" state="visible" r:id="rId101"/>
    <sheet xmlns:r="http://schemas.openxmlformats.org/officeDocument/2006/relationships" name="Variable Interest Entities - Ad" sheetId="102" state="visible" r:id="rId102"/>
    <sheet xmlns:r="http://schemas.openxmlformats.org/officeDocument/2006/relationships" name="Variable Interest Entities - Su" sheetId="103" state="visible" r:id="rId103"/>
    <sheet xmlns:r="http://schemas.openxmlformats.org/officeDocument/2006/relationships" name="Commitments and Contingencies -" sheetId="104" state="visible" r:id="rId104"/>
    <sheet xmlns:r="http://schemas.openxmlformats.org/officeDocument/2006/relationships" name="Revenue Disaggregation - Schedu" sheetId="105" state="visible" r:id="rId105"/>
    <sheet xmlns:r="http://schemas.openxmlformats.org/officeDocument/2006/relationships" name="Financial Instruments - Additio" sheetId="106" state="visible" r:id="rId106"/>
    <sheet xmlns:r="http://schemas.openxmlformats.org/officeDocument/2006/relationships" name="Financial Instruments - Schedul" sheetId="107" state="visible" r:id="rId107"/>
    <sheet xmlns:r="http://schemas.openxmlformats.org/officeDocument/2006/relationships" name="Financial Instruments - Sched_2"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RULIEVE CANNABIS CORP.</t>
        </is>
      </c>
    </row>
    <row r="10">
      <c r="A10" s="4" t="inlineStr">
        <is>
          <t>Entity Central Index Key</t>
        </is>
      </c>
      <c r="B10" s="4" t="inlineStr">
        <is>
          <t>000175419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true</t>
        </is>
      </c>
    </row>
    <row r="16">
      <c r="A16" s="4" t="inlineStr">
        <is>
          <t>Entity Public Float</t>
        </is>
      </c>
      <c r="D16" s="5" t="n">
        <v>2845823537</v>
      </c>
    </row>
    <row r="17">
      <c r="A17" s="4" t="inlineStr">
        <is>
          <t>Document Annual Report</t>
        </is>
      </c>
      <c r="B17" s="4" t="inlineStr">
        <is>
          <t>true</t>
        </is>
      </c>
    </row>
    <row r="18">
      <c r="A18" s="4" t="inlineStr">
        <is>
          <t>Document Transition Report</t>
        </is>
      </c>
      <c r="B18" s="4" t="inlineStr">
        <is>
          <t>false</t>
        </is>
      </c>
    </row>
    <row r="19">
      <c r="A19" s="4" t="inlineStr">
        <is>
          <t>Entity File Number</t>
        </is>
      </c>
      <c r="B19" s="4" t="inlineStr">
        <is>
          <t>000-56248</t>
        </is>
      </c>
    </row>
    <row r="20">
      <c r="A20" s="4" t="inlineStr">
        <is>
          <t>Entity Incorporation, State or Country Code</t>
        </is>
      </c>
      <c r="B20" s="4" t="inlineStr">
        <is>
          <t>A1</t>
        </is>
      </c>
    </row>
    <row r="21">
      <c r="A21" s="4" t="inlineStr">
        <is>
          <t>Entity Tax Identification Number</t>
        </is>
      </c>
      <c r="B21" s="4" t="inlineStr">
        <is>
          <t>84-2231905</t>
        </is>
      </c>
    </row>
    <row r="22">
      <c r="A22" s="4" t="inlineStr">
        <is>
          <t>Entity Address, Address Line One</t>
        </is>
      </c>
      <c r="B22" s="4" t="inlineStr">
        <is>
          <t>6749 Ben Bostic Road</t>
        </is>
      </c>
    </row>
    <row r="23">
      <c r="A23" s="4" t="inlineStr">
        <is>
          <t>Entity Address, City or Town</t>
        </is>
      </c>
      <c r="B23" s="4" t="inlineStr">
        <is>
          <t>Quincy</t>
        </is>
      </c>
    </row>
    <row r="24">
      <c r="A24" s="4" t="inlineStr">
        <is>
          <t>Entity Address, State or Province</t>
        </is>
      </c>
      <c r="B24" s="4" t="inlineStr">
        <is>
          <t>FL</t>
        </is>
      </c>
    </row>
    <row r="25">
      <c r="A25" s="4" t="inlineStr">
        <is>
          <t>Entity Address, Postal Zip Code</t>
        </is>
      </c>
      <c r="B25" s="4" t="inlineStr">
        <is>
          <t>32351</t>
        </is>
      </c>
    </row>
    <row r="26">
      <c r="A26" s="4" t="inlineStr">
        <is>
          <t>City Area Code</t>
        </is>
      </c>
      <c r="B26" s="4" t="inlineStr">
        <is>
          <t>850</t>
        </is>
      </c>
    </row>
    <row r="27">
      <c r="A27" s="4" t="inlineStr">
        <is>
          <t>Local Phone Number</t>
        </is>
      </c>
      <c r="B27" s="4" t="inlineStr">
        <is>
          <t>480-7955</t>
        </is>
      </c>
    </row>
    <row r="28">
      <c r="A28" s="4" t="inlineStr">
        <is>
          <t>Entity Shell Company</t>
        </is>
      </c>
      <c r="B28" s="4" t="inlineStr">
        <is>
          <t>false</t>
        </is>
      </c>
    </row>
    <row r="29">
      <c r="A29" s="4" t="inlineStr">
        <is>
          <t>Entity Well-known Seasoned Issuer</t>
        </is>
      </c>
      <c r="B29" s="4" t="inlineStr">
        <is>
          <t>No</t>
        </is>
      </c>
    </row>
    <row r="30">
      <c r="A30" s="4" t="inlineStr">
        <is>
          <t>Entity Voluntary Filers</t>
        </is>
      </c>
      <c r="B30" s="4" t="inlineStr">
        <is>
          <t>No</t>
        </is>
      </c>
    </row>
    <row r="31">
      <c r="A31" s="4" t="inlineStr">
        <is>
          <t>Entity Current Reporting Status</t>
        </is>
      </c>
      <c r="B31" s="4" t="inlineStr">
        <is>
          <t>Yes</t>
        </is>
      </c>
    </row>
    <row r="32">
      <c r="A32" s="4" t="inlineStr">
        <is>
          <t>Entity Interactive Data Current</t>
        </is>
      </c>
      <c r="B32" s="4" t="inlineStr">
        <is>
          <t>No</t>
        </is>
      </c>
    </row>
    <row r="33">
      <c r="A33" s="4" t="inlineStr">
        <is>
          <t>ICFR Auditor Attestation Flag</t>
        </is>
      </c>
      <c r="B33" s="4" t="inlineStr">
        <is>
          <t>false</t>
        </is>
      </c>
    </row>
    <row r="34">
      <c r="A34" s="4" t="inlineStr">
        <is>
          <t>Title of 12(g) Security</t>
        </is>
      </c>
      <c r="B34" s="4" t="inlineStr">
        <is>
          <t>Subordinate Voting Shares, no par value</t>
        </is>
      </c>
    </row>
    <row r="35">
      <c r="A35" s="4" t="inlineStr">
        <is>
          <t>Documents Incorporated By Reference</t>
        </is>
      </c>
      <c r="B35" s="4" t="inlineStr">
        <is>
          <t>Part III incorporates certain information by reference from the definitive proxy statement to be filed by the registrant in connection with the 2022 Annual Meeting of Stockholders (the “2022 Proxy Statement”). The 2022 Proxy Statement will be filed by the registrant with the Securities and Exchange Commission not later than 120 days after December 31, 2021, the end of the registrant’s fiscal year.</t>
        </is>
      </c>
    </row>
    <row r="36">
      <c r="A36" s="4" t="inlineStr">
        <is>
          <t>Auditor Name</t>
        </is>
      </c>
      <c r="B36" s="4" t="inlineStr">
        <is>
          <t>Marcum llp</t>
        </is>
      </c>
    </row>
    <row r="37">
      <c r="A37" s="4" t="inlineStr">
        <is>
          <t>Auditor Firm Id</t>
        </is>
      </c>
      <c r="B37" s="4" t="inlineStr">
        <is>
          <t>688</t>
        </is>
      </c>
    </row>
    <row r="38">
      <c r="A38" s="4" t="inlineStr">
        <is>
          <t>Auditor Location</t>
        </is>
      </c>
      <c r="B38" s="4" t="inlineStr">
        <is>
          <t>West Palm Beach, FL</t>
        </is>
      </c>
    </row>
    <row r="39">
      <c r="A39" s="4" t="inlineStr">
        <is>
          <t>Subordinate Voting Shares</t>
        </is>
      </c>
    </row>
    <row r="40">
      <c r="A40" s="3" t="inlineStr">
        <is>
          <t>Document Information [Line Items]</t>
        </is>
      </c>
    </row>
    <row r="41">
      <c r="A41" s="4" t="inlineStr">
        <is>
          <t>Entity Common Stock, Shares Outstanding</t>
        </is>
      </c>
      <c r="C41" s="6" t="n">
        <v>134966243</v>
      </c>
    </row>
    <row r="42">
      <c r="A42" s="4" t="inlineStr">
        <is>
          <t>Multiple Voting Shares</t>
        </is>
      </c>
    </row>
    <row r="43">
      <c r="A43" s="3" t="inlineStr">
        <is>
          <t>Document Information [Line Items]</t>
        </is>
      </c>
    </row>
    <row r="44">
      <c r="A44" s="4" t="inlineStr">
        <is>
          <t>Entity Common Stock, Shares Outstanding</t>
        </is>
      </c>
      <c r="C44" s="6" t="n">
        <v>49217899</v>
      </c>
    </row>
    <row r="45">
      <c r="A45" s="4" t="inlineStr">
        <is>
          <t>Super Voting Shares</t>
        </is>
      </c>
    </row>
    <row r="46">
      <c r="A46" s="3" t="inlineStr">
        <is>
          <t>Document Information [Line Items]</t>
        </is>
      </c>
    </row>
    <row r="47">
      <c r="A47" s="4" t="inlineStr">
        <is>
          <t>Entity Common Stock, Shares Outstanding</t>
        </is>
      </c>
      <c r="C47" s="6" t="n">
        <v>0</v>
      </c>
    </row>
    <row r="48">
      <c r="A48" s="4" t="inlineStr">
        <is>
          <t>MNP LLP</t>
        </is>
      </c>
    </row>
    <row r="49">
      <c r="A49" s="3" t="inlineStr">
        <is>
          <t>Document Information [Line Items]</t>
        </is>
      </c>
    </row>
    <row r="50">
      <c r="A50" s="4" t="inlineStr">
        <is>
          <t>Auditor Name</t>
        </is>
      </c>
      <c r="B50" s="4" t="inlineStr">
        <is>
          <t>MNP LLP</t>
        </is>
      </c>
    </row>
    <row r="51">
      <c r="A51" s="4" t="inlineStr">
        <is>
          <t>Auditor Firm Id</t>
        </is>
      </c>
      <c r="B51" s="4" t="inlineStr">
        <is>
          <t>1930</t>
        </is>
      </c>
    </row>
    <row r="52">
      <c r="A52" s="4" t="inlineStr">
        <is>
          <t>Auditor Location</t>
        </is>
      </c>
      <c r="B52" s="4" t="inlineStr">
        <is>
          <t>Ottawa,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 Purplemed In December 28, 2021, the Company acquired 100 % of certain assets of Purplemed Healing Center ("Purplemed") including the Medical Marijuana Dispensary License issued by the Arizona Department of Health Services ("ADHS") and the Marijuana Establishment License issued by the ADHS which collectively serve as the Purplemed license providing the ability to operate a marijuana retail sales dispensary as well as the assumption of the associated lease. The Company also acquired the right to operate an additional offsite cultivation business under the Arizona Adult Use Marijuana Act, and the option to purchase full ownership and management of Greenmed, Inc., the Greenmed license, and the Greenmed dispensary. As part of the transaction, the Company assumed the Purplemed loyalty program. The Company analyzed the acquisition under ASU 2017-01, Business Combinations (Topic 805): Clarifying the Definition of a Business , determining Purplemed did not meet the definition of a business as Purplemed did not have inputs, processes, and outputs in place that constituted a business under Topic 805. As a result, the acquisition of Purplemed has been accounted for as an asset acquisition, whereby all of the assets acquired and liabilities assumed are assigned a carrying amount based on relative fair values. The total consideration was $ 15.0 million consisting of cash. The acquisition provided for indemnity for pre-closing liabilities. Accordingly, the Company recognized an indemnification asset of $ 0.5 million offset the by associated liabilities based on the information that was available at the date of the acquisition, which is included in the net assets acquired. The net assets were acquired for an aggregate purchase price of $ 15.0 million.
(in thousands)
Consideration: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 531 )
Deferred revenue ( 109 )
Lease liabilities ( 226 )
Total net assets acquired $ 15,012 The acquired intangible assets include a dispensary license which is treated as a definite-lived intangible asset amortized over a 15 -year useful life. (b) Harvest Health &amp; Recreation Inc. On October 1, 2021, (the “Closing Date”), the Company acquired 100 % of the common shares of Harvest Health &amp; Recreation, Inc. (“Harvest”) and its portion of variable interest entities in exchange for Subordinate Voting Shares of the Company (the “Transaction”). Harvest is one of the largest multi-state vertically integrated operators in the cannabis industry in the United States operating from “seed to sale". Harvest operates facilities or provides services to cannabis dispensaries in Arizona, California, Colorado, Florida, Maryland, Nevada, and Pennsylvania, with two provisional licenses in Massachusetts. In addition, Harvest owns CO2 extraction, distillation, purification, and manufacturing technology used to produce a line of cannabis topicals, vapes, and gems featuring cannabinoids and a hemp-derived product line sold in Colorado. Total consideration was $ 1.4 billion consisting of Trulieve Subordinate Voting Shares (“Trulieve Shares”) with a fair value of $ 1.37 billion, stock options, equity classified warrants, restricted stock units and other outstanding equity instruments with a fair value of $ 18.4 million, and warrant liabilities convertible into equity with a fair value of $ 3.1 million at the time of the Transaction. The Company incurred $ 13.0 million in transaction costs related to the acquisition of Harvest. These costs were expensed as incurred and are included in general and administrative expenses in the consolidated statements of operations and comprehensive income for the year ended December 31, 2021. The acquisition was accounted for as a business combination in accordance with the Accounting Standards Codification (ASC) 805, Business Combinations . Goodwill represents the premium the Company paid over the fair value of the net tangible and intangible assets acquired. The primary reason for the acquisition was to expand the Company’s retail and cultivation footprint and gain access to new markets. The goodwill of $ 662.1 million arising from the acquisition primarily consist of the synergies and economies of scale expected from combining the operations of Trulieve and Harvest including growing the Company's customer base, acquiring assembled workforces, and expanding its presence in new and existing markets.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goods sold, therefore goodwill is not deductible. The following table summarizes the allocation of consideration exchanged for the estimated fair value of tangible and identifiable intangible assets acquired and liabilities assumed:
(in thousands)
Consideration: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 58,887 )
Income tax payable ( 24,863 )
Deferred revenue ( 4,523 )
Operating lease liabilities ( 76,558 )
Contingencies ( 26,599 )
Notes payable ( 285,238 )
Construction finance liabilities ( 79,683 )
Other long-term liabilities ( 1,085 )
Deferred tax liabilities ( 253,986 )
$ 730,580
Non-controlling interest $ ( 2,139 )
Goodwill 662,080
Total net assets acquired $ 1,390,521 The acquired intangible assets include dispensary licenses which are treated as definite-lived intangible assets amortized over a 15-year useful life, tradenames amortized over a one to five year useful life, and customer relationships amortized over a one year period. On acquisition date there was consideration in the form of 1,266,641 stock options (as converted) that had been issued before the acquisition date to employees and non-employees of Harvest. The pre-combination fair value of these awards is $ 6.2 million. There was consideration in the form of 1,011,095 warrants ( 1,009,416 equity classified SVS warrants and 1,679 liability classified MVS warrants, as converted) that had been issued before the acquisition date to employees and non-employees of Harvest. The pre-combination fair value of these awards is $ 7.7 million with $ 4.6 million representing the equity classified warrants and $ 3.1 million representing the liability classified warrants. There was consideration in the form of restricted stock units that had been issued before the acquisition date to non-employees of Harvest which vested for services performed pre-combination representing 18,297 SVS. The pre-combination fair value of these awards is $ 0.5 million. There was additional consideration in the form of other outstanding equity instruments issued before the acquisition date to non-employees which had a pre-combination fair value of $ 7.1 million. As part of the acquisition, Harvest entered into a sale agreement to sell their Florida cannabis license for $ 55.0 million where Trulieve was legally prohibited from holding this license and the sale occurred simultaneously with the Transaction. Therefore, a $ 55.0 million receivable for the sale proceeds was deemed acquired and recorded. The Company has not yet finalized their accounting for non-controlling interests on the acquired entities but has recorded preliminary entries in this area. Any subsequent adjustments would be expected to impact non-controlling interest and goodwill. This accounting will be finalized during the measurement period. Supplemental pro forma information (unaudited) The unaudited pro forma information for the periods set forth below gives effect to the acquisition of Harvest Health &amp; Recreation Inc. and Keystone Shops as if the acquisitions had occurred on January 1, 2019 and PurePenn, LLC, Pioneer Leasing &amp; Consulting, LLC and Keystone Relief Centers, LLC as if the acquisitions had occurred on January 1, 2020. PurePenn, LLC, Pioneer Leasing &amp; Consulting, LLC and Keystone Relief Centers, LLC are not included for the year ended December 31, 2019 as the appropriate historical information was not available, making it impractical. This pro forma information is presented for informational purposes only and is not necessarily indicative of the results of operations that would have been achieved had the transaction been consummated as of that time nor does it purport to be indicative of future financial operating results. Proforma net revenues for the year ended December 31, 2021, 2020, and 2019 are $ 1,232 million, $ 833.6 million, and $ 380.3 million, respectively. Proforma net loss and comprehensive loss attributable to common shareholders for the years ended December 31, 2021, 2020, and 2019 are $ 8.0 million, $ 21.1 million, and $ 135.9 million, respectively. Unaudited pro forma net income reflects the adjustment of sales between the two companies, and adjustments for alignment of significant differences in accounting principles and elections. The consolidated statements of operations and comprehensive income includes revenue of $ 115.2 million and a net loss attributable to common shareholders of $ 50.7 million related to acquired operations for the year ended December 31, 2021. (c) Keystone Shops On July 8, 2021, the Company acquired 100 % of the membership interests of Anna Holdings, LLC, the sole member of Chamounix Ventures, LLC which holds a permit to operate dispensaries under Keystone Shops (“Keystone Shops”) with locations in Philadelphia, Devon and King of Prussia, Pennsylvania. Total consideration was $ 55.6 million consisting of $ 20.3 million in cash, inclusive of net working capital adjustments, and 1,009,336 in Trulieve Subordinate Voting Shares ("Trulieve Shares") with a fair value of $ 35.4 million. The agreement provides for an additional $ 5.0 million in consideration which is contingent on the enactment, adoption or approval of laws allowing for adult-use cannabis in Pennsylvania. No liability was recorded for this contingent consideration, as it was not estimated to be probable at the time of acquisition nor as of December 31, 2021. The acquisition was accounted for as a business combination in accordance with the Accounting Standards Codification (ASC) 805, Business Combinations. Goodwill arose because the consideration paid for the business acquisition reflected the benefit of expected revenue growth and future market development. In the fourth quarter of 2021, the Company recorded an adjustment reducing the deferred tax liability and goodwill by $ 0.4 million as a result of the change in accounting principle noted in Note 2. Basis of Presentation . The following table summarizes the allocation of consideration exchanged for the estimated fair value of tangible and identifiable intangible assets acquired and liabilities assumed:
(in thousands)
Consideration:
Cash $ 20,251
Shares issued upon acquisition 35,385
Fair value of consideration exchanged $ 55,636
Recognized amounts of identifiable assets acquired and liabilities assumed:
Cash $ 500
Prepaid expenses and other current assets 240
Inventories 1,766
Property and equipment 1,144
Right of use asset - finance 1,340
Intangible assets:
Dispensary license 27,000
Tradename 100
Favorable leasehold interests 86
Goodwill 39,703
Other assets 40
Accounts payable and accrued liabilities ( 878 )
Income tax payable ( 2,892 )
Operating lease liabilities ( 1,340 )
Other long-term liabilities ( 2,179 )
Deferred tax liabilities ( 8,994 )
Total net assets acquired $ 55,636 The acquired intangible assets include a dispensary license which is treated as a definite-lived intangible asset amortized over a 15-year useful life, as well as tradename and net favorable leasehold interests which were fully amortized in the period of acquisition due to useful life and materiality considerations. (d) Nature's Remedy of Massachusetts, Inc. On June 30, 2021, the Company completed an asset purchase agreement whereby Trulieve acquired a licensed, but not yet operating, adult-use dispensary location from Nature’s Remedy of Massachusetts, Inc. (“Nature’s Remedy”). The Company analyzed the acquisition under ASU 2017-01, Business Combinations (Topic 805): Clarifying the Definition of a Business , determining Nature’s Remedy did not meet the definition of a business as Nature’s Remedy did not have inputs, processes, and outputs in place that constituted a business under Topic 805. As a result, the acquisition of Nature’s Remedy has been accounted for as an asset acquisition, whereby all of the assets acquired and liabilities assumed are assigned a carrying amount based on relative fair values. During the third quarter of 2021, the Company recorded an adjustment of $ 2.6 million increasing the cost of the acquisition due to an adjustment to the fair value of the equity consideration and updated the purchase price allocation accordingly, which updated equity consideration from contract value to fair value as of the closing date, and also updated the associated deferred tax liability. This adjustment resulted in an updated total consideration of $ 16.2 million consisting of $ 7.0 million in cash and 237,881 in Trulieve Shares with an updated fair value of $ 9.1 million and less than $ 0.1 million in transaction costs. In the fourth quarter of 2021, the Company recorded an adjustment reducing the deferred tax liability and associated intangible asset by $ 4.4 million as a result of the change in accounting principle noted in Note 2. Basis of Presentation . The following table summarizes the allocation of consideration exchanged for the estimated fair value of tangible and identifiable intangible assets acquired and liabilities assumed: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 15,274
Accounts payable and accrued liabilities ( 335 )
Finance lease liabilities ( 594 )
Total net assets acquired $ 16,162 The acquired intangible asset is represented by the adult-use license and is treated as a definite-lived intangible asset amortized over a 15-year useful life. (e) Patient Centric of Martha’s Vineyard Ltd. On July 2, 2021, the Company acquired certain assets of Patient Centric of Martha’s Vineyard (“PCMV”) including the rights to a Provisional Marijuana Retailers License from the Massachusetts Cannabis Control Commission, the right to exercise an option held by PCMV to lease real property in Framingham, Massachusetts for use as a marijuana retailer, and necessary municipal entitlements to operate as a marijuana retailer at the property. Total consideration was 258,383 in Trulieve Shares, of which 10,879 are subject to a holdback for six months as security for any indemnity claims by the Company under the asset purchase agreement. The fair value of the equity exchange was $ 10.0 million. The Company analyzed the acquisition under ASU 2017-01, Business Combinations (Topic 805): Clarifying the Definition of a Business, determining PCMV did not meet the definition of a business as PCMV did not have inputs, processes, and outputs in place that constituted a business under Topic 805. As a result, the acquisition of PCMV has been accounted for as an asset acquisition, whereby all of the assets acquired and liabilities assumed are assigned a carrying amount based on relative fair values. In the fourth quarter of 2021, the Company recorded an adjustment reducing the deferred tax liability and associated intangible asset by $ 2.7 million as a result of the change in accounting principle noted in Note 2. Basis of Presentation .
(in thousands)
Consideration:
Shares issued upon acquisition $ 10,012
Transaction costs 18
Fair value of consideration exchanged $ 10,030
Recognized amounts of identifiable assets acquired and liabilities assumed:
Right of use asset - finance $ 1,756
Intangible asset 10,594
Finance lease liabilities ( 2,320 )
Total net assets acquired $ 10,030 The acquired intangible asset is represented by the adult-use license and is treated as a definite-lived intangible asset amortized over a 15-year useful life. (f) Solevo Wellness West Virginia, LLC On June 8, 2021, the Company acquired 100 % of the membership interests of Solevo Wellness West Virginia, LLC (“Solevo WV”) which holds three West Virginia dispensary licenses. The Company analyzed the acquisition under ASU 2017-01, Business Combinations (Topic 805): Clarifying the Definition of a Business , determining Solevo WV did not meet the definition of a business as substantially all of the fair value of the gross assets acquired are concentrated in a single identifiable asset. Therefore, the transaction has been accounted for as an asset acquisition. During the third quarter of 2021, the Company recorded an adjustment of $ 0.1 million decreasing the cost of the acquisition due to an adjustment to the fair value of the equity consideration, which updated equity consideration originally recorded at contract value to fair value as of the closing date, and also updated the associated deferred tax liability. This adjustment resulted in an updated total consideration of $ 0.8 million consisting of $ 0.2 million in cash, 11,658 in Trulieve Shares with an updated fair value of $ 0.4 million, $ 0.1 million in debt forgiveness and less than $ 0.1 million in transaction costs. The consideration of $ 0.8 million was allocated to acquired assets of $ 0.8 million, which are treated as definite-lived intangible assets amortized over a 15-year useful life. In the fourth quarter of 2021, the Company recorded an adjustment reducing the deferred tax liability and associated intangible asset by $ 0.2 million as a result of the change in accounting principle noted in Note 2. Basis of Presentation . (g) Mountaineer Holding, LLC On May 6, 2021, the Company acquired 100 % of the membership interests of Mountaineer Holding LLC (“Mountaineer”) which holds a cultivation permit and two dispensary permits in West Virginia. The Company analyzed the acquisition under ASU 2017-01, Business Combinations (Topic 805): Clarifying the Definition of a Business, determining Mountaineer did not meet the definition of a business as substantially all of the fair value of the gross assets acquired are concentrated in a single identifiable asset. Therefore, the transaction has been accounted for as an asset acquisition. During the third quarter of 2021, the Company recorded an adjustment of $ 0.5 million decreasing the cost of the acquisition due to an adjustment to the fair value of the equity consideration, which updated equity consideration originally recorded at contract value to fair value as of the closing date, and also updated the associated deferred tax liability. This adjustment resulted in an updated total consideration of $ 5.5 million, consisting of $ 3.0 million in cash and 60,342 in Trulieve Shares with a fair value of $ 2.5 million. The consideration of $ 5.5 million has been allocated to the $ 5.5 million of acquired assets which are treated as definite-lived intangible assets and amortized over a 15-year useful life. In the fourth quarter of 2021, the Company recorded an adjustment reducing the deferred tax liability and associated intangible asset by $ 1.5 million as a result of the change in accounting principle noted in Note 2. Basis of Presentation . (h) PurePenn, LLC and Pioneer Leasing &amp; Consulting, LLC On November 12, 2020, the Company acquired 100 % of the membership interests of both PurePenn, LLC, which holds a permit to cultivate and process medical marijuana in Pennsylvania, and Pioneer Leasing &amp; Consulting, LLC (collectively “PurePenn”). The purpose of this acquisition was to operate the cultivation and manufacturing facility located in McKeesport, Pennsylvania. Trulieve acquired PurePenn for an upfront payment valued at $ 48.7 million, comprised of 1,298,964 in Trulieve Shares with a fair value of $ 29.7 million and $ 19.0 million in cash, plus a potential earn-out payment including bonuses of up to 2,904,648 Trulieve Shares based on the achievement of certain agreed upon EBITDA milestones. The earn-out period is through the end of 2021. As of December 31, 2021, the milestones for the earn-out had been achieved and the full share amount was earned. The acquisition was accounted for as a business combination in accordance with the Accounting Standards Codification (ASC) 805, Business Combinations. As of December 31, 2021, total transaction costs related to the acquisition were approximately $ 1.8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s of goods sold, therefore goodwill is not deductible. For the three months ended June 30, 2021, the Company recorded an adjustment to the initial valuation of shares issued upon acquisition, which increased the fair value of the consideration exchanged and the estimated purchase price by $ 2.7 million and increased goodwill by $ 2.7 million and we recorded an adjustment to the initial valuation of contingent consideration payable in shares, which reduced contingent consideration payable in shares and the estimated purchase price by $ 3.0 million and decreased goodwill by $ 3.0 million. For the three months ended September 30, 2021, the Company recorded an adjustment to the deferred tax liability decreasing goodwill and the associated deferred tax liability by $ 0.6 million. In the fourth quarter of 2021, the Company recorded an adjustment reducing the deferred tax liability and goodwill by $ 0.9 million as a result of the change in accounting principle noted in Note 2. Basis of Presentation . The following table summarizes the allocation of consideration exchanged for the estimated fair value of tangible and identifiable intangible assets acquired and liabilities assumed:
(in thousands)
Consideration:
Cash $ 19,000
Shares issued upon acquisition 29,711
Contingent consideration payable in shares 46,951
Fair value of consideration exchanged $ 95,662
Recognized amounts of identifiable assets acquired and liabilities assumed:
Cash $ 563
Accounts receivable 1,300
Prepaid expenses and other current assets 376
Inventories 7,461
Property and equipment 26,233
Intangible assets:
State license 45,310
Tradenames 3,540
Goodwill 45,431
Other assets 478
Accounts payable and accrued liabilities ( 2,189 )
Construction finance liabilities ( 17,413 )
Deferred tax liabilities ( 15,428 )
Total net assets acquired $ 95,662 The acquired intangible assets represent include a dispensary license that is treated as a definite-lived intangible asset amortized over a 15-year useful life and two tradenames amortized over a two and three year useful life. (i) Keystone Relief Centers, LLC On November 12, 2020, the Company acquired 100 % of the membership interests of Keystone Relief Centers, LLC (referred to herein as “Solevo Wellness”). The purpose of this acquisition was to acquire the licenses to operate three medical marijuana dispensaries in the Pittsburgh, Pennsylvania area. Trulieve acquired Solevo for an upfront purchase price of $ 21.0 million, comprised of $ 10.0 million in cash and 481,097 in Trulieve Shares with a fair value of $ 11.0 million, plus a potential earn-out payment of up to 721,647 Trulieve Shares based on the achievement of certain agreed EBITDA milestones. The earn-out period is through the end of 2021. As of December 31, 2021, the milestones for the earn-out had been achieved and the full share amount was earned. The acquisition was accounted for as a business combination in accordance with the Accounting Standards Codification (ASC) 805, Business Combinations, and related operating results are included in the accompanying consolidated statements of operations and comprehensive income, changes in shareholders’ equity, and statement of cash flows for periods of subsequent to the acquisition date. Total transaction costs related to the acquisition were approximately $ 0.9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s of goods sold, therefore goodwill is not deductible. In the fourth quarter of 2021, the Company recorded an adjustment reducing the deferred tax liability and goodwill by $ 7.2 million as a result of the change in accounting principle noted in Note 2. Basis of Presentation . The following table summarizes the allocation of consideration exchanged for the estimated fair value of tangible and identifiable intangible assets acquired and liabilities assumed:
(in thousands)
Consideration:
Cash $ 10,000
Shares issued upon acquisition 11,004
Contingent consideration payable in shares 15,249
Net working capital adjustment 624
Fair value of consideration exchanged $ 36,877
Recognized amounts of identifiable assets acquired and liabilities assumed:
Cash $ 1,229
Accounts receivable 117
Prepaid expenses and other current assets 91
Inventories 2,337
Property and equipment 2,245
Right of use assets - operating 2,156
Intangible assets:
Dispensary license 19,890
Tradename 930
Goodwill 10,828
Accounts payable and accrued liabilities ( 790 )
Lease liabilities ( 2,156 )
Total net assets acquired $ 36,877 The acquired intangible assets include a dispensary license which is treated as a definite-lived intangible asset amortized over a 15-year useful life, as well as tradename which was fully amortized in the period of acquisition due to useful life and materiality consid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Notes issued, related parties</t>
        </is>
      </c>
      <c r="B4" s="5" t="n">
        <v>0</v>
      </c>
      <c r="C4" s="5" t="n">
        <v>12000</v>
      </c>
    </row>
    <row r="5">
      <c r="A5" s="4" t="inlineStr">
        <is>
          <t>Property and equipment purchases</t>
        </is>
      </c>
      <c r="B5" s="6" t="n">
        <v>148400</v>
      </c>
      <c r="C5" s="6" t="n">
        <v>96700</v>
      </c>
    </row>
    <row r="6">
      <c r="A6" s="4" t="inlineStr">
        <is>
          <t>Expenses recognized for related party leases</t>
        </is>
      </c>
      <c r="B6" s="6" t="n">
        <v>2700</v>
      </c>
      <c r="C6" s="6" t="n">
        <v>3500</v>
      </c>
      <c r="D6" s="5" t="n">
        <v>3100</v>
      </c>
    </row>
    <row r="7">
      <c r="A7" s="4" t="inlineStr">
        <is>
          <t>Accounts Payable</t>
        </is>
      </c>
    </row>
    <row r="8">
      <c r="A8" s="3" t="inlineStr">
        <is>
          <t>Related Party Transaction [Line Items]</t>
        </is>
      </c>
    </row>
    <row r="9">
      <c r="A9" s="4" t="inlineStr">
        <is>
          <t>Property and equipment purchases</t>
        </is>
      </c>
      <c r="B9" s="5" t="n">
        <v>11400</v>
      </c>
      <c r="C9" s="5" t="n">
        <v>10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ight of Use Assets and Lease Liability under ASC 842 (Details) - USD ($) $ in Thousands</t>
        </is>
      </c>
      <c r="B1" s="2" t="inlineStr">
        <is>
          <t>Dec. 31, 2021</t>
        </is>
      </c>
      <c r="C1" s="2" t="inlineStr">
        <is>
          <t>Dec. 31, 2020</t>
        </is>
      </c>
    </row>
    <row r="2">
      <c r="A2" s="3" t="inlineStr">
        <is>
          <t>Finance</t>
        </is>
      </c>
    </row>
    <row r="3">
      <c r="A3" s="4" t="inlineStr">
        <is>
          <t>Right-of-use asset, net</t>
        </is>
      </c>
      <c r="B3" s="5" t="n">
        <v>66764</v>
      </c>
      <c r="C3" s="5" t="n">
        <v>36904</v>
      </c>
    </row>
    <row r="4">
      <c r="A4" s="4" t="inlineStr">
        <is>
          <t>Lease liabilities - current portion</t>
        </is>
      </c>
      <c r="B4" s="6" t="n">
        <v>6185</v>
      </c>
      <c r="C4" s="6" t="n">
        <v>3877</v>
      </c>
    </row>
    <row r="5">
      <c r="A5" s="4" t="inlineStr">
        <is>
          <t>Lease liabilities</t>
        </is>
      </c>
      <c r="B5" s="6" t="n">
        <v>65244</v>
      </c>
      <c r="C5" s="6" t="n">
        <v>35058</v>
      </c>
    </row>
    <row r="6">
      <c r="A6" s="4" t="inlineStr">
        <is>
          <t>Total present value of minimum lease payments</t>
        </is>
      </c>
      <c r="B6" s="6" t="n">
        <v>71429</v>
      </c>
    </row>
    <row r="7">
      <c r="A7" s="3" t="inlineStr">
        <is>
          <t>Operating</t>
        </is>
      </c>
    </row>
    <row r="8">
      <c r="A8" s="4" t="inlineStr">
        <is>
          <t>Right-of-use asset, net</t>
        </is>
      </c>
      <c r="B8" s="6" t="n">
        <v>125973</v>
      </c>
      <c r="C8" s="6" t="n">
        <v>30076</v>
      </c>
    </row>
    <row r="9">
      <c r="A9" s="4" t="inlineStr">
        <is>
          <t>Operating Lease, Liability, Current</t>
        </is>
      </c>
      <c r="B9" s="6" t="n">
        <v>9840</v>
      </c>
      <c r="C9" s="6" t="n">
        <v>3277</v>
      </c>
    </row>
    <row r="10">
      <c r="A10" s="4" t="inlineStr">
        <is>
          <t>Lease liabilities</t>
        </is>
      </c>
      <c r="B10" s="6" t="n">
        <v>122130</v>
      </c>
      <c r="C10" s="6" t="n">
        <v>28120</v>
      </c>
    </row>
    <row r="11">
      <c r="A11" s="4" t="inlineStr">
        <is>
          <t>Total present value of minimum lease payments</t>
        </is>
      </c>
      <c r="B11" s="6" t="n">
        <v>131970</v>
      </c>
    </row>
    <row r="12">
      <c r="A12" s="4" t="inlineStr">
        <is>
          <t>Various Related Parties and Benjamin Atkins</t>
        </is>
      </c>
    </row>
    <row r="13">
      <c r="A13" s="3" t="inlineStr">
        <is>
          <t>Finance</t>
        </is>
      </c>
    </row>
    <row r="14">
      <c r="A14" s="4" t="inlineStr">
        <is>
          <t>Right-of-use asset, net</t>
        </is>
      </c>
      <c r="B14" s="6" t="n">
        <v>2009</v>
      </c>
      <c r="C14" s="6" t="n">
        <v>3425</v>
      </c>
    </row>
    <row r="15">
      <c r="A15" s="4" t="inlineStr">
        <is>
          <t>Lease liabilities - current portion</t>
        </is>
      </c>
      <c r="B15" s="6" t="n">
        <v>215</v>
      </c>
      <c r="C15" s="6" t="n">
        <v>281</v>
      </c>
    </row>
    <row r="16">
      <c r="A16" s="4" t="inlineStr">
        <is>
          <t>Lease liabilities</t>
        </is>
      </c>
      <c r="B16" s="6" t="n">
        <v>2127</v>
      </c>
      <c r="C16" s="6" t="n">
        <v>3500</v>
      </c>
    </row>
    <row r="17">
      <c r="A17" s="4" t="inlineStr">
        <is>
          <t>Total present value of minimum lease payments</t>
        </is>
      </c>
      <c r="B17" s="6" t="n">
        <v>2342</v>
      </c>
      <c r="C17" s="6" t="n">
        <v>3781</v>
      </c>
    </row>
    <row r="18">
      <c r="A18" s="3" t="inlineStr">
        <is>
          <t>Operating</t>
        </is>
      </c>
    </row>
    <row r="19">
      <c r="A19" s="4" t="inlineStr">
        <is>
          <t>Right-of-use asset, net</t>
        </is>
      </c>
      <c r="B19" s="6" t="n">
        <v>2082</v>
      </c>
      <c r="C19" s="6" t="n">
        <v>12003</v>
      </c>
    </row>
    <row r="20">
      <c r="A20" s="4" t="inlineStr">
        <is>
          <t>Operating Lease, Liability, Current</t>
        </is>
      </c>
      <c r="B20" s="6" t="n">
        <v>418</v>
      </c>
      <c r="C20" s="6" t="n">
        <v>1539</v>
      </c>
    </row>
    <row r="21">
      <c r="A21" s="4" t="inlineStr">
        <is>
          <t>Lease liabilities</t>
        </is>
      </c>
      <c r="B21" s="6" t="n">
        <v>1862</v>
      </c>
      <c r="C21" s="6" t="n">
        <v>11083</v>
      </c>
    </row>
    <row r="22">
      <c r="A22" s="4" t="inlineStr">
        <is>
          <t>Total present value of minimum lease payments</t>
        </is>
      </c>
      <c r="B22" s="5" t="n">
        <v>2280</v>
      </c>
      <c r="C22" s="5" t="n">
        <v>126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Variable Interest Entities - Additional Information (Details) - Entity</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Variable interest entities</t>
        </is>
      </c>
      <c r="C4" s="6" t="n">
        <v>0</v>
      </c>
      <c r="D4" s="6" t="n">
        <v>0</v>
      </c>
    </row>
    <row r="5">
      <c r="A5" s="4" t="inlineStr">
        <is>
          <t>Minimum</t>
        </is>
      </c>
    </row>
    <row r="6">
      <c r="A6" s="3" t="inlineStr">
        <is>
          <t>Variable Interest Entity [Line Items]</t>
        </is>
      </c>
    </row>
    <row r="7">
      <c r="A7" s="4" t="inlineStr">
        <is>
          <t>Ownership interests</t>
        </is>
      </c>
      <c r="B7" s="4" t="inlineStr">
        <is>
          <t>25.00%</t>
        </is>
      </c>
    </row>
    <row r="8">
      <c r="A8" s="4" t="inlineStr">
        <is>
          <t>Maximum</t>
        </is>
      </c>
    </row>
    <row r="9">
      <c r="A9" s="3" t="inlineStr">
        <is>
          <t>Variable Interest Entity [Line Items]</t>
        </is>
      </c>
    </row>
    <row r="10">
      <c r="A10" s="4" t="inlineStr">
        <is>
          <t>Ownership interests</t>
        </is>
      </c>
      <c r="B10" s="4" t="inlineStr">
        <is>
          <t>49.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Assets and Liabilities of Company's VIEs (Details) - USD ($) $ in Thousands</t>
        </is>
      </c>
      <c r="B1" s="2" t="inlineStr">
        <is>
          <t>Dec. 31, 2021</t>
        </is>
      </c>
      <c r="C1" s="2" t="inlineStr">
        <is>
          <t>Dec. 31, 2020</t>
        </is>
      </c>
      <c r="D1" s="2" t="inlineStr">
        <is>
          <t>Dec. 31, 2019</t>
        </is>
      </c>
    </row>
    <row r="2">
      <c r="A2" s="3" t="inlineStr">
        <is>
          <t>Current Assets:</t>
        </is>
      </c>
    </row>
    <row r="3">
      <c r="A3" s="4" t="inlineStr">
        <is>
          <t>Accounts receivable, net</t>
        </is>
      </c>
      <c r="B3" s="5" t="n">
        <v>8854</v>
      </c>
      <c r="C3" s="5" t="n">
        <v>308</v>
      </c>
    </row>
    <row r="4">
      <c r="A4" s="4" t="inlineStr">
        <is>
          <t>Inventories, net</t>
        </is>
      </c>
      <c r="B4" s="6" t="n">
        <v>212188</v>
      </c>
      <c r="C4" s="6" t="n">
        <v>98312</v>
      </c>
    </row>
    <row r="5">
      <c r="A5" s="4" t="inlineStr">
        <is>
          <t>Other current assets</t>
        </is>
      </c>
      <c r="B5" s="6" t="n">
        <v>12195</v>
      </c>
      <c r="C5" s="6" t="n">
        <v>2959</v>
      </c>
    </row>
    <row r="6">
      <c r="A6" s="4" t="inlineStr">
        <is>
          <t>Total current assets</t>
        </is>
      </c>
      <c r="B6" s="6" t="n">
        <v>524420</v>
      </c>
      <c r="C6" s="6" t="n">
        <v>261452</v>
      </c>
    </row>
    <row r="7">
      <c r="A7" s="4" t="inlineStr">
        <is>
          <t>Property and equipment, net</t>
        </is>
      </c>
      <c r="B7" s="6" t="n">
        <v>779916</v>
      </c>
      <c r="C7" s="6" t="n">
        <v>314045</v>
      </c>
    </row>
    <row r="8">
      <c r="A8" s="4" t="inlineStr">
        <is>
          <t>Intangible assets, net</t>
        </is>
      </c>
      <c r="B8" s="6" t="n">
        <v>1117982</v>
      </c>
      <c r="C8" s="6" t="n">
        <v>92596</v>
      </c>
      <c r="D8" s="5" t="n">
        <v>30036</v>
      </c>
    </row>
    <row r="9">
      <c r="A9" s="4" t="inlineStr">
        <is>
          <t>Other assets</t>
        </is>
      </c>
      <c r="B9" s="6" t="n">
        <v>18312</v>
      </c>
      <c r="C9" s="6" t="n">
        <v>7527</v>
      </c>
    </row>
    <row r="10">
      <c r="A10" s="4" t="inlineStr">
        <is>
          <t>TOTAL ASSETS</t>
        </is>
      </c>
      <c r="B10" s="6" t="n">
        <v>3410872</v>
      </c>
      <c r="C10" s="6" t="n">
        <v>809776</v>
      </c>
    </row>
    <row r="11">
      <c r="A11" s="3" t="inlineStr">
        <is>
          <t>Current Liabilities:</t>
        </is>
      </c>
    </row>
    <row r="12">
      <c r="A12" s="4" t="inlineStr">
        <is>
          <t>Accounts payable and accrued liabilities</t>
        </is>
      </c>
      <c r="B12" s="6" t="n">
        <v>94073</v>
      </c>
      <c r="C12" s="6" t="n">
        <v>41199</v>
      </c>
    </row>
    <row r="13">
      <c r="A13" s="4" t="inlineStr">
        <is>
          <t>Notes payable - current portion</t>
        </is>
      </c>
      <c r="B13" s="6" t="n">
        <v>10052</v>
      </c>
      <c r="C13" s="6" t="n">
        <v>2000</v>
      </c>
    </row>
    <row r="14">
      <c r="A14" s="4" t="inlineStr">
        <is>
          <t>Income tax payable</t>
        </is>
      </c>
      <c r="B14" s="6" t="n">
        <v>27610</v>
      </c>
      <c r="C14" s="6" t="n">
        <v>5875</v>
      </c>
    </row>
    <row r="15">
      <c r="A15" s="4" t="inlineStr">
        <is>
          <t>Total current liabilities</t>
        </is>
      </c>
      <c r="B15" s="6" t="n">
        <v>168936</v>
      </c>
      <c r="C15" s="6" t="n">
        <v>76121</v>
      </c>
    </row>
    <row r="16">
      <c r="A16" s="4" t="inlineStr">
        <is>
          <t>Notes payable</t>
        </is>
      </c>
      <c r="B16" s="6" t="n">
        <v>6456</v>
      </c>
      <c r="C16" s="6" t="n">
        <v>4000</v>
      </c>
    </row>
    <row r="17">
      <c r="A17" s="4" t="inlineStr">
        <is>
          <t>Deferred tax liabilities</t>
        </is>
      </c>
      <c r="B17" s="6" t="n">
        <v>251311</v>
      </c>
      <c r="C17" s="6" t="n">
        <v>15447</v>
      </c>
    </row>
    <row r="18">
      <c r="A18" s="4" t="inlineStr">
        <is>
          <t>TOTAL LIABILITIES</t>
        </is>
      </c>
      <c r="B18" s="6" t="n">
        <v>1263499</v>
      </c>
      <c r="C18" s="5" t="n">
        <v>361873</v>
      </c>
    </row>
    <row r="19">
      <c r="A19" s="4" t="inlineStr">
        <is>
          <t>Variable Interest Entity, Primary Beneficiary</t>
        </is>
      </c>
    </row>
    <row r="20">
      <c r="A20" s="3" t="inlineStr">
        <is>
          <t>Current Assets:</t>
        </is>
      </c>
    </row>
    <row r="21">
      <c r="A21" s="4" t="inlineStr">
        <is>
          <t>Cash</t>
        </is>
      </c>
      <c r="B21" s="6" t="n">
        <v>1241</v>
      </c>
    </row>
    <row r="22">
      <c r="A22" s="4" t="inlineStr">
        <is>
          <t>Accounts receivable, net</t>
        </is>
      </c>
      <c r="B22" s="6" t="n">
        <v>905</v>
      </c>
    </row>
    <row r="23">
      <c r="A23" s="4" t="inlineStr">
        <is>
          <t>Inventories, net</t>
        </is>
      </c>
      <c r="B23" s="6" t="n">
        <v>2451</v>
      </c>
    </row>
    <row r="24">
      <c r="A24" s="4" t="inlineStr">
        <is>
          <t>Other current assets</t>
        </is>
      </c>
      <c r="B24" s="6" t="n">
        <v>313</v>
      </c>
    </row>
    <row r="25">
      <c r="A25" s="4" t="inlineStr">
        <is>
          <t>Total current assets</t>
        </is>
      </c>
      <c r="B25" s="6" t="n">
        <v>4910</v>
      </c>
    </row>
    <row r="26">
      <c r="A26" s="4" t="inlineStr">
        <is>
          <t>Property and equipment, net</t>
        </is>
      </c>
      <c r="B26" s="6" t="n">
        <v>8335</v>
      </c>
    </row>
    <row r="27">
      <c r="A27" s="4" t="inlineStr">
        <is>
          <t>Intangible assets, net</t>
        </is>
      </c>
      <c r="B27" s="6" t="n">
        <v>17735</v>
      </c>
    </row>
    <row r="28">
      <c r="A28" s="4" t="inlineStr">
        <is>
          <t>Other assets</t>
        </is>
      </c>
      <c r="B28" s="6" t="n">
        <v>544</v>
      </c>
    </row>
    <row r="29">
      <c r="A29" s="4" t="inlineStr">
        <is>
          <t>TOTAL ASSETS</t>
        </is>
      </c>
      <c r="B29" s="6" t="n">
        <v>31524</v>
      </c>
    </row>
    <row r="30">
      <c r="A30" s="3" t="inlineStr">
        <is>
          <t>Current Liabilities:</t>
        </is>
      </c>
    </row>
    <row r="31">
      <c r="A31" s="4" t="inlineStr">
        <is>
          <t>Accounts payable and accrued liabilities</t>
        </is>
      </c>
      <c r="B31" s="6" t="n">
        <v>828</v>
      </c>
    </row>
    <row r="32">
      <c r="A32" s="4" t="inlineStr">
        <is>
          <t>Notes payable - current portion</t>
        </is>
      </c>
      <c r="B32" s="6" t="n">
        <v>1170</v>
      </c>
    </row>
    <row r="33">
      <c r="A33" s="4" t="inlineStr">
        <is>
          <t>Income tax payable</t>
        </is>
      </c>
      <c r="B33" s="6" t="n">
        <v>522</v>
      </c>
    </row>
    <row r="34">
      <c r="A34" s="4" t="inlineStr">
        <is>
          <t>Total current liabilities</t>
        </is>
      </c>
      <c r="B34" s="6" t="n">
        <v>2520</v>
      </c>
    </row>
    <row r="35">
      <c r="A35" s="4" t="inlineStr">
        <is>
          <t>Notes payable</t>
        </is>
      </c>
      <c r="B35" s="6" t="n">
        <v>1061</v>
      </c>
    </row>
    <row r="36">
      <c r="A36" s="4" t="inlineStr">
        <is>
          <t>Deferred tax liabilities</t>
        </is>
      </c>
      <c r="B36" s="6" t="n">
        <v>4479</v>
      </c>
    </row>
    <row r="37">
      <c r="A37" s="4" t="inlineStr">
        <is>
          <t>TOTAL LIABILITIES</t>
        </is>
      </c>
      <c r="B37" s="5" t="n">
        <v>80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Litigation settlement</t>
        </is>
      </c>
      <c r="B4" s="8" t="n">
        <v>14.8</v>
      </c>
    </row>
    <row r="5">
      <c r="A5" s="4" t="inlineStr">
        <is>
          <t>Harvest Health &amp; Recreation, Inc | Contingent Liabilities</t>
        </is>
      </c>
    </row>
    <row r="6">
      <c r="A6" s="3" t="inlineStr">
        <is>
          <t>Loss Contingencies [Line Items]</t>
        </is>
      </c>
    </row>
    <row r="7">
      <c r="A7" s="4" t="inlineStr">
        <is>
          <t>Estimates related to various sales tax</t>
        </is>
      </c>
      <c r="B7" s="10" t="n">
        <v>2.3</v>
      </c>
    </row>
    <row r="8">
      <c r="A8" s="4" t="inlineStr">
        <is>
          <t>Pending Litigation | Contingent Liabilities</t>
        </is>
      </c>
    </row>
    <row r="9">
      <c r="A9" s="3" t="inlineStr">
        <is>
          <t>Loss Contingencies [Line Items]</t>
        </is>
      </c>
    </row>
    <row r="10">
      <c r="A10" s="4" t="inlineStr">
        <is>
          <t>Contingent liabilities</t>
        </is>
      </c>
      <c r="B10" s="8" t="n">
        <v>8.800000000000001</v>
      </c>
      <c r="C10" s="8" t="n">
        <v>0.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 Schedule of Net Revenues Comprised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net</t>
        </is>
      </c>
      <c r="B4" s="5" t="n">
        <v>938385</v>
      </c>
      <c r="C4" s="5" t="n">
        <v>521533</v>
      </c>
      <c r="D4" s="5" t="n">
        <v>252819</v>
      </c>
    </row>
    <row r="5">
      <c r="A5" s="4" t="inlineStr">
        <is>
          <t>Retail</t>
        </is>
      </c>
    </row>
    <row r="6">
      <c r="A6" s="3" t="inlineStr">
        <is>
          <t>Disaggregation of Revenue [Line Items]</t>
        </is>
      </c>
    </row>
    <row r="7">
      <c r="A7" s="4" t="inlineStr">
        <is>
          <t>Revenue, net</t>
        </is>
      </c>
      <c r="B7" s="6" t="n">
        <v>870507</v>
      </c>
      <c r="C7" s="6" t="n">
        <v>520217</v>
      </c>
    </row>
    <row r="8">
      <c r="A8" s="4" t="inlineStr">
        <is>
          <t>Wholesale, Licensing and Other</t>
        </is>
      </c>
    </row>
    <row r="9">
      <c r="A9" s="3" t="inlineStr">
        <is>
          <t>Disaggregation of Revenue [Line Items]</t>
        </is>
      </c>
    </row>
    <row r="10">
      <c r="A10" s="4" t="inlineStr">
        <is>
          <t>Revenue, net</t>
        </is>
      </c>
      <c r="B10" s="5" t="n">
        <v>67878</v>
      </c>
      <c r="C10" s="5" t="n">
        <v>13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1</t>
        </is>
      </c>
      <c r="C2" s="2" t="inlineStr">
        <is>
          <t>Dec. 31, 2020</t>
        </is>
      </c>
    </row>
    <row r="3">
      <c r="A3" s="3" t="inlineStr">
        <is>
          <t>Risks and Uncertainties [Abstract]</t>
        </is>
      </c>
    </row>
    <row r="4">
      <c r="A4" s="4" t="inlineStr">
        <is>
          <t>Fair value, assets, level 1 to level 2 transfers, amount</t>
        </is>
      </c>
      <c r="B4" s="5" t="n">
        <v>0</v>
      </c>
      <c r="C4" s="5" t="n">
        <v>0</v>
      </c>
    </row>
    <row r="5">
      <c r="A5" s="4" t="inlineStr">
        <is>
          <t>Fair value, assets, level 2 to level 1 transfers, amount</t>
        </is>
      </c>
      <c r="B5" s="6" t="n">
        <v>0</v>
      </c>
      <c r="C5" s="6" t="n">
        <v>0</v>
      </c>
    </row>
    <row r="6">
      <c r="A6" s="4" t="inlineStr">
        <is>
          <t>Fair value, liabilities, level 1 to level 2 transfers, amount</t>
        </is>
      </c>
      <c r="B6" s="6" t="n">
        <v>0</v>
      </c>
      <c r="C6" s="6" t="n">
        <v>0</v>
      </c>
    </row>
    <row r="7">
      <c r="A7" s="4" t="inlineStr">
        <is>
          <t>Fair value, liabilities, level 2 to level 1 transfers, amount</t>
        </is>
      </c>
      <c r="B7" s="6" t="n">
        <v>0</v>
      </c>
      <c r="C7" s="6" t="n">
        <v>0</v>
      </c>
    </row>
    <row r="8">
      <c r="A8" s="4" t="inlineStr">
        <is>
          <t>Fair value, equity, level 1 to level 2 transfers, amount</t>
        </is>
      </c>
      <c r="B8" s="6" t="n">
        <v>0</v>
      </c>
      <c r="C8" s="6" t="n">
        <v>0</v>
      </c>
    </row>
    <row r="9">
      <c r="A9" s="4" t="inlineStr">
        <is>
          <t>Fair value, equity, level 2 to level 1 transfers, amount</t>
        </is>
      </c>
      <c r="B9" s="6" t="n">
        <v>0</v>
      </c>
      <c r="C9" s="6" t="n">
        <v>0</v>
      </c>
    </row>
    <row r="10">
      <c r="A10" s="4" t="inlineStr">
        <is>
          <t>Fair value, measurement with unobservable inputs reconciliation, recurring basis, asset, transfers</t>
        </is>
      </c>
      <c r="B10" s="5" t="n">
        <v>0</v>
      </c>
      <c r="C10"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chedule of Fair Value Measurements (Details) - USD ($) $ in Thousands</t>
        </is>
      </c>
      <c r="C1" s="2" t="inlineStr">
        <is>
          <t>Dec. 31, 2021</t>
        </is>
      </c>
      <c r="D1" s="2" t="inlineStr">
        <is>
          <t>Dec. 31, 2020</t>
        </is>
      </c>
    </row>
    <row r="2">
      <c r="A2" s="4" t="inlineStr">
        <is>
          <t>Money Market Funds</t>
        </is>
      </c>
    </row>
    <row r="3">
      <c r="A3" s="3" t="inlineStr">
        <is>
          <t>Financial Assets:</t>
        </is>
      </c>
    </row>
    <row r="4">
      <c r="A4" s="4" t="inlineStr">
        <is>
          <t>Cash and cash equivalents, fair value disclosure</t>
        </is>
      </c>
      <c r="B4" s="4" t="inlineStr">
        <is>
          <t>[1]</t>
        </is>
      </c>
      <c r="C4" s="5" t="n">
        <v>94161</v>
      </c>
      <c r="D4" s="5" t="n">
        <v>65516</v>
      </c>
    </row>
    <row r="5">
      <c r="A5" s="4" t="inlineStr">
        <is>
          <t>Money Market Funds | Level 1</t>
        </is>
      </c>
    </row>
    <row r="6">
      <c r="A6" s="3" t="inlineStr">
        <is>
          <t>Financial Assets:</t>
        </is>
      </c>
    </row>
    <row r="7">
      <c r="A7" s="4" t="inlineStr">
        <is>
          <t>Cash and cash equivalents, fair value disclosure</t>
        </is>
      </c>
      <c r="B7" s="4" t="inlineStr">
        <is>
          <t>[1]</t>
        </is>
      </c>
      <c r="C7" s="6" t="n">
        <v>94161</v>
      </c>
      <c r="D7" s="5" t="n">
        <v>65516</v>
      </c>
    </row>
    <row r="8">
      <c r="A8" s="4" t="inlineStr">
        <is>
          <t>Warrant Liability</t>
        </is>
      </c>
    </row>
    <row r="9">
      <c r="A9" s="3" t="inlineStr">
        <is>
          <t>Financial Liabilities:</t>
        </is>
      </c>
    </row>
    <row r="10">
      <c r="A10" s="4" t="inlineStr">
        <is>
          <t>Financial liabilities fair value disclosure</t>
        </is>
      </c>
      <c r="B10" s="4" t="inlineStr">
        <is>
          <t>[2]</t>
        </is>
      </c>
      <c r="C10" s="6" t="n">
        <v>2895</v>
      </c>
    </row>
    <row r="11">
      <c r="A11" s="4" t="inlineStr">
        <is>
          <t>Warrant Liability | Level 2</t>
        </is>
      </c>
    </row>
    <row r="12">
      <c r="A12" s="3" t="inlineStr">
        <is>
          <t>Financial Liabilities:</t>
        </is>
      </c>
    </row>
    <row r="13">
      <c r="A13" s="4" t="inlineStr">
        <is>
          <t>Financial liabilities fair value disclosure</t>
        </is>
      </c>
      <c r="B13" s="4" t="inlineStr">
        <is>
          <t>[2]</t>
        </is>
      </c>
      <c r="C13" s="5" t="n">
        <v>2895</v>
      </c>
    </row>
    <row r="14"/>
    <row r="15">
      <c r="A15" s="4" t="inlineStr">
        <is>
          <t>[1]</t>
        </is>
      </c>
      <c r="B15" s="4" t="inlineStr">
        <is>
          <t>Money market funds are included within cash and cash equivalents in the Company’s consolidated balance sheets. As a short-term, highly liquid investments readily convertible to known amounts of cash, the Company’s money market funds have carrying values that is fair value.</t>
        </is>
      </c>
    </row>
    <row r="16">
      <c r="A16" s="4" t="inlineStr">
        <is>
          <t>[2]</t>
        </is>
      </c>
      <c r="B16" s="4" t="inlineStr">
        <is>
          <t>Warrant liabilities represent liability classified warrants acquired from Harvest in October 2021 ("Harvest liability warrants") and included as part of the consideration transferred. See Note 3. Acquisitions . The fair value of the Harvest acquired warrants is determined using the Black-Scholes options pricing model. Share Price: C$ 3,291 ; Exercise Price: C$ 1,125 ; Remaining term: 1.31 years; Annualized Volatility: 49.57 %; Dividend yield: 0 %; Discount Rate: 0.56 %; C$ Exchange Rate: 0.788 .</t>
        </is>
      </c>
    </row>
  </sheetData>
  <mergeCells count="4">
    <mergeCell ref="A1:B1"/>
    <mergeCell ref="A14:C14"/>
    <mergeCell ref="B15:C15"/>
    <mergeCell ref="B16:C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 Schedule of Fair Value Measurements (Parenthetical) (Details)</t>
        </is>
      </c>
      <c r="B1" s="2" t="inlineStr">
        <is>
          <t>Dec. 31, 2021CAD ($)</t>
        </is>
      </c>
    </row>
    <row r="2">
      <c r="A2" s="4" t="inlineStr">
        <is>
          <t>Share Price</t>
        </is>
      </c>
    </row>
    <row r="3">
      <c r="A3" s="3" t="inlineStr">
        <is>
          <t>Fair Value, Assets and Liabilities Measured on Recurring and Nonrecurring Basis [Line Items]</t>
        </is>
      </c>
    </row>
    <row r="4">
      <c r="A4" s="4" t="inlineStr">
        <is>
          <t>Warrants measurement input</t>
        </is>
      </c>
      <c r="B4" s="6" t="n">
        <v>3291</v>
      </c>
    </row>
    <row r="5">
      <c r="A5" s="4" t="inlineStr">
        <is>
          <t>Exercise Price</t>
        </is>
      </c>
    </row>
    <row r="6">
      <c r="A6" s="3" t="inlineStr">
        <is>
          <t>Fair Value, Assets and Liabilities Measured on Recurring and Nonrecurring Basis [Line Items]</t>
        </is>
      </c>
    </row>
    <row r="7">
      <c r="A7" s="4" t="inlineStr">
        <is>
          <t>Warrants measurement input</t>
        </is>
      </c>
      <c r="B7" s="6" t="n">
        <v>1125</v>
      </c>
    </row>
    <row r="8">
      <c r="A8" s="4" t="inlineStr">
        <is>
          <t>Remaining Term</t>
        </is>
      </c>
    </row>
    <row r="9">
      <c r="A9" s="3" t="inlineStr">
        <is>
          <t>Fair Value, Assets and Liabilities Measured on Recurring and Nonrecurring Basis [Line Items]</t>
        </is>
      </c>
    </row>
    <row r="10">
      <c r="A10" s="4" t="inlineStr">
        <is>
          <t>Warrants expected life</t>
        </is>
      </c>
      <c r="B10" s="4" t="inlineStr">
        <is>
          <t>1 year 3 months 21 days</t>
        </is>
      </c>
    </row>
    <row r="11">
      <c r="A11" s="4" t="inlineStr">
        <is>
          <t>Annualized Volatility</t>
        </is>
      </c>
    </row>
    <row r="12">
      <c r="A12" s="3" t="inlineStr">
        <is>
          <t>Fair Value, Assets and Liabilities Measured on Recurring and Nonrecurring Basis [Line Items]</t>
        </is>
      </c>
    </row>
    <row r="13">
      <c r="A13" s="4" t="inlineStr">
        <is>
          <t>Warrants measurement input</t>
        </is>
      </c>
      <c r="B13" s="9" t="n">
        <v>49.57</v>
      </c>
    </row>
    <row r="14">
      <c r="A14" s="4" t="inlineStr">
        <is>
          <t>Dividend Yield</t>
        </is>
      </c>
    </row>
    <row r="15">
      <c r="A15" s="3" t="inlineStr">
        <is>
          <t>Fair Value, Assets and Liabilities Measured on Recurring and Nonrecurring Basis [Line Items]</t>
        </is>
      </c>
    </row>
    <row r="16">
      <c r="A16" s="4" t="inlineStr">
        <is>
          <t>Warrants measurement input</t>
        </is>
      </c>
      <c r="B16" s="6" t="n">
        <v>0</v>
      </c>
    </row>
    <row r="17">
      <c r="A17" s="4" t="inlineStr">
        <is>
          <t>Discount Rate</t>
        </is>
      </c>
    </row>
    <row r="18">
      <c r="A18" s="3" t="inlineStr">
        <is>
          <t>Fair Value, Assets and Liabilities Measured on Recurring and Nonrecurring Basis [Line Items]</t>
        </is>
      </c>
    </row>
    <row r="19">
      <c r="A19" s="4" t="inlineStr">
        <is>
          <t>Warrants measurement input</t>
        </is>
      </c>
      <c r="B19" s="9" t="n">
        <v>0.5600000000000001</v>
      </c>
    </row>
    <row r="20">
      <c r="A20" s="4" t="inlineStr">
        <is>
          <t>Exchange Rate</t>
        </is>
      </c>
    </row>
    <row r="21">
      <c r="A21" s="3" t="inlineStr">
        <is>
          <t>Fair Value, Assets and Liabilities Measured on Recurring and Nonrecurring Basis [Line Items]</t>
        </is>
      </c>
    </row>
    <row r="22">
      <c r="A22" s="4" t="inlineStr">
        <is>
          <t>Warrants measurement input</t>
        </is>
      </c>
      <c r="B22" s="11" t="n">
        <v>0.7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s) - Subsequent Event - USD ($) $ in Millions</t>
        </is>
      </c>
      <c r="B1" s="2" t="inlineStr">
        <is>
          <t>Jan. 28, 2022</t>
        </is>
      </c>
      <c r="C1" s="2" t="inlineStr">
        <is>
          <t>Feb. 28, 2022</t>
        </is>
      </c>
      <c r="D1" s="2" t="inlineStr">
        <is>
          <t>Mar. 31, 2022</t>
        </is>
      </c>
    </row>
    <row r="2">
      <c r="A2" s="4" t="inlineStr">
        <is>
          <t>Senior Secured Notes Due 2026</t>
        </is>
      </c>
    </row>
    <row r="3">
      <c r="A3" s="3" t="inlineStr">
        <is>
          <t>Subsequent Event [Line Items]</t>
        </is>
      </c>
    </row>
    <row r="4">
      <c r="A4" s="4" t="inlineStr">
        <is>
          <t>Debt instrument, interest rate</t>
        </is>
      </c>
      <c r="B4" s="4" t="inlineStr">
        <is>
          <t>8.00%</t>
        </is>
      </c>
    </row>
    <row r="5">
      <c r="A5" s="4" t="inlineStr">
        <is>
          <t>Gross proceeds from private placement</t>
        </is>
      </c>
      <c r="B5" s="8" t="n">
        <v>75.59999999999999</v>
      </c>
    </row>
    <row r="6">
      <c r="A6" s="4" t="inlineStr">
        <is>
          <t>Notes issued, percentage of face value</t>
        </is>
      </c>
      <c r="B6" s="4" t="inlineStr">
        <is>
          <t>101.00%</t>
        </is>
      </c>
    </row>
    <row r="7">
      <c r="A7" s="4" t="inlineStr">
        <is>
          <t>Redemption description</t>
        </is>
      </c>
      <c r="B7" s="4" t="inlineStr">
        <is>
          <t xml:space="preserve">The Notes will mature on October 6, 2026, and may be redeemed in whole or in part, at the Company's option, at any time, on or after October 6, 2023, at the application redemption price set forth in the Indenture. </t>
        </is>
      </c>
    </row>
    <row r="8">
      <c r="A8" s="4" t="inlineStr">
        <is>
          <t>Debt instrument, frequency of payment</t>
        </is>
      </c>
      <c r="B8" s="4" t="inlineStr">
        <is>
          <t>payable semi-annually in equal installments until the maturity date</t>
        </is>
      </c>
    </row>
    <row r="9">
      <c r="A9" s="4" t="inlineStr">
        <is>
          <t>Sweet 5, LLC and CP4 Group LLC ("Watkins")</t>
        </is>
      </c>
    </row>
    <row r="10">
      <c r="A10" s="3" t="inlineStr">
        <is>
          <t>Subsequent Event [Line Items]</t>
        </is>
      </c>
    </row>
    <row r="11">
      <c r="A11" s="4" t="inlineStr">
        <is>
          <t>Business combination, total consideration</t>
        </is>
      </c>
      <c r="C11" s="8" t="n">
        <v>27.5</v>
      </c>
    </row>
    <row r="12">
      <c r="A12" s="4" t="inlineStr">
        <is>
          <t>Business combination, potential earnout amount</t>
        </is>
      </c>
      <c r="C12" s="8" t="n">
        <v>22.5</v>
      </c>
    </row>
    <row r="13">
      <c r="A13" s="4" t="inlineStr">
        <is>
          <t>Variable Interest Entity, Primary Beneficiary</t>
        </is>
      </c>
    </row>
    <row r="14">
      <c r="A14" s="3" t="inlineStr">
        <is>
          <t>Subsequent Event [Line Items]</t>
        </is>
      </c>
    </row>
    <row r="15">
      <c r="A15" s="4" t="inlineStr">
        <is>
          <t>Total proceeds from sale of equity interest</t>
        </is>
      </c>
      <c r="D15" s="8"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5. ACCOUNTS RECEIVABLE Accounts receivable consisted of the following as of December 31:
2021 2020
(in thousands)
Trade receivables $ 9,363 $ 313
Less: allowance for credit losses ( 509 ) ( 5 )
Accounts receivable, net $ 8,854 $ 308 The allowance for credit losses was established during the year ended December 31, 2020, and had a nominal balance as of December 31, 2020. During the year ended December 31, 2021, the Company adjusted the reserve by $ 0.5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 6. NOTES RECEIVABLE Notes receivable consisted of the following as of December 31:
2021 2020
(in thousands)
Promissory note acquired from Harvest maturing in November 2025. Secured by certain assets. $ 8,827 $ —
Promissory notes acquired from Harvest maturing in February 2022. Secured by certain assets. 850 —
Convertible note receivable dated November 2021 maturing in November 2024. 4,124 —
Notes receivable 13,801 —
Less: discount on notes receivable ( 124 ) —
Total notes receivable, net of discounts 13,677 —
Less: current portion of notes receivable ( 1,530 ) —
Notes receivable $ 12,147 $ — In October 2021, the Company acquired a note receivable with the Harvest acquisition. The note receivable is originally dated November 2020 maturing in November 2025 . The note had an original principal balance of $ 12.0 million and accrues interest at a rate of 7.5 % per annum with monthly interest and principal payments of $ 0.1 million. In October 2021, the Company acquired notes receivable with the Harvest acquisition. The notes receivable are originally dated February 2021 maturing in February 2022 . The notes had an original principal balance of $ 0.9 million and accrue interest at a rate of 10 % per annum with interest only payments due monthly. This note was repaid in full subsequent to year end and the Company received proceeds of $ 0.9 million in February 2022. As part of the acquisition of Harvest, we acquired $ 9.8 million in notes receivable on October 1, 2021. There were no notes receivable outstanding prior to October 1, 2021. See Note 3. Acquisitions for further details of the Harvest acquisition. In November 2021, the Company entered into a convertible note receivable agreement for a principal amount of $ 4.1 million that matures in November 2024 . The note accrues interest monthly at 9.75 %, and accrued interest is added to the principal balance at each quarter end. The note is convertible to equity of the holder at our option at any time prior to maturity. Further, the note was issued at a discount of 3 % or $ 0.1 million, which is accreted to the note receivable balance over the term of the note. During the year ended December 31, 2021 the Company recorded interest income of $ 0.2 million in other income on the consolidated statements of operations and comprehensive income. The Company had accrued interest receivable of $ 0.1 million as of December 31, 2021 in prepaids and other current assets on the consolidated balance sheets. The Company had no notes receivable outstanding as of December 31, 2020. Stated maturities of the notes receivable are as follows as of December 31, 2021:
Year Ending December 31, Expected principal payments
(in thousands)
2022 $ 1,530
2023 733
2024 4,913
2025 6,625
2026 —
Thereafter —
Total 13,801
Less: discount on notes receivable ( 124 )
Total $ 13,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7. INVENTORIES Inventories are comprised of the following items as of December 31:
2021 2020
(in thousands)
Raw material
Cannabis plants $ 31,279 $ 10,661
Packaging and supplies 40,326 11,233
Total raw material 71,605 21,894
Work in process 94,249 54,780
Finished goods-unmedicated 4,824 3,908
Finished goods-medicated 41,510 17,730
Total inventories $ 212,188 $ 98,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AND EQUIPMENT As of December 31, 2021, and 2020, property and equipment consisted of the following:
2021 2020
(in thousands)
Land $ 32,904 $ 5,878
Buildings &amp; improvements 435,185 156,372
Construction in progress 234,198 129,588
Furniture &amp; equipment 140,281 51,714
Vehicles 959 351
Total 843,527 343,903
Less: accumulated depreciation ( 63,611 ) ( 29,858 )
Property and equipment, net $ 779,916 $ 314,045 For the years ended December 31, 2021, 2020, and 2019, the Company capitalized interest of $ 9.2 million, $ 4.8 million, and $ 0.5 million, respectively. For the years ended December 31, 2021, 2020, and 2019, the Company incurred depreciation expense of $ 34.8 million, $ 21.1 million, and $ 9.3 million, respectively. During the year ended December 31, 2021 , the Company recorded a loss on the disposal of property and equipment of $ 1.8 million consisting of $ 1.6 million related to leasehold improvements and $ 0.2 million related to equipment, recorded in general and administrative expenses in the consolidated statements of operations and comprehensive income. The Company had insignificant disposals of property and equipment during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1</t>
        </is>
      </c>
    </row>
    <row r="3">
      <c r="A3" s="3" t="inlineStr">
        <is>
          <t>Goodwill And Intangible Assets Disclosure [Abstract]</t>
        </is>
      </c>
    </row>
    <row r="4">
      <c r="A4" s="4" t="inlineStr">
        <is>
          <t>Intangible Assets &amp; Goodwill</t>
        </is>
      </c>
      <c r="B4" s="4" t="inlineStr">
        <is>
          <t xml:space="preserve">NOTE 9. INTANGIBLE ASSETS &amp; GOODWILL Intangibles As of December 31, 2021, and 2020, definite-lived intangible assets consisted of the following:
December 31,
(in thousands) Beginning balance Revisions to purchase price allocation Additions Disposals Amortization expense Ending balance
Licenses $ 83,313 $ ( 5,659 ) $ 1,029,563 $ ( 3,168 ) $ ( 22,743 ) $ 1,081,306
Internal use software 3,656 — 3,716 — ( 1,117 ) 6,255
Tradenames 4,937 — 100 ( 403 ) ( 1,940 ) 2,694
Customer relationship 683 — 3,500 — ( 1,077 ) 3,106
Miscellaneous 7 — — — ( 7 ) —
Trademarks — — 27,516 — ( 2,895 ) 24,621
$ 92,596 $ ( 5,659 ) $ 1,064,395 $ ( 3,571 ) $ ( 29,779 ) $ 1,117,982
December 31,
(in thousands) Beginning balance Revisions to purchase price allocation Additions Disposals Amortization expense Ending balance
Licenses $ 24,538 $ ( 1,204 ) $ 62,287 $ — $ ( 2,308 ) $ 83,313
Internal use software 3,656 — — — — 3,656
Tradenames 800 — 4,470 — ( 333 ) 4,937
Customer relationship 883 — — — ( 200 ) 683
Miscellaneous 25 — — — ( 18 ) 7
Trademarks 134 — — — ( 134 ) —
$ 30,036 $ ( 1,204 ) $ 66,757 $ — $ ( 2,993 ) $ 92,596 Amortization expense for the years ended December 31, 2021, 2020, and 2019 was $ 29.8 million , $ 3.0 million , and $ 1.8 million, respectively. During the year ended December 31, 2021, we impaired intangible assets of $ 3.6 million in relation to the write off of certain licenses of approximately $ 3.2 million due to market changes and $ 0.4 million related to the rebranding of a tradename, recorded in loss on impairment of long-lived assets on the consolidated statements of operations and comprehensive income. The Company had no impairments of intangible assets during the years ended December 31, 2020, or 2019. The following table outlines the estimated future annual amortization expense related to intangible assets as of December 31, 2021:
Year Ending December 31, Estimated
(in thousands)
2022 $ 85,655
2023 80,713
2024 78,971
2025 76,944
2026 75,447
Thereafter 720,252
$ 1,117,982 Goodwill Goodwill arose from the acquisition of Harvest Health &amp; Recreations Inc., Keystone Shops, PurePenn LLC, Pioneer Leasing &amp; Consulting LLC, and Solevo Wellness, see Note 4. Acquisitions . Goodwill consisted of the following:
(in thousands)
As of December 31, 2019 $ 7,316
Acquisition of PurePenn, LLC and Pioneer Leasing &amp; Consulting, LLC 47,311
Acquisition of Solevo Wellness 19,473
Revisions of purchase price allocations of PurePenn and Solevo Wellness ( 6,924 )
As of December 31, 2020 $ 67,176
Measurement period adjustments and revisions of purchase price allocation of Solevo Wellness ( 2,638 )
Measurement period adjustments and revisions of purchase price allocation of PurePenn ( 963 )
Acquisition of Keystone Shops 40,072
Revisions of purchase price allocation of Keystone Shops ( 369 )
Acquisition of Harvest Health &amp; Recreation, Inc. 662,080
As of December 31, 2021 $ 765,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As of December 31, 2021, and 2020, notes payable consisted of the following:
2021 2020
(in thousands)
Promissory notes dated April to July 2017 , maturing between April and July 2022 . Monthly interest payments due at 12 % per annum. Principal balance due at maturity. The note was fully paid in the fourth quarter of 2021. $ — $ 4,000
Promissory note dated December 2017 , maturing in December 2021 . Monthly interest payments due at 12 % per annum. Secured by property. Principal balance due at maturity. The note was fully paid in the fourth quarter of 2021. — 2,000
Promissory notes dated October 1, 2021 , maturing in October 2022 . Monthly interest payments due of 4.75 %. Secured by mortgaged property with a $ 6 million book value. 6,156 —
Promissory note dated October 2019 , maturing in October 2024 . Monthly interest payments due of 5.5 %. Principal balance due at maturity. 829 —
Promissory note acquired in Harvest acquisition dated August 2018 , maturing in August 2024 . Monthly interest payments due of 2 %. Secured by certain assets. 1,022 —
Promissory note acquired in Harvest acquisition dated January 2020 , maturing in May 2023 . Quarterly interest payments due of 2 %. 425 —
Promissory note acquired in Harvest acquisition dated January 2020 , maturing in January 2023 . Monthly interest payments due at 2 %. 65 —
Promissory note dated July 2018 , maturing in July 2023 . Monthly interest payments due at 4 % per annum. Secured by certain assets. 1,113 —
Promissory note acquired in Harvest acquisition dated February 2020 , maturing in February 2023 . Monthly interest payments due at 5.5 %. 4,699 —
Promissory note acquired in Harvest acquisition dated April 2021 , maturing in April 2026 . Principal due at maturity. Secured by equipment. 60 —
Promissory notes of consolidated variable-interest entities acquired in Harvest Acquisition. Maturing December 2022 and 2029 , interest ranging from 5.25 % to 8.25 %. Secured by real-estate. In the first quarter of 2022 these notes were fully paid. 2,231 —
Total notes payable 16,600 6,000
Current portion ( 10,144 ) ( 2,000 )
Less: debt discount, current 92 —
Less: Current portion, net ( 10,052 ) ( 2,000 )
Notes payable $ 6,456 $ 4,000 As of December 31, 2021, stated maturities of notes payables are as follows:
Year Ending December 31, (in thousands)
2022 $ 10,144
2023 4,711
2024 665
2025 14
2026 5
Thereafter 1,061
Total $ 16,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t>
        </is>
      </c>
      <c r="B1" s="2" t="inlineStr">
        <is>
          <t>12 Months Ended</t>
        </is>
      </c>
    </row>
    <row r="2">
      <c r="B2" s="2" t="inlineStr">
        <is>
          <t>Dec. 31, 2021</t>
        </is>
      </c>
    </row>
    <row r="3">
      <c r="A3" s="3" t="inlineStr">
        <is>
          <t>Notes Payable Related Party [Abstract]</t>
        </is>
      </c>
    </row>
    <row r="4">
      <c r="A4" s="4" t="inlineStr">
        <is>
          <t>Notes Payable Related Party</t>
        </is>
      </c>
      <c r="B4" s="4" t="inlineStr">
        <is>
          <t>NOTE 11. NOTES PAYABLE RELATED PARTY In February 2019, the Company entered into a 24-month unsecured loan with an 8 % annual interest rate with Benjamin Atkins, a former director and shareholder for $ 0.3 million. The loan was issued in March 2019. The Company determined that the stated interest rate was below market rates and recorded an insignificant debt discount using an annual discount interest rate of 12 %. In May 2018, the Company entered into two separate unsecured promissory notes (the “Traunch Four Note” and the “Rivers Note”) for a total of $ 12.0 million. The Traunch Four Note is held by Traunch Four, LLC, an entity whose direct and indirect owners include Kim Rivers, the Chief Executive Officer and Chair of the Board, as well as Thad Beshears, Richard May, George Hackney, all of whom are directors or former directors of Trulieve, and certain of Richard May’s family members. The Rivers Note is held by Kim Rivers. Each promissory note has a 24-month maturity and 12 % annual interest rate. The two unsecured promissory notes were amended in December 2019 to extend the maturity one year to May 2021 . The two unsecured promissory notes were further amended in May 2021 to extend the maturity date to November 2021 . As of December 31, 2020, the Company had outstanding current notes payable due to related parties of $ 12.0 million. During the year end December 31, 2021, all outstanding related party notes were fully paid with zero balance outstanding as of December 31, 2021. During the years ended December 31, 2021, 2020, and 2019, the Company incurred interest expense on related party debt of $ 1.1 million, $ 1.6 million, and $ 1.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12 Months Ended</t>
        </is>
      </c>
    </row>
    <row r="2">
      <c r="B2" s="2" t="inlineStr">
        <is>
          <t>Dec. 31, 2021</t>
        </is>
      </c>
    </row>
    <row r="3">
      <c r="A3" s="3" t="inlineStr">
        <is>
          <t>Debt Disclosure [Abstract]</t>
        </is>
      </c>
    </row>
    <row r="4">
      <c r="A4" s="4" t="inlineStr">
        <is>
          <t>Private Placement Notes</t>
        </is>
      </c>
      <c r="B4" s="4" t="inlineStr">
        <is>
          <t xml:space="preserve">NOTE 12. PRIVATE PLACEMENT NOTES 2024 Notes On June 18, 2019, the Company completed a private placement financing comprising 5-year senior secured promissory notes (the “June Notes”) with a face value of $ 70.0 million. The June Notes accrue interest at an annual rate of 9.75 %, payable semi-annually, in equal installments, in arrears in June and December of each year , commencing in December 2019. The holders of the June Notes also received warrants to purchase 1,470,000 Subordinate Voting Shares at an exercise price of $ 13.47 (the “June Warrants”), which can be exercised for three years after the closing. The fair value of the June Notes was determined to be $ 63.9 million using an effective interest rate of 13.32 %, which the Company estimates would have been the coupon rate required to issue the notes had the financing not included the June Warrants. The fair value of the June Warrants was determined to be $ 4.7 million using the Black-Scholes option pricing model and the following assumptions: Share Price: C$ 14.48 ; Exercise Price: C$ 17.25 ; Expected Life: three years ; Annualized Volatility: 49.96 %; Dividend yield: 0 %; Discount Rate: 1.92 %; C$ Exchange Rate: 1.34 . Issuance costs totaling $ 3.1 million were allocated between the June Notes and the June Warrants based on their relative fair values with $ 2.9 million allocated to the June Notes and $ 0.2 million expensed as incurred. The June Notes will accrete from their carrying value on June 18, 2019, of $ 61.0 million to $ 70.0 million at maturity in five years using an effective interest rate of 13.32 %. For the years ended December 31, 2021, 2020, and 2019 accretion expense of $ 1.7 million , $ 1.5 million and $ 0.7 million respectively, was included in interest expense in the consolidated statements of operations and comprehensive income. On November 7, 2019, the Company completed a prospectus offering private placement of 60,000 units of the Company (the “November Units”), comprised of an aggregate principal amount of $ 60.0 million of 9.75 % senior secured notes of the Company maturing in 2024 (the “November Notes”) and an aggregate amount of 1,560,000 Subordinate Voting Share warrants of the Company (each individual warrant being a “November Warrant”) at a price of $ 980 per Unit for gross proceeds of $ 61.1 million. Each Unit was comprised of one Note issued in denominations of $ 1,000 and 26 Warrants. The fair value of the November Notes was determined to be $ 54.5 million using an effective interest rate of 13.43 %, which the Company estimates would have been the coupon rate required to issue the notes had the financing not included the November Warrants. The fair value of the November Warrants was determined to be $ 4.4 million using the Black-Scholes option pricing model and the following assumptions: Share Price: C$ 14.29 ; Exercise Price: C$ 17.25 ; Expected Life: 2.6 years; Annualized Volatility: 48.57 %; Dividend yield: 0 %; Discount Rate: 1.92 %; C$ Exchange Rate: 1.32 . Issuance costs totaling $ 2.1 million were allocated between the November Notes and the November Warrants based on their relative fair values with $ 2.0 million allocated to the November Notes and $ 0.2 million expensed in the consolidated statements of operations and comprehensive income. The November Notes will accrete from their carrying value on November 7, 2019, of $ 52.5 million to $ 60.0 million at maturity in 4.6 years using an effective interest rate of 13.43 %. For the years ended December 31, 2021, 2020 and 2019, the Company incurred accretion expense of $ 1.5 million , $ 1.3 million , and $ 0.1 million which is included in interest expense in the consolidated statements of operations and comprehensive income. Because of the Canadian denominated exercise price, the June Warrants and November Warrants did not qualify to be classified within equity and were therefore classified as derivative liabilities at fair value with changes in fair value charged or credited to earnings in the consolidated statements of operations and comprehensive income prior to December 10, 2020. On December 10, 2020, the Company entered into a Supplemental Warrant Indenture with Odyssey Trust Company pursuant to which it amended the terms of the June Warrants and November Warrants (the “Public Warrants”) to convert the exercise price of the Public Warrants to $ 13.47 per share, the U.S. dollar equivalent of the Canadian dollar exercise price of the Public Warrants of C$ 17.25 at the date of closing. As of December 10, 2020, the June Warrants converted to equity as per ASC 815-40, at a fair value of $ 25.5 million and the November Warrants converted at a fair value of $ 27.1 million, which is included in additional paid-in-capital on the consolidated statements of changes in shareholders' equity. 2026 Notes On October 6, 2021, the Company closed its private placement of 8% Senior Secured Notes (the "2026 Notes") for aggregate gross proceeds of $ 350.0 million and net proceeds of $ 342.6 million. The 2026 Notes were issued at 100 % face value, bear an interest rate of 8 % per annum payable semi-annually in equal installments until the maturity date, unless earlier redeemed or repurchased . The 2026 Notes mature on October 6, 2026 , and may be redeemed in whole or in part, at the Company's option, at any time, on or after October 6, 2023, at the application redemption price set forth in the Indenture. The Company used a portion of the net proceeds to redeem certain outstanding indebtedness of Harvest and intends to use the remaining net proceeds for capital expenditures and other general corporate purposes. For the year ended December 31, 2021 , the Company incurred accretion expense of $ 0.3 million. Scheduled annual maturities of the principal portion of private placement notes outstanding as of December 31, 2021, are as follows:
Year Ending December 31, (in thousands)
2022 $ —
2023 —
2024 130,000
2025 —
2026 350,000
Thereafter —
Total private placement notes 480,000
Less: Unamortized debt issuance costs ( 17,071 )
Private placement notes, net $ 462,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3. LEASES The Company leases real estate used for dispensaries, production plants, and corporate offices. Lease terms for real estate generally range from five to ten years . Most leases include options to renew for varying terms at the Company’s sole discretion. Other leased assets include passenger vehicles, trucks, and equipment. Lease terms for these assets generally range from three to five years . Lease right-of-use assets and liabilities are recognized based on the present value of future minimum lease payments over the lease term at commencement date. Leases with an initial term of 12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following table provides the components of lease cost recognized in the consolidated statements of operations and comprehensive income for the year ended December 31, 2021, 2020, and 2019.
Year Ended December 31,
Statement of operations and comprehensive income location 2021 2020 2019
(in thousands)
Operating lease cost Cost of goods sold, sales and marketing, general and administrative $ 11,574 $ 5,700 $ 5,542
Finance lease cost:
Amortization of lease assets Cost of goods sold, sales and marketing, general and administrative 7,866 4,956 1,984
Interest on lease liabilities Interest expense 4,574 2,133 960
Finance lease cost 12,440 7,089 2,944
Variable lease cost Cost of goods sold, sales and marketing, general and administrative 6,098 222 192
Short term lease expense Cost of goods sold, sales and marketing, general and administrative 334 — —
Total lease cost $ 30,446 $ 13,011 $ 8,678 Short term lease expense for the year ended December 31, 2020, and 2019, was nominal. During the year ended December 31, 2021, we earned a nominal amount of sublease income which is recorded in other income on the consolidated statements of operations and comprehensive income. During the year ended December 31, 2021 , the Company terminated $ 1.0 million in leases. Other information related to operating and finance leases is as follows:
Year Ended December 31,
2021 2020
(in thousands)
Cash paid for amounts included in the measurement of lease liabilities:
Operating cash flows from operating leases 4,164 4,764
Operating cash flows from finance leases 4,574 2,485
Financing cash flows from finance leases 4,434 4,951
Lease assets obtained in exchange for new lease liabilities:
Operating leases 102,922 12,206
Finance leases 37,821 23,220
Weighted average discount rate:
Operating leases 9.69 % 8.64 %
Finance leases 8.68 % 8.36 %
Weighted average remaining lease term (in years):
Operating leases 10.09 7.49
Finance leases 8.16 8.51 Future lease payments under our non-cancellable leases as of December 31, 2021, are as follows:
Year Ending December 31, Operating Finance leases
(in thousands)
2022 $ 21,826 $ 12,102
2023 21,371 15,039
2024 20,896 11,242
2025 20,536 10,840
2026 19,974 10,394
Thereafter 110,758 42,311
Total undiscounted lease liabilities 215,361 101,928
Less: Interest ( 83,391 ) ( 30,499 )
Total present value of minimum lease payments 131,970 71,429
Lease liabilities- current portion 9,840 6,185
Lease liabilities $ 122,130 $ 65,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0646</v>
      </c>
      <c r="C3" s="5" t="n">
        <v>146713</v>
      </c>
    </row>
    <row r="4">
      <c r="A4" s="4" t="inlineStr">
        <is>
          <t>Restricted cash</t>
        </is>
      </c>
      <c r="B4" s="6" t="n">
        <v>3013</v>
      </c>
      <c r="C4" s="6" t="n">
        <v>0</v>
      </c>
    </row>
    <row r="5">
      <c r="A5" s="4" t="inlineStr">
        <is>
          <t>Accounts receivable, net</t>
        </is>
      </c>
      <c r="B5" s="6" t="n">
        <v>8854</v>
      </c>
      <c r="C5" s="6" t="n">
        <v>308</v>
      </c>
    </row>
    <row r="6">
      <c r="A6" s="4" t="inlineStr">
        <is>
          <t>Inventories, net</t>
        </is>
      </c>
      <c r="B6" s="6" t="n">
        <v>212188</v>
      </c>
      <c r="C6" s="6" t="n">
        <v>98312</v>
      </c>
    </row>
    <row r="7">
      <c r="A7" s="4" t="inlineStr">
        <is>
          <t>Prepaid expenses and other current assets</t>
        </is>
      </c>
      <c r="B7" s="6" t="n">
        <v>68189</v>
      </c>
      <c r="C7" s="6" t="n">
        <v>16119</v>
      </c>
    </row>
    <row r="8">
      <c r="A8" s="4" t="inlineStr">
        <is>
          <t>Notes receivable - current portion</t>
        </is>
      </c>
      <c r="B8" s="6" t="n">
        <v>1530</v>
      </c>
      <c r="C8" s="6" t="n">
        <v>0</v>
      </c>
    </row>
    <row r="9">
      <c r="A9" s="4" t="inlineStr">
        <is>
          <t>Total current assets</t>
        </is>
      </c>
      <c r="B9" s="6" t="n">
        <v>524420</v>
      </c>
      <c r="C9" s="6" t="n">
        <v>261452</v>
      </c>
    </row>
    <row r="10">
      <c r="A10" s="4" t="inlineStr">
        <is>
          <t>Property and equipment, net</t>
        </is>
      </c>
      <c r="B10" s="6" t="n">
        <v>779916</v>
      </c>
      <c r="C10" s="6" t="n">
        <v>314045</v>
      </c>
    </row>
    <row r="11">
      <c r="A11" s="4" t="inlineStr">
        <is>
          <t>Right of use assets - operating, net</t>
        </is>
      </c>
      <c r="B11" s="6" t="n">
        <v>125973</v>
      </c>
      <c r="C11" s="6" t="n">
        <v>30076</v>
      </c>
    </row>
    <row r="12">
      <c r="A12" s="4" t="inlineStr">
        <is>
          <t>Right of use assets - finance, net</t>
        </is>
      </c>
      <c r="B12" s="6" t="n">
        <v>66764</v>
      </c>
      <c r="C12" s="6" t="n">
        <v>36904</v>
      </c>
    </row>
    <row r="13">
      <c r="A13" s="4" t="inlineStr">
        <is>
          <t>Intangible assets, net</t>
        </is>
      </c>
      <c r="B13" s="6" t="n">
        <v>1117982</v>
      </c>
      <c r="C13" s="6" t="n">
        <v>92596</v>
      </c>
    </row>
    <row r="14">
      <c r="A14" s="4" t="inlineStr">
        <is>
          <t>Goodwill</t>
        </is>
      </c>
      <c r="B14" s="6" t="n">
        <v>765358</v>
      </c>
      <c r="C14" s="6" t="n">
        <v>67176</v>
      </c>
    </row>
    <row r="15">
      <c r="A15" s="4" t="inlineStr">
        <is>
          <t>Other assets</t>
        </is>
      </c>
      <c r="B15" s="6" t="n">
        <v>18312</v>
      </c>
      <c r="C15" s="6" t="n">
        <v>7527</v>
      </c>
    </row>
    <row r="16">
      <c r="A16" s="4" t="inlineStr">
        <is>
          <t>Notes receivable, net</t>
        </is>
      </c>
      <c r="B16" s="6" t="n">
        <v>12147</v>
      </c>
      <c r="C16" s="6" t="n">
        <v>0</v>
      </c>
    </row>
    <row r="17">
      <c r="A17" s="4" t="inlineStr">
        <is>
          <t>TOTAL ASSETS</t>
        </is>
      </c>
      <c r="B17" s="6" t="n">
        <v>3410872</v>
      </c>
      <c r="C17" s="6" t="n">
        <v>809776</v>
      </c>
    </row>
    <row r="18">
      <c r="A18" s="3" t="inlineStr">
        <is>
          <t>Current Liabilities:</t>
        </is>
      </c>
    </row>
    <row r="19">
      <c r="A19" s="4" t="inlineStr">
        <is>
          <t>Accounts payable and accrued liabilities</t>
        </is>
      </c>
      <c r="B19" s="6" t="n">
        <v>94073</v>
      </c>
      <c r="C19" s="6" t="n">
        <v>41199</v>
      </c>
    </row>
    <row r="20">
      <c r="A20" s="4" t="inlineStr">
        <is>
          <t>Income tax payable</t>
        </is>
      </c>
      <c r="B20" s="6" t="n">
        <v>27610</v>
      </c>
      <c r="C20" s="6" t="n">
        <v>5875</v>
      </c>
    </row>
    <row r="21">
      <c r="A21" s="4" t="inlineStr">
        <is>
          <t>Deferred revenue</t>
        </is>
      </c>
      <c r="B21" s="6" t="n">
        <v>7168</v>
      </c>
      <c r="C21" s="6" t="n">
        <v>7178</v>
      </c>
    </row>
    <row r="22">
      <c r="A22" s="4" t="inlineStr">
        <is>
          <t>Notes payable - current portion, net</t>
        </is>
      </c>
      <c r="B22" s="6" t="n">
        <v>10052</v>
      </c>
      <c r="C22" s="6" t="n">
        <v>2000</v>
      </c>
    </row>
    <row r="23">
      <c r="A23" s="4" t="inlineStr">
        <is>
          <t>Notes payable - related party - current portion</t>
        </is>
      </c>
      <c r="C23" s="6" t="n">
        <v>12011</v>
      </c>
    </row>
    <row r="24">
      <c r="A24" s="4" t="inlineStr">
        <is>
          <t>Operating lease liabilities - current portion</t>
        </is>
      </c>
      <c r="B24" s="6" t="n">
        <v>9840</v>
      </c>
      <c r="C24" s="6" t="n">
        <v>3277</v>
      </c>
    </row>
    <row r="25">
      <c r="A25" s="4" t="inlineStr">
        <is>
          <t>Finance lease liabilities - current portion</t>
        </is>
      </c>
      <c r="B25" s="6" t="n">
        <v>6185</v>
      </c>
      <c r="C25" s="6" t="n">
        <v>3877</v>
      </c>
    </row>
    <row r="26">
      <c r="A26" s="4" t="inlineStr">
        <is>
          <t>Construction finance liabilities - current portion</t>
        </is>
      </c>
      <c r="B26" s="6" t="n">
        <v>991</v>
      </c>
      <c r="C26" s="6" t="n">
        <v>0</v>
      </c>
    </row>
    <row r="27">
      <c r="A27" s="4" t="inlineStr">
        <is>
          <t>Contingencies</t>
        </is>
      </c>
      <c r="B27" s="6" t="n">
        <v>13017</v>
      </c>
      <c r="C27" s="6" t="n">
        <v>704</v>
      </c>
    </row>
    <row r="28">
      <c r="A28" s="4" t="inlineStr">
        <is>
          <t>Total current liabilities</t>
        </is>
      </c>
      <c r="B28" s="6" t="n">
        <v>168936</v>
      </c>
      <c r="C28" s="6" t="n">
        <v>76121</v>
      </c>
    </row>
    <row r="29">
      <c r="A29" s="3" t="inlineStr">
        <is>
          <t>Long-Term Liabilities:</t>
        </is>
      </c>
    </row>
    <row r="30">
      <c r="A30" s="4" t="inlineStr">
        <is>
          <t>Notes payable</t>
        </is>
      </c>
      <c r="B30" s="6" t="n">
        <v>6456</v>
      </c>
      <c r="C30" s="6" t="n">
        <v>4000</v>
      </c>
    </row>
    <row r="31">
      <c r="A31" s="4" t="inlineStr">
        <is>
          <t>Warrant liabilities</t>
        </is>
      </c>
      <c r="B31" s="6" t="n">
        <v>2895</v>
      </c>
      <c r="C31" s="6" t="n">
        <v>0</v>
      </c>
    </row>
    <row r="32">
      <c r="A32" s="4" t="inlineStr">
        <is>
          <t>Operating lease liabilities</t>
        </is>
      </c>
      <c r="B32" s="6" t="n">
        <v>122130</v>
      </c>
      <c r="C32" s="6" t="n">
        <v>28120</v>
      </c>
    </row>
    <row r="33">
      <c r="A33" s="4" t="inlineStr">
        <is>
          <t>Finance lease liabilities</t>
        </is>
      </c>
      <c r="B33" s="6" t="n">
        <v>65244</v>
      </c>
      <c r="C33" s="6" t="n">
        <v>35058</v>
      </c>
    </row>
    <row r="34">
      <c r="A34" s="4" t="inlineStr">
        <is>
          <t>Private placement notes, net</t>
        </is>
      </c>
      <c r="B34" s="6" t="n">
        <v>462929</v>
      </c>
      <c r="C34" s="6" t="n">
        <v>117165</v>
      </c>
    </row>
    <row r="35">
      <c r="A35" s="4" t="inlineStr">
        <is>
          <t>Other long-term liabilities</t>
        </is>
      </c>
      <c r="B35" s="6" t="n">
        <v>8400</v>
      </c>
      <c r="C35" s="6" t="n">
        <v>3915</v>
      </c>
    </row>
    <row r="36">
      <c r="A36" s="4" t="inlineStr">
        <is>
          <t>Construction finance liabilities</t>
        </is>
      </c>
      <c r="B36" s="6" t="n">
        <v>175198</v>
      </c>
      <c r="C36" s="6" t="n">
        <v>82047</v>
      </c>
    </row>
    <row r="37">
      <c r="A37" s="4" t="inlineStr">
        <is>
          <t>Deferred tax liabilities</t>
        </is>
      </c>
      <c r="B37" s="6" t="n">
        <v>251311</v>
      </c>
      <c r="C37" s="6" t="n">
        <v>15447</v>
      </c>
    </row>
    <row r="38">
      <c r="A38" s="4" t="inlineStr">
        <is>
          <t>TOTAL LIABILITIES</t>
        </is>
      </c>
      <c r="B38" s="6" t="n">
        <v>1263499</v>
      </c>
      <c r="C38" s="6" t="n">
        <v>361873</v>
      </c>
    </row>
    <row r="39">
      <c r="A39" s="4" t="inlineStr">
        <is>
          <t>Commitment and contingencies (see Note 20)</t>
        </is>
      </c>
      <c r="B39" s="4" t="inlineStr">
        <is>
          <t xml:space="preserve"> </t>
        </is>
      </c>
      <c r="C39" s="4" t="inlineStr">
        <is>
          <t xml:space="preserve"> </t>
        </is>
      </c>
    </row>
    <row r="40">
      <c r="A40" s="3" t="inlineStr">
        <is>
          <t>SHAREHOLDERS' EQUITY</t>
        </is>
      </c>
    </row>
    <row r="41">
      <c r="A41" s="4" t="inlineStr">
        <is>
          <t>Additional paid-in-capital</t>
        </is>
      </c>
      <c r="B41" s="6" t="n">
        <v>2008100</v>
      </c>
      <c r="C41" s="6" t="n">
        <v>328214</v>
      </c>
    </row>
    <row r="42">
      <c r="A42" s="4" t="inlineStr">
        <is>
          <t>Accumulated earnings</t>
        </is>
      </c>
      <c r="B42" s="6" t="n">
        <v>137721</v>
      </c>
      <c r="C42" s="6" t="n">
        <v>119689</v>
      </c>
    </row>
    <row r="43">
      <c r="A43" s="4" t="inlineStr">
        <is>
          <t>Non-controlling interest</t>
        </is>
      </c>
      <c r="B43" s="6" t="n">
        <v>1552</v>
      </c>
      <c r="C43" s="6" t="n">
        <v>0</v>
      </c>
    </row>
    <row r="44">
      <c r="A44" s="4" t="inlineStr">
        <is>
          <t>TOTAL SHAREHOLDERS' EQUITY</t>
        </is>
      </c>
      <c r="B44" s="6" t="n">
        <v>2147373</v>
      </c>
      <c r="C44" s="6" t="n">
        <v>447903</v>
      </c>
    </row>
    <row r="45">
      <c r="A45" s="4" t="inlineStr">
        <is>
          <t>TOTAL LIABILITIES AND SHAREHOLDERS' EQUITY</t>
        </is>
      </c>
      <c r="B45" s="5" t="n">
        <v>3410872</v>
      </c>
      <c r="C45" s="5" t="n">
        <v>809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12 Months Ended</t>
        </is>
      </c>
    </row>
    <row r="2">
      <c r="B2" s="2" t="inlineStr">
        <is>
          <t>Dec. 31, 2021</t>
        </is>
      </c>
    </row>
    <row r="3">
      <c r="A3" s="3" t="inlineStr">
        <is>
          <t>Construction Finance Liability [Abstract]</t>
        </is>
      </c>
    </row>
    <row r="4">
      <c r="A4" s="4" t="inlineStr">
        <is>
          <t>Construction Finance Liability</t>
        </is>
      </c>
      <c r="B4" s="4" t="inlineStr">
        <is>
          <t xml:space="preserve">NOTE 14. CONSTRUCTION FINANCE LIABILITIES Holyoke In July 2019, the Company sold property it had recently acquired in Massachusetts for $ 3.5 million, which was the cost to the Company. In connection with the sale of this location, the Company agreed to lease the location back for cultivation. This transaction was determined to be a finance lease, and therefore did not meet the definition of a sale because control was never transferred to the buyer-lessor. The transaction was treated as a failed sale-leaseback financing arrangement. Included in the agreement, the Company completed the tenant improvements related to the property, for which the landlord has provided a tenant improvement allowance (“TI Allowance”) for $ 40.0 million. As of December 31, 2021, and December 31, 2020, $ 40.0 million and $ 40.0 million , respectively, of the TI Allowance has been provided. The initial term of the agreement is ten years , with two five-year options to renew. The initial payments are equal to 11 % of the sum of the purchase price for the property and will increase when a draw is made on the TI Allowance. In addition, a 3 % increase in payments will be applied annually after the first year. As of December 31, 2021, and 2020, the total finance liability associated with this transaction is $ 44.6 million and $ 43.9 million , respectively. Ben Bostic In October 2019, the Company sold property in Florida in exchange for cash of $ 17.0 million. Concurrent with the closing of the purchase, the buyer entered into a lease agreement with the Company, for continued operation as a licensed medical cannabis cultivation facility. Control was never transferred to the buyer-lessor because the transaction was determined to be a finance lease and did not meet the requirements of a sale. The transaction was treated as a failed sale-leaseback financing arrangement. The initial term of the agreement is ten years , with two five-year options to renew. The initial annualized payments are equal to 11 % of the purchase price for the property. A 3 % increase in payments will be applied annually after the first year. As of December 31, 2021, and 2020, the total finance liability associated with this transaction is $ 17.4 million and $ 17.2 million, respectively. McKeesport In October 2019, prior to acquisition by the Company, PurePenn, LLC (“PurePenn”) sold their cannabis cultivation facility in Pennsylvania for $ 5.0 million. Simultaneously with the closing of the sale, PurePenn agreed to lease the cultivation facility back. The transaction was treated as a failed sale-leaseback financing arrangement. The initial term of the lease is 15 years, with two five-year options to renew. The landlord has agreed to provide a TI Allowance of $ 21.0 million as an additional component of base rent. Payments are made based on one twelfth (1/12) of the TI allowance dispersed with 12.75 % due for the first $ 5.0 million, 13.25 % for $ 5.0 million to $ 15.0 million and 13.50 % for $ 15.0 to $ 21.0 million. In 2021, the Company entered into an amendment with the landlord to increase the tenant improvement allowance by an additional $ 15.5 million for a total of $ 36.5 million at a rate of 10.75 % on the additional allowance in excess of $ 21.0 million. As of December 31, 2021, $ 29.5 million of the TI allowance has been provided. Alachua In October 2021, in connection with the acquisition of Harvest, the Company acquired a transaction in which Harvest sold a licensed cultivation and processing facility and simultaneously with the closing of the sale, agreed to lease the facility back. The transaction was treated as a failed sale-leaseback financing arrangement. The initial term of the lease is 20 years , with two five-year options to renew. The landlord has agreed to provide a TI Allowance of $ 17.85 million as an additional component of base rent. As of December 31, 2021, $ 15.3 million of the TI allowance has been provided. In the first quarter of 2022, the Company made the decision to discontinue the use of this facility. The Company is evaluating the impacts of this decision and remains in compliance with the associated lease obligation. Hancock In October 2021, in connection with the acquisition of Harvest, the Company acquired a transaction in which Harvest sold a licensed cultivation and processing facility and simultaneously with the closing of the sale, agreed to lease the facility back. The transaction was treated as a failed sale-leaseback financing arrangement. The initial term of the lease is ten years with two options to extend the term the first providing a ten-year renewal option and the second providing a five year renewal option. The landlord has agreed to provide a TI Allowance of $ 12.9 million as an additional component of base rent. As of December 31, 2021, $ 5.7 million of the TI allowance has been provided. Under the failed-sale-leaseback accounting model, the Company is deemed to own this real estate and will reflect the properties on our consolidated balance sheet and depreciate over the assets' remaining useful life. Future minimum lease payments for the construction finance liabilities as of December 31, 2021, are as follows:
Year Ending December 31, (in thousands)
2022 $ 22,463
2023 23,406
2024 23,737
2025 24,176
2026 24,595
Thereafter 427,747
Total future payments 546,124
Less: Interest ( 369,935 )
Total present value of minimum payments 176,189
Construction finance liabilities - current portion 991
Construction finance liabilities $ 175,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NOTE 15.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 subject to adjustment in certain event. Holders of Multiple Voting Shares have the right to receive dividends, out of any cash or other assets legally available therefor, pari passu (on an as 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to Subordinate Voting Share basis) on the Subordinate Voting Shares and Super Voting Shares. (iii) Unlimited number of Super Voting Shares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b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 subject to adjustment in certain events. Warrants Liability warrants
Number Weighted average exercise price Weighted average
Outstanding and exercisable at December 31, 2018 214,178 6.00 1.66
Granted — — —
Exercised ( 214,178 ) 6.00 —
Outstanding and exercisable at December 31, 2019 — — —
Granted — — —
Exercised — — —
Outstanding and exercisable at December 31, 2020 — — —
Granted 1,679 1,125 1.31
Exercised — — —
Outstanding and exercisable at December 31, 2021 1,679 1,125 1.31 In October 2021 we acquired 1,679 warrants in connection with the acquisition of Harvest ("Harvest liability warrants"). See Note 4. Acquisitions for further details. Each acquired warrant is exercisable into one Multiple Voting Share. Changes in fair value are recognized as a component of other (expense) income in the consolidated statements of operations and comprehensive income as change in fair value of derivative liabilities - warrants. Equity warrants In connection with the Harvest acquisition, we acquired certain equity classified warrants ("equity warrants"). The warrants range in exercise price from $ 23.76 to $ 145.24 and expire at various dates from June 2022 through December 2025 . The warrants are exercisable into one Subordinate Voting Share. As of December 31, 2021, there were 1,009,416 acquired equity warrants outstanding. Each acquired equity warrant is exercisable into one Subordinate Voting Share. As of December 31, 2021, and 2020, there were 2,460,367 and 3,029,900 Public Warrants outstanding. See Note 12. Private Placement Notes for further details on warrants issued in connection with private placement debt in 2019. April Offering On April 12, 2021, the Company concluded the underwritten offer and sale of 5,750,000 Subordinate Voting Shares in the United States and Canada at a public offering price of $ 39.63 . After paying the underwriters a commission of approximately $ 9.1 million, fees of $ 0.2 million and issuance costs of $ 1.2 million, the Company received aggregate consideration of approximately $ 217.9 million. Prospectus Offering On September 21, 2020, the Company concluded the offer and sale of 4,715,000 Subordinate Voting Shares pursuant to an agreement with Canaccord Genuity Corp. (the “Underwriter”) at a price of $ 18.56 per share. After paying the Underwriter a commission of approximately $ 4.1 million and issuance costs of $ 0.1 million, the Company received aggregate consideration of approximately $ 83.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 xml:space="preserve">NOTE 16. SHARE BASED COMPENSATION Options The Company’s 2021 Omnibus Incentive Plan (the “2021 Plan”) was adopted at the annual meeting of shareholders. The 2021 Plan reserves 4,000,000 Subordinate Voting Shares for issuance thereunder and replaced the Schyan Exploration Inc. Stock Option Plan (the “Prior Plan”). Awards previously granted under the Prior Plan, including equity awards granted in the first quarter of 2021 for performance in 2020, remain subject to the terms of the Prior Plan. No further grants of awards shall be made under the Prior Plan. The Prior Plan is administered by the Board of Directors of the Company and the 2021 Plan is administered by the Compensation Committee. In determining the amount of share-based compensation related to options issued during the year ended December 31, 2021, and 2020, the Company used the Black-Scholes pricing model to establish the fair value of the options granted with the following assumptions:
Year Ended Year Ended
Fair value at grant date $ 1.44 - $ 14.13 $ 3.11 - $ 3.26
Stock price at grant date $ 25.80 - $ 33.42 $ 11.52 - $ 12.50
Exercise price at grant date $ 9.93 - $ 78.76 $ 11.52 - $ 12.50
Expected life in years 3.2 - 6.2 1.58 - 2.0
Expected volatility 49.64 % - 56.04 % 49.10 % - 50.15 %
Expected annual rate of dividends 0 % 0 %
Risk free annual interest rate 0.16 % - 1.15 % 1.40 % - 1.58 % The expected volatility was estimated b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The expected life in years represents the period of time that options granted are expected to be outstanding and is computed using the simplified method. The risk-free rate was based on the United States bond yield rate at the time of grant of the award. Expected annual rate of dividends is based on the fact that the Company has never paid cash dividends and does not expect to pay any cash dividends in the foreseeable future. On January 3, 2020, under the Prior Plan, the Board awarded options to purchase shares to directors, officers, and key employees of the Company. The January 3, 2020 options generally vest over a two to three year period. For founding members of the Board of Directors, the options were fully vested on the date of grant. On January 4, 2021, under the Prior Plan, the Board awarded options to purchase shares to directors, officers, and key employees of the Company. The January 4, 2021 options generally vest over a two to three year period. On September 29, 2021, under the 2021 Plan, the Board awarded options to purchase shares to officers and other select employees of the Company. The September 29, 2021 options vest over a three year period. On October 1, 2021, the Company acquired Harvest which included consideration in the form of 1,266,641 stock options (as converted) that had been issued before the acquisition date to employees and non-employees of Harvest. The post-combination options vest over a one to three year period. On October 26, 2021, under the 2021 Plan, the Board awarded options to purchase shares to officers and other select employees of the Company. The options generally vest over a two to three year period. For the year ended December 31, 2021 , the Company recorded share-based compensation in the amount of $ 7.5 million related to stock options. This is recognized as $ 0.7 million cost of goods sold, net, $ 5.7 million general and administrative and $ 1.1 million sales and marketing in the consolidated statements of operations and comprehensive income. As of December 31, 2021 , there was approximately $ 8.3 million of total unrecognized compensation cost related to nonvested stock option arrangements. That cost is expected to be recognized over a weighted-average service period of 0.91 years. For the year ended December 31, 2020 , the Company recorded share-based compensation in the amount of $ 2.8 million related to stock options. This is recognized as $ 0.2 million cost of goods sold, net, $ 2.1 million general and administrative and $ 0.5 million sales and marketing in the consolidated statements of operations and comprehensive income. The number and weighted-average exercise prices and remaining contractual life of options at December 31, 2020, and December 31, 2021, were as follows:
Number Weighted Weighted average Aggregate intrinsic value
Outstanding at January 1, 2020 — $ — — —
Granted 1,252,403 11.70
Exercised ( 9,180 ) 11.52
Forfeited ( 113,444 ) 11.52
Outstanding, December 31, 2020 1,129,779 $ 11.72 4.01 $ 19.90
Exercisable, December 31, 2020 697,944 $ 11.70 4.01 $ 19.92
Outstanding at January 1, 2021 1,129,779 $ 11.72
Granted 2,168,528 36.86
Exercised ( 118,692 ) 12.46
Forfeited ( 205,720 ) 46.64
Outstanding, December 31, 2021 2,973,895 $ 27.61 6.26 $ —
Exercisable, December 31, 2021 1,503,051 $ 17.27 3.77 $ 8.94 Restricted Stock Units Restricted stock units ("RSUs") represent a right to receive a single Subordinate Voting Share that is both non-transferable and forfeitable unless and until certain conditions are satisfied. RSUs vest ratably over a two to three year period subject to continued employment through each anniversary. The fair value of RSUs is determined on the grant date and is amortized over the vesting period on a straight-line basis. On September 29, 2021, under the 2021 Plan, the Board awarded RSUs to officers, and other select employees of the Company, which vest over a two to three year period. On October 26, 2021, under the 2021 Plan, the Board awarded RSUs to certain employees of the Company. The RSUs vest over the same terms as those issued on September 29, 2021. In September 2021, the Board of Directors approved grants of RSUs for two executive officers as replacement awards for cancelled warrants, which vested immediately. The previously held 3,572,514 warrants were cancelled on September 15, 2021 with the new RSUs granted on September 15, 2021 as a replacement of the previously held warrants. The two officers were awarded a total premium of $ 3.1 million, allocated between the two officers, to incentivize the cancellation and replacement. This premium payment was recorded to general and administrative expenses in the consolidated statements of operations and comprehensive income. No share-based compensation expense was recorded related to the cancellation and replacement of the previous warrants with the new RSUs during the year ended December 31, 2021.
Number of Weighted average
Unvested balance as of January 1, 2021 — —
Granted 3,255,424 25.45
Vested ( 2,920,336 ) 25.29
Forfeited ( 2,660 ) 26.88
Unvested balance as of December 31, 2021 332,428 26.86 During the year ended December 31, 2021 , the Company recorded share-based compensation in the amount of $ 1.8 million related to RSUs. This is recognized as $ 0.3 million cost of goods sold, net, $ 1.2 million general and administrative and $ 0.3 million sales and marketing in the statements of operations and comprehensive income. As of December 31, 2021 , there was approximately $ 7.6 million of total unrecognized compensation cost related to nonvested restricted stock units. That cost is expected to be recognized over a weighted-average service period of 0.86 years.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provisions: (i) the warrants may not be exercised for 18 months following the Issue Date; (ii) 50% of the warrants may be exercised between months 19-24 following the Issue Date; and (iii) the remaining 50% of the warrants may be exercised at any time thereafter until expiration. The warrants are exchangeable into Subordinate Voting Shares. For the years ended December 31, 2021, 2020, and 2019, no warrants related to employee compensation were issued. The following table summarizes the warrants issued and outstanding to certain employees and directors of the Company as of December 31, 2021, 2020, and 2019, and the activity for the years then ended.
Number of warrants Weighted average exercise price ($CAD) Weighted average remaining contractual life (Yrs)
Outstanding as of December 31, 2018 8,784,872 6.00 2.72
Granted — — —
Exercised — — —
Exchanged for cashless exercise — — —
Outstanding as of December 31, 2019 8,784,872 6.00 1.72
Granted — — —
Exercised 2,723,311 — —
Exchanged for cashless exercise — — —
Cancelled — — —
Outstanding as of December 31, 2020 6,061,561 6.00 0.72
Exercised 2,075,990 — —
Exchanged for cashless exercise 413,057 — —
Cancelled 3,572,514 — —
Outstanding as of December 31,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7. EARNINGS PER SHARE The following is a reconciliation for the calculation of basic and diluted earnings per share for the years ended December 31, 2021, 2020, and 2019:
2021 2020 2019
(in thousands, except share and per share data)
Net income and comprehensive income $ 17,445 $ 62,998 $ 53,095
Less: Net loss and comprehensive loss attributed to non-controlling interest ( 587 ) — —
Net income and comprehensive income attributed to common shareholders $ 18,032 $ 62,998 $ 53,095
Weighted average number of common shares outstanding 139,366,940 113,572,379 110,206,103
Dilutive effect of options, warrants, and RSUs 7,390,346 4,753,345 5,111,839
Diluted weighted average number of common shares outstanding 146,757,286 118,325,724 115,317,942
Basic earnings per share $ 0.13 $ 0.55 $ 0.48
Diluted earnings per share $ 0.12 $ 0.53 $ 0.46 For the year ended December 31, 2021, and 2020 , the Company excluded 1,694,424 and zero options, respectively, from the dilutive calculation as they would have been anti-dilutive. There were no options outstanding as of December 31, 2019. For the year ended December 31, 2021, 2020, and 2019 the Company excluded 409,811 , 544,998 , and zero warrants, respectively, as they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8. INCOME TAXES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the “ITA”) for Canadian income tax purposes. As a result, the Corporation is subject to taxation both in Canada and the United States. The components of the income tax provision include:
Year Ended December 31,
2021 2020 2019
(in thousands)
Current:
Federal $ 142,203 $ 82,238 $ 41,847
State 29,924 17,100 9,647
Foreign — — —
Total current tax expense 172,127 99,338 51,494
Deferred:
Federal ( 21,755 ) ( 3,694 ) ( 738 )
State ( 4,507 ) ( 1,193 ) ( 170 )
Foreign — — —
Total deferred tax expense ( 26,262 ) ( 4,887 ) ( 908 )
Change in valuation allowance 196 — —
Total income tax expense $ 146,061 $ 94,451 $ 50,586 A reconciliation of the Federal statutory income tax rate percentage to the effective tax rate is as follows:
Year Ended December 31,
2021 2020 2019
(in thousands)
Income before income taxes $ 163,506 $ 157,449 $ 103,681
Federal statutory rate 21.0 % 21.0 % 21.0 %
Theoretical tax expense 34,336 33,064 21,773
State taxes 25,417 12,407 9,477
Other 681 ( 1,666 ) 1,310
Tax effect of non-deductible expenses:
Section 280E permanent differences 85,627 50,646 18,026
111,725 61,387 28,813
Tax expense $ 146,061 $ 94,451 $ 50,586 Deferred income taxes consist of the following as of December 31, 2021, and 2020, and 2019:
Year Ended December 31,
2021 2020 2019
(in thousands)
Deferred tax assets
Lease liabilities $ 10,752 $ 1,219 $ 1,020
Finance liabilities 15,715 — —
Net operating losses 7,845 — —
Other deferred tax assets 1,567 7,025 969
Deferred tax liabilities
Right of use assets ( 10,285 ) ( 1,210 ) ( 1,099 )
Intangible assets ( 261,673 ) ( 18,999 ) ( 6,144 )
Property and equipment ( 8,406 ) ( 3,482 ) ( 233 )
Lease payments — — —
Valuation allowance ( 6,826 ) — —
Net deferred tax liability $ ( 251,311 ) $ ( 15,447 ) $ ( 5,487 ) Realization of deferred tax assets associated with the net operating loss carryforwards is dependent upon generating sufficient taxable income prior to their expiration. A valuation allowance to reflect management's estimate of the net operating loss carryforwards that may expire prior to their utilization has been recorded at December 31, 2021. As of December 31, 2021, the Company has $ 1.4 million of non-capital Canadian losses which expire in 2031 , $ 252.8 million of state net operating losses which expire in 2023 - 2041 , and $ 271.7 million of US federal net operating losses which have an indefinite carryforward period. The Company determined a valuation allowance was applicable to $ 1.4 million of non-Capital Canadian losses and $ 138.9 million of state net operating losses. The Company also determined that it is more likely than not that the benefit from $ 268.9 million of US federal net operating losses and $ 106.2 million of state net operating losses will not be realized and therefore this amount has not been recorded. As the Company operates in the cannabis industry, the Company is subject to the limits of Internal Revenue Code ("IRC") Section 280E for US federal income tax purposes as well as state income tax purposes for all states except for California and Colorado. Under IRC Section 280E, the Company is only allowed to deduct expenses directly related to costs of goods sold. This results in permanent differences between ordinary and necessary business expenses deemed non-allowable under IRC Section 280E.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s of December 31, 2021, and December 31, 2020, the Company recorded an uncertain tax liability of $ 6.7 million and $ 3.9 million, respectively, inclusive of interest and penalties. Additionally, there are unrecognized deferred tax benefits of $ 44.9 million as of December 31, 2021, and $ 3.8 million as of December 31, 2020. The Company does not reasonably expect the unrecognized tax benefits will materially increase or decrease within the next 12 months. During 2021, the Company recorded interest of $ 0.3 million and penalties of $ 0.3 million on uncertain liability assumed in acquisitions and recorded $ 0.6 million of interest in the consolidated statements of operations and comprehensive income. As of December 31, 2021, all tax filings remain open for assessment. A reconciliation of the beginning and ending amount of unrecognized tax benefits is as follows:
Year Ended December 31,
2021 2020
Beginning balance $ 3,770 $ 3,770
Additions based on tax positions related to the current year — —
Additions for tax positions of prior years' recorded to goodwill 41,080 —
Ending balance $ 44,850 $ 3,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9. RELATED PARTIES The balance of related party notes was $ 12.0 million as of December 31, 2020. The related party notes were paid off in full in November 2021. The balance of related party notes was zero as of December 31, 2021. See Note 11. Notes Payable Related Party for further details. J.T. Burnette, the spouse of Kim Rivers, the Chief Executive Officer and Chair of the board of directors of the Company, is a minority owner of a company (the “Supplier”) that provided construction and related services to the Company. The Supplier was responsible for the construction of the Company’s cultivation and processing facilities, and provided labor, materials and equipment on a cost-plus basis. For the years ended December 31, 2021, and 2020, property and equipment purchases totaled $ 148.4 million and $ 96.7 million, respectively. As of December 31, 2021, and 2020, $ 11.4 million and $ 10.4 million was included in accounts payable in the consolidated balance sheets. The use of the Supplier was reviewed and approved by the independent members of the Company’s board of directors, and all invoices of the Supplier were reviewed by the office of the Company’s Chief Legal Officer. As of January 1, 2022, the Supplier is no longer a related party of the Company. The Company has many leases from various real estate holding companies that are managed by various related parties including Benjamin Atkins, a former director and current shareholder of the Company, and the Supplier. As of December 31, 2021, and 2020, under ASC 842, the Company had the following in the consolidated balance sheets:
As of December 31, 2021 As of December 31, 2020
Operating Finance Operating Finance
(in thousands) (in thousands)
Right-of-use assets, net $ 2,082 $ 2,009 $ 12,003 $ 3,425
Lease liabilities:
Lease liabilities - current portion $ 418 $ 215 $ 1,539 $ 281
Lease liabilities 1,862 2,127 11,083 3,500
Total related party lease liabilities $ 2,280 $ 2,342 $ 12,622 $ 3,781 Lease expense recognized for related party leases was $ 2.7 million, $ 3.5 m illion, and $ 3.1 million for the years ended December 31, 2021, 2020 ,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0. COMMITMENTS AND CONTINGENCIES Operating Licenses Although the possession, cultivation and distribution of cannabis for medical use is permitted in Florida, California, Connecticut, Pennsylvania and West Virginia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inventory, cash and cash equivalents, equipment and other goods, could be subject to asset forfeiture because cannabis is still federally illegal. Claims and Litigation From time to time, the Company may be involved in litigation relating to claims arising out of operations in the normal course of business. Except as disclosed below, as of December 31, 2021, there were no pending or threatened lawsuits that could reasonably be expected to have a material effect on the results of the Company’s consolidated statements of operations and comprehensive income. There are also no proceedings in which any of the Company’s directors, officers or affiliates is an adverse party or has a material interest adverse to the Company’s interest. On December 30, 2019, a securities class-action complaint, David McNear v. Trulieve Cannabis Corp. et al. , Case No. 1:19-cv-07289, was filed against the Company in the United States District Court for the Eastern District of New York. On February 12, 2020, a second securities class-action complaint, Monica Acerra v. Trulieve Cannabis Corp. et al. , Case No. 1:20-cv-00775, which is substantially similar to the complaint filed on December 30, 2019, was filed against the Company in the United States District Court for the Eastern District of New York. Both complaints name the Company, Kim Rivers, and Mohan Srinivasan as defendants for allegedly making materially false and misleading statements regarding the Company’s previously reported financial statements and public statements about its business, operations, and prospects. The complaint alleges violations of Sections 10(b) and 20(a) of the Securities Exchange Act of 1934, as amended (the “Exchange Act”), and SEC Rule 10b-5 promulgated thereunder. The complaint sought unspecified damages, costs, attorneys’ fees, and equitable relief. On March 20, 2020, the Court consolidated the two related actions under In re Trulieve Cannabis Corp. Securities Litigation , No. 1:19-cv-07289, and appointed William Kurek, John Colomara, David McNear, and Monica Acerra as Lead Plaintiffs. The Company filed a motion to dismiss on September 11, 2020. The Court granted the motion to dismiss, and final judgement was entered on March 11, 2022, dismissing the Plaintiff's claims with prejudice. During the year ending December 31, 2021, the Company settled certain litigation matters assumed in acquisitions during the year for $ 14.8 million. Contingencies The Company records contingent liabilities with respect to litigation on various claims in which we believe a loss may be probable and the loss is estimable. As of December 31, 2021, and 2020, $ 8.8 million and $ 0.7 million was included in contingent liabilities in the consolidated balance sheets related to pending litigation. The Company also recorded accruals related to sales tax audits or inquiries which were acquired through the Harvest acquisition. As of December 31, 2021, $ 2.3 million and was included in contingent liabilities in the consolidated balance sheet for estimates related to various sales tax matters. The Company also has amounts related to vendor disputes and various other matters which are probable and estimable but not known included in contingent liabilities in the consolidated balance sheet.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NOTE 21. VARIABLE INTEREST ENTITIES The Company through its acquisition of Harvest and through the acquired Harvest subsidiaries has entered into operating agreements with various entities related to the purchase and operation of cannabis dispensary, cultivation, and production licenses, in several states. The Company determined these entities to be variable interest entities ("VIEs") due to the financial relationship and as the Company is the primary beneficiary as of December 31, 2021. The Company holds ownership interests in these entities ranging from 25 % to 49 % as of December 31, 2021. The Company's VIEs are not material to the consolidated financial position or operations as of or for the year ended December 31, 2021. There were no variable interest entities as of December 31, 2020, or 2019. We have determined these entities to be variable interest entities and that we are the primary beneficiary. We consolidate these entities due to the other holder’s equity investment being insufficient to finance its activities without additional subordinated financial support and the Company meeting the power and economics criteria. In particular, the Company controls the management decisions and activities most significant to certain VIEs, has provided a significant portion of the subordinated financial support provided to date, and holds membership interests exposing the Company to the risk of reward and/or loss. The Company allocates income and cash flows of the VIEs based on the outstanding ownership percentage in accordance with the underlying operating agreements, as amended. The Company has consolidated all identified variable interest entities for which the Company is the primary beneficiary in the accompanying consolidated financial statements. The following table presents the summarized assets and liabilities of the Company’s VIEs in which we do not hold a majority interest as of December 31, 2021. The assets and liabilities in the table below include third-party assets and liabilities of our VIEs only and exclude intercompany balances that eliminate in consolidation as included in our consolidated balance sheets. The Company did not have VIEs prior to the acquisition of Harvest.
Year Ended December 31,
2021 2020
(in thousands)
Current assets:
Cash $ 1,241 $ —
Accounts receivable, net 905 —
Inventories, net 2,451 —
Other current assets 313 —
Total current assets 4,910 —
Property and equipment, net 8,335 —
Intangible assets, net 17,735 —
Other assets 544 —
Total assets $ 31,524 $ —
Current liabilities:
Accounts payable and accrued liabilities $ 828 $ —
Notes payable - current portion 1,170 —
Income tax payable 522 —
Total current liabilities 2,520 —
Notes payable 1,061 —
Deferred tax liabilities 4,479 —
Total liabilities $ 8,0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1</t>
        </is>
      </c>
    </row>
    <row r="3">
      <c r="A3" s="3" t="inlineStr">
        <is>
          <t>Revenue from Contract with Customer [Abstract]</t>
        </is>
      </c>
    </row>
    <row r="4">
      <c r="A4" s="4" t="inlineStr">
        <is>
          <t>Revenue Disaggregation</t>
        </is>
      </c>
      <c r="B4" s="4" t="inlineStr">
        <is>
          <t xml:space="preserve">NOTE 22. REVENUE DISAGGREGATION Net revenues are comprised of the following for the year ending December 31:
2021 2020
(in thousands)
Retail $ 870,507 $ 520,217
Wholesale, licensing and other 67,878 1,316
Revenue, net $ 938,385 $ 521,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1</t>
        </is>
      </c>
    </row>
    <row r="3">
      <c r="A3" s="3" t="inlineStr">
        <is>
          <t>Risks and Uncertainties [Abstract]</t>
        </is>
      </c>
    </row>
    <row r="4">
      <c r="A4" s="4" t="inlineStr">
        <is>
          <t>Financial Instruments</t>
        </is>
      </c>
      <c r="B4" s="4" t="inlineStr">
        <is>
          <t xml:space="preserve">NOTE 23. FINANCIAL INSTRUMENTS Financial Instruments The Company’s financial instruments that are measured at fair value on a recurring basis consist of money market funds and a warrant liability. Our financial instruments where carrying value approximates the fair value include cash, accounts payable and accrued liabilities, no tes payable, no tes payable related party, operating lease liabilities, finance lease liabilities, other long-term liabilities and construction finance liabilities. Excluding the money market funds and warrant liability classified at fair value, the carrying values of these financial instruments approximate their fair values as of December 31, 2 0 21 , and 2 0 20 , due to their short-term nature or because the effective interest rate applied to the balance approximates the market rate. Financial instruments recorded at fair value are classified using a fair value hierarchy that reflects the significance of the inputs to fair value measurements. There have been no transfers between hierarchy levels during the years ended December 31, 2021, and 2020, respectively. The following tables present information about the Company’s financial instruments and their classifications as of December 31, 2021, and 2020, and indicate the fair value hierarchy of the valuation inputs utilized to determine such fair value. Fair Value Measurements as of December 31, 2021, using:
Level 1 Level 2 Level 3 Total
(in thousands)
Financial Assets:
Money market funds (1) $ 94,161 $ — $ — $ 94,161
Financial Liabilities:
Warrant liabilities (2) $ — $ 2,895 $ — $ 2,895 Fair Value Measurements as of December 31, 2020, using:
Level 1 Level 2 Level 3 Total
(in thousands)
Financial Assets:
Money market funds (1) $ 65,516 $ — $ — $ 65,516 (1) Money market funds are included within cash and cash equivalents in the Company’s consolidated balance sheets. As a short-term, highly liquid investments readily convertible to known amounts of cash, the Company’s money market funds have carrying values that is fair value. Warrant liabilities represent liability classified warrants acquired from Harvest in October 2021 ("Harvest liability warrants") and included as part of the consideration transferred. See Note 3. Acquisitions . The fair value of the Harvest acquired warrants is determined using the Black-Scholes options pricing model. Share Price: C$ 3,291 ; Exercise Price: C$ 1,125 ; Remaining term: 1.31 years; Annualized Volatility: 49.57 %; Dividend yield: 0 %; Discount Rate: 0.56 %; C$ Exchange Rate: 0.7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B6" s="6" t="n">
        <v>180504172</v>
      </c>
      <c r="C6" s="6" t="n">
        <v>119573998</v>
      </c>
    </row>
    <row r="7">
      <c r="A7" s="4" t="inlineStr">
        <is>
          <t>Common stock, shares outstanding</t>
        </is>
      </c>
      <c r="B7" s="6" t="n">
        <v>180504172</v>
      </c>
      <c r="C7" s="6" t="n">
        <v>1195739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4. SUBSEQUENT EVENTS Senior Secured Notes Due 2026 On January 28, 2022, the Company closed on a second tranche private placement of 8 % Senior Secured Notes (the "2026 Notes") for aggregate gross proceeds of $ 75.6 million. The Notes were issued at 101 % face value, bear an interest rate of 8 % per annum payable semi-annually in equal installments until the maturity date , unless earlier redeemed or repurchased. The Notes will mature on October 6, 2026, and may be redeemed in whole or in part, at the Company's option, at any time, on or after October 6, 2023, at the application redemption price set forth in the Indenture. Acquisition In February 2022, we entered into a purchase agreement with Sweet 5, LLC and CP4 Group LLC ("Watkins") to acquire a cultivation operation in Arizona and the right to a lease of the facility. The purchase was completed for total cash consideration of $ 27.5 million with a potential earnouts of $ 22.5 million based on the completion of certain milestones. This acquisition will be accounted for as a business combination in accordance with the Accounting Standards Codification (ASC) 805, Business Combinations. The Company has begun the process to determine the purchase price allocation for assets acquired and liabilities assumed, including estimating the fair value of intangible and tangible assets. These estimates and initial accounting for the business combination have not been completed. As a result, the Company is unable to prove the amounts recognized as of the acquisition date for the major classes of assets acquired and liabilities assumed. Divestment of VIE In the first quarter of 2022, the Company completed the divesture of one of its VIEs through the full repayment of the subordinated financial support provided to the VIE and the sale of its equity interest to the majority shareholder. The total proceeds from the sale were approximately $ 1.6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fair value, cash held in financial institutions and cash held at retail locations, have carrying values that approximate fair value.</t>
        </is>
      </c>
    </row>
    <row r="5">
      <c r="A5" s="4" t="inlineStr">
        <is>
          <t>Restricted Cash</t>
        </is>
      </c>
      <c r="B5" s="4" t="inlineStr">
        <is>
          <t xml:space="preserve">Restricted Cash Restricted cash balances are those which meet the definition of cash and cash equivalents but are not available for use by the Company. As of December 31, 2021 restricted cash was $ 3.0 million, which represented cash consideration set aside as a reserve in relation to an escrow held for a pending legal settlement. Restricted cash was released subsequent to year-end as the litigation was settled in December 2021 and final escrow was released in January 2022. See further information in Note 20. Commitment and Contingencies . Reconciliation of cash, cash equivalents and restricted cash reported within the consolidated balance sheets as of December 31, 2021 was $ 230.7 million and $ 3.0 million, respectively, which sums to the cash, cash equivalents and restricted cash reported on the consolidated statements of cash flows as of December 31, 2021 of $ 233.7 million. There was no restricted cash as of December 31, 2020. </t>
        </is>
      </c>
    </row>
    <row r="6">
      <c r="A6" s="4" t="inlineStr">
        <is>
          <t>Inventory</t>
        </is>
      </c>
      <c r="B6" s="4" t="inlineStr">
        <is>
          <t xml:space="preserve">Inventory Inventories are primarily comprised of raw materials, internally produced work in process, finished goods and packaging materials. Inventory is valued at the lower of cost and net realizable value. Net realizable value is determined as the estimated selling price in the ordinary course of business less the estimated costs of completion, disposal and transportation for inventories in process. Cost is determined using the weighted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
        </is>
      </c>
    </row>
    <row r="7">
      <c r="A7" s="4" t="inlineStr">
        <is>
          <t>Accounts Receivable and Notes Receivable</t>
        </is>
      </c>
      <c r="B7" s="4" t="inlineStr">
        <is>
          <t xml:space="preserve">Accounts Receivable and Notes Receivable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nd notes receivable are written off after exhaustive collection efforts occur and the receivable is deemed uncollectible. </t>
        </is>
      </c>
    </row>
    <row r="8">
      <c r="A8" s="4" t="inlineStr">
        <is>
          <t>Property and Equipment</t>
        </is>
      </c>
      <c r="B8" s="4" t="inlineStr">
        <is>
          <t xml:space="preserve">Property and Equipment Property and equipment are measured at cost less accumulated depreciation. 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 The Company capitalizes interest on debt financing invested in projects under construction. Upon the asset becoming available for use, capitalized interest costs, as a portion of the total cost of the asset, are depreciated over the estimated useful life of the related asset. The Company classifies assets as held for sale and ceases depreciation of the assets when there is a plan for disposal of the assets and those assets meet the held for sale criteria. Gains or losses on disposal of an item are determined by comparing the proceeds from disposal with the carrying amount of the item and recognized in the statements of operations and comprehensive income. Construction in progress is transferred when available for use and depreciation of the assets commences at that point. The Company reviews properties for impairment whenever events or changes in circumstances indicate that the carrying amount of an asset group may not be recoverable. </t>
        </is>
      </c>
    </row>
    <row r="9">
      <c r="A9" s="4" t="inlineStr">
        <is>
          <t>Intangible Assets</t>
        </is>
      </c>
      <c r="B9" s="4" t="inlineStr">
        <is>
          <t>Intangible Assets Intangible assets are recorded at cost, less accumulated amortization and impairment losses, if any. Intangible assets acquired in a business combination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Intangible assets are amortized using the straight-line method over estimated useful lives as follows:
Licenses 15 years
Internal use software 3 to 5 years
Tradenames 2 to 10 years
Customer relationship 1 to 5 years
Non-compete 2 years
Trademarks 1 to 5 years</t>
        </is>
      </c>
    </row>
    <row r="10">
      <c r="A10" s="4" t="inlineStr">
        <is>
          <t>Impairment of Long-lived Assets</t>
        </is>
      </c>
      <c r="B10" s="4" t="inlineStr">
        <is>
          <t xml:space="preserve">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
        </is>
      </c>
    </row>
    <row r="11">
      <c r="A11" s="4" t="inlineStr">
        <is>
          <t>Business Combinations and Goodwill</t>
        </is>
      </c>
      <c r="B11" s="4" t="inlineStr">
        <is>
          <t xml:space="preserve">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income.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ve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t>
        </is>
      </c>
    </row>
    <row r="12">
      <c r="A12" s="4" t="inlineStr">
        <is>
          <t>Impairment of Goodwill and Indefinite-lived Intangible Assets</t>
        </is>
      </c>
      <c r="B12" s="4" t="inlineStr">
        <is>
          <t xml:space="preserve">Impairment of goodwill and indefinite-lived intangible assets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The Company operates as one operating segment and reporting unit and therefore, evaluates goodwill and other intangible assets with indefinite lives for impairment as one singular reporting unit annually during the fourth quarter or more often when an event occurs or circumstances indicate the carrying value may not be recoverable. The Company did no t identify any impairment of its goodwill during the years ended December 31, 2021, 2020, or 2019. </t>
        </is>
      </c>
    </row>
    <row r="13">
      <c r="A13" s="4" t="inlineStr">
        <is>
          <t>Accounts Payable and Accrued Liabilities</t>
        </is>
      </c>
      <c r="B13" s="4" t="inlineStr">
        <is>
          <t xml:space="preserve">Accounts Payable and Accrued Liabilities Accounts payable and accrued liabilities consists of:
Year Ended December 31,
2021 2020
(in thousands)
Trade accounts payable $ 14,781 $ 9,248
Accrued payroll 24,728 11,030
Accrued property and equipment 6,507 3,210
Accrued property and equipment - related party 11,353 10,403
Accrued inventory 8,373 1,415
Accrued insurance 6,620 86
Accrued interest 6,787 —
Accrued utilities 990 202
Sales tax payable 5,352 —
Other payables and accrued liabilities 8,582 5,605
Total accounts payable and accrued liabilities $ 94,073 $ 41,199 </t>
        </is>
      </c>
    </row>
    <row r="14">
      <c r="A14" s="4" t="inlineStr">
        <is>
          <t>Prepaid Expenses and Other Current Assets</t>
        </is>
      </c>
      <c r="B14" s="4" t="inlineStr">
        <is>
          <t xml:space="preserve">Prepaid Expenses and Other Current Assets Prepaid Expenses and Other Current Assets consists of:
Year Ended December 31,
2021 2020
(in thousands)
Prepaid insurance $ 10,175 $ 2,713
Prepaid expenses 17,644 7,332
Tenant improvement receivables 9,806 1,317
Held for sale assets, net 8,719 —
Deposits 9,650 1,798
Other current assets 12,195 2,959
Total prepaids and other current assets $ 68,189 $ 16,119 </t>
        </is>
      </c>
    </row>
    <row r="15">
      <c r="A15" s="4" t="inlineStr">
        <is>
          <t>Leases</t>
        </is>
      </c>
      <c r="B15" s="4" t="inlineStr">
        <is>
          <t>Leases The Company enters into leases in the normal course of business, primarily for retail space, production facilities, and equipment used in the production and sale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made an accounting policy election not to recognize right-of-use assets and lease liabilities for leases with a lease term of 12 months or less. Instead lease payments for these leases are recognized as lease expense on a straight-line over the lease term.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We have lease agreements that contain both lease and non-lease components. For lease agreements entered into or reassessed after the adoption of Accounting Standard’s Codification 842, Leases , we have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Certain lease arrangements contain provisions requiring the Company to remove lessee installed leasehold improvements at the expiration of the lease. As this obligation is a direct result of the Company's decision to install leasehold improvements and does not arise solely because of the lease the Company excludes these obligations from lease payments and variable lease payments. The Company records these obligations as asset retirement obligations. The fair values of these obligations are recorded as liabilities on a discounted basis, which occurs as of lease commencement. In the estimation of fair value, the Company uses assumptions and judgements for an asset retirement obligation. The costs associated with these liabilities are capitalized with the associated leasehold improvement and depreciated over the lease term with the liabilities accreted over the same period. Asset retirement obligations related to our leases were $ 0.8 million and zero as of December 31, 2021, and 2020, respectively, and are included in other long-term liabilities in the consolidated balance sheets.</t>
        </is>
      </c>
    </row>
    <row r="16">
      <c r="A16" s="4" t="inlineStr">
        <is>
          <t>Revenue Recognition</t>
        </is>
      </c>
      <c r="B16" s="4" t="inlineStr">
        <is>
          <t xml:space="preserve">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The Company’s contracts with customers for the sale of dried cannabis, cannabis oil and other cannabis related products consist of multiple performance obligations. Revenue from the direct sale of cannabis to customers for a fixed price is recognized when the Company transfers control of the goods to the customer at the point of sale and the customer has paid for the goods. The Company has a loyalty rewards program that allows customers to earn reward credits to be used on future purchases. Loyalty reward credits issued as part of a sales transaction results in revenue being deferred until the loyalty reward is redeemed by the customer. The loyalty rewards are shown as reductions to ‘revenue, net of discounts’ line on the accompanying consolidated statements of operations and comprehensive income and included as deferred revenue on the consolidated balance sheet. Contract assets are defined in the standard to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re are no contract assets on unsatisfied performance obligations as of December 31, 2021, and 2020.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1, and 2020 , the loyalty liability totaled $ 6.7 million and $ 5.3 million, respectively, that is included in deferred revenue on the consolidated balance sheets. </t>
        </is>
      </c>
    </row>
    <row r="17">
      <c r="A17" s="4" t="inlineStr">
        <is>
          <t>Income Taxes</t>
        </is>
      </c>
      <c r="B17" s="4" t="inlineStr">
        <is>
          <t>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costs of goods sold.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t>
        </is>
      </c>
    </row>
    <row r="18">
      <c r="A18" s="4" t="inlineStr">
        <is>
          <t>Non-controlling Interest</t>
        </is>
      </c>
      <c r="B18" s="4" t="inlineStr">
        <is>
          <t xml:space="preserve">Non-controlling Interes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 See Note 21. Variable Interest Entities . </t>
        </is>
      </c>
    </row>
    <row r="19">
      <c r="A19" s="4" t="inlineStr">
        <is>
          <t>Financial Instruments</t>
        </is>
      </c>
      <c r="B19" s="4" t="inlineStr">
        <is>
          <t>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Classification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that are observable for the asset or liability, either directly or indirectly; and
Level 3 – Unobservable inputs for which there is little or no market data requiring the Company to develop its own assumptions.</t>
        </is>
      </c>
    </row>
    <row r="20">
      <c r="A20" s="4" t="inlineStr">
        <is>
          <t>Warrants</t>
        </is>
      </c>
      <c r="B20" s="4" t="inlineStr">
        <is>
          <t>Warrants Warrants are accounted for in accordance with applicable accounting guidance provided in ASC 815 Derivatives and Hedging – Contracts in Entity's Own Equity , as either liabilities or as equity instruments depending on the specific terms of the warrant agreement. Warrants classified as liabilities are recorded at fair value and are remeasured at each reporting date until settlement. Changes in fair value is recognized as a component of other (expense) income in the consolidated statements of operations and comprehensive income as change in fair value of derivative liabilities - warrants. Transaction costs allocated to warrants that are presented as a liability were immediately expensed in the statements of operations and comprehensive income. Warrants classified as equity instruments are initially recognized at fair value and are not subsequently remeasured.</t>
        </is>
      </c>
    </row>
    <row r="21">
      <c r="A21" s="4" t="inlineStr">
        <is>
          <t>Earnings Per Share</t>
        </is>
      </c>
      <c r="B21" s="4" t="inlineStr">
        <is>
          <t>Earnings per share Basic earnings attributable to common shareholders is computed by dividing reported net income attributable to common shareholders by the weighted average number of common shares outstanding during the reporting period. Diluted earnings per share attributable to common shareholders is computed by dividing reported net income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 In computing diluted earnings per share, common share equivalents are not considered in periods in which a net loss is reported, as the inclusion of the common share equivalents would be anti-dilutive.</t>
        </is>
      </c>
    </row>
    <row r="22">
      <c r="A22" s="4" t="inlineStr">
        <is>
          <t>Internal Use Software</t>
        </is>
      </c>
      <c r="B22" s="4" t="inlineStr">
        <is>
          <t xml:space="preserve">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and are amortized using the straight-line method over the estimated useful life of the applicable software. </t>
        </is>
      </c>
    </row>
    <row r="23">
      <c r="A23" s="4" t="inlineStr">
        <is>
          <t>Advertising Costs</t>
        </is>
      </c>
      <c r="B23" s="4" t="inlineStr">
        <is>
          <t xml:space="preserve">Advertising Costs Advertising costs are expensed as incurred and are included in sales and marketing expenses in the accompanying consolidated statements of operations and comprehensive income and totaled $ 7.5 million , $ 2.1 million and $ 1.9 million for the years ended December 31, 2021, 2020, and 2019 , respectively. </t>
        </is>
      </c>
    </row>
    <row r="24">
      <c r="A24" s="4" t="inlineStr">
        <is>
          <t>Held for Sale</t>
        </is>
      </c>
      <c r="B24" s="4" t="inlineStr">
        <is>
          <t xml:space="preserve">Held for sale We classify long-lived assets or disposal groups and related liabilities as held-for-sale when management having the appropriate authority, generally our Board of Directors or certain of our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 to be recognized until the date of sale. As of December 31, 2021, the Company had $ 8.7 million in net assets held for sale which is recorded in prepaid expenses and other current assets in the consolidated balance sheets. The net assets held primarily consist of property and equipment, leases and related liabilities, and a note payable. There were no assets or liabilities held for sale as of December 31, 2020 . </t>
        </is>
      </c>
    </row>
    <row r="25">
      <c r="A25" s="4" t="inlineStr">
        <is>
          <t>Coronavirus Pandemic</t>
        </is>
      </c>
      <c r="B25" s="4" t="inlineStr">
        <is>
          <t xml:space="preserve">Coronavirus Pandemic In March 2020, the World Health Organization categorized coronavirus disease 2019 (together with its variants, “COVID-19”) as a global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While the Company’s revenue, gross profit and operating income were not impacted during 2021, it remains uncertain of how the future spread of COVID-19 and applicable vaccine mandates or public health measures may impact the Company’s business operations for reasons including the potential quarantine of the Company’s employees or those of its supply chain partners. </t>
        </is>
      </c>
    </row>
    <row r="26">
      <c r="A26" s="4" t="inlineStr">
        <is>
          <t>Critical Accounting Estimates and Judgments</t>
        </is>
      </c>
      <c r="B26" s="4" t="inlineStr">
        <is>
          <t xml:space="preserve">Critical accounting estimates and judgments The preparation of consolidated financial statements in conformity with U.S. GAAP requires management to make estimates and assumptions that affect the amounts reported in the consolidated financial statements and accompanying notes. Significant estimates in our consolidated financial statements, include, but are not limited to, accounting for acquisitions and business combinations; initial valuation and subsequent impairment testing of goodwill, other intangible assets and long lived assets; leases; fair value of financial instruments, income taxes; inventory; share-based payment arrangements, and commitment and contingencies. Actual results may differ from these estimates. Estimates and underlying assumptions are reviewed on an ongoing basis. </t>
        </is>
      </c>
    </row>
    <row r="27">
      <c r="A27" s="4" t="inlineStr">
        <is>
          <t>Recently Issued Accounting Pronouncements</t>
        </is>
      </c>
      <c r="B27" s="4" t="inlineStr">
        <is>
          <t xml:space="preserve">Recently Issued Accounting Pronouncements Recent accounting pronouncements, other than those below, issued by the FASB, the AICPA and the SEC did not or are not believed by management to have a material effect on the Company’s present or future financial statements.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is effective for fiscal years beginning after December 15, 2019, including interim periods within those fiscal years. The Company adopted ASU 2016-13 on January 1, 2020 , and adoption did no t have a material impact on the Company’s consolidated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adopted ASU 2018-13 on January 1, 2020 , and the adoption did no t have a material impact on the Company’s consolidated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adopted ASU 2016-13 on January 1, 2021 , and adoption did not have a material impact on the Company’s consolidated financial statements. </t>
        </is>
      </c>
    </row>
    <row r="28">
      <c r="A28" s="4" t="inlineStr">
        <is>
          <t>Principles of Consolidation</t>
        </is>
      </c>
      <c r="B28" s="4" t="inlineStr">
        <is>
          <t>Principles of consolidation The accompanying financial statements for the years ended December 31, 2021, 2020, and 2019 include the financial position and operations of Trulieve Cannabis Corp. and its subsidiaries. The consolidated financial statements were prepared in accordance with accounting principles generally accepted in the United States of America (“U.S. GAAP”) and include the assets, liabilities, revenue and expenses of all wholly-owned subsidiaries and variable interest entities for which we have determined that we are the primary beneficiary. Outside shareholders' interests in subsidiaries are shown on the consolidated financial statements as non-controlling interests. Material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using the equity method and is included in equity method investments on the consolidated balance sheets. The Company regularly reviews and reconsiders previous conclusions regarding whether it is the primary beneficiary of a VIE in accordance with FASB ASC 810. The Company also reviews and reconsiders previous conclusions regarding whether the Company holds a variable interest in a potential VIE, the status of an entity as a VIE, and whether the Company is required to consolidate such a VIE in the consolidated financial statements when a change occurs.</t>
        </is>
      </c>
    </row>
    <row r="29">
      <c r="A29" s="4" t="inlineStr">
        <is>
          <t>Basis of Measurement</t>
        </is>
      </c>
      <c r="B29" s="4" t="inlineStr">
        <is>
          <t>Basis of Measurement These consolidated financial statements have been prepared on the going concern basis, under the historical cost convention, except for certain financial instruments that are measured at fair value as described herein.</t>
        </is>
      </c>
    </row>
    <row r="30">
      <c r="A30" s="4" t="inlineStr">
        <is>
          <t>Functional Currency</t>
        </is>
      </c>
      <c r="B30" s="4" t="inlineStr">
        <is>
          <t>Functional Currency The functional currency of the Company and its subsidiaries, as determined by management, is the United States (“U.S.”) dollar. These consolidated financial statements are presented in U.S. dollars.</t>
        </is>
      </c>
    </row>
    <row r="31">
      <c r="A31" s="4" t="inlineStr">
        <is>
          <t>Reclassifications</t>
        </is>
      </c>
      <c r="B31" s="4" t="inlineStr">
        <is>
          <t>Reclassifications Certain reclassifications have been made to the consolidated financial statements of prior periods and the of accompanying notes to conform to the current period presentation. The significant reclassifications related to updates to the classification and disaggregation of certain assets and liabilities on the consolidated balance sheet and the consolidated statements of cash flows and disaggregation of certain expenses on the consolidated statements of operations and comprehensive income.</t>
        </is>
      </c>
    </row>
    <row r="32">
      <c r="A32" s="4" t="inlineStr">
        <is>
          <t>Change in Accounting Principle</t>
        </is>
      </c>
      <c r="B32" s="4" t="inlineStr">
        <is>
          <t>Change in Accounting Principle In the fourth quarter of 2021, the Company elected to change its accounting principle for measuring deferred tax assets and liabilities in acquisitions. Under the new principle, tax basis is determined by applying the relevant tax laws, whereas previously, tax basis was determined by upon the future deductibility of the recovery or settlement. This change in accounting principle resulted in a reduction of the acquired assets fair value, (or in some instances goodwill) and the corresponding deferred tax liabilities. The Company believes this change in principle is preferable as it supported by authoritative guidance and standard practice in the industry. This change in accounting principle has been applied retrospectively, and the consolidated balance sheets reflect the effect of this accounting principle change in all years presented. This change in accounting principle had an insignificant impact on the consolidated statements of operations and comprehensive income and the consolidated statements shareholders’ equity. There was no impact on the consolidated statements of cash flows. See the table below in Revision of Previously Issued Financial Statements for the effects of the change in principle for acquired assets on the consolidated balance sheet as of December 31, 2020.</t>
        </is>
      </c>
    </row>
    <row r="33">
      <c r="A33" s="4" t="inlineStr">
        <is>
          <t>Revision of Previously Issued Financial Statements</t>
        </is>
      </c>
      <c r="B33" s="4" t="inlineStr">
        <is>
          <t xml:space="preserve">Revision of Previously Issued Financial Statements During the year ending December 31, 2021, the Company identified an error in its accounting for leases which was due to the lack of a complete lease population and the conclusions reached for the commencement date for leases not aligning with the possession date of the associated right of use asset. This resulted in an understatement of the as sociated right of use assets and the associated lease liabilities for the previously reported December 31, 2020, results. The Company also identified a misstatement related to the accounting for asset acquisitions that were consummated during the three months ended June 30, 2021, which was due to the Company initially valuing the equity consideration transferred using the contract value whereas the fair value as of the closing date should have been used. This resulted in an understatement of intangible assets, an understatement of the associated deferred tax liabilities and an understatement of additional paid-in-capital. Additionally, the Company identified assets not likely to be converted within a year were classified as prepaid expenses and other current assets, rather than other assets. T he Company evaluated the misstatements and concluded that the misstatements were not material, either individually or in the aggregate, to its current or previously issued consolidated financial statements. To correct the immaterial misstatements, during the year ended December 31, 2021, the Company elected to revise its previously issued December 31, 2020, consolidated balance sheet. The revision of the historical consolidated balance sheet includes the correction of these immaterial misstatements as well as other previously identified balance sheet misclassifications. Accordingly, the accompanying annual audited consolidated balance sheet and relevant footnotes in this Annual on Form 10-K as well as the 2020 consolidated balance sheet have been revised to correct for such immaterial misstatements. Accordingly, the accompanying December 31, 2020, consolidated balance sheet has been revised to correct for such immaterial misstatements. The impact of the revision and the change in accounting principle on the Company’s consolidated balance sheet as of December 31, 2020, is reflected in the following table:
Balance Sheet as of December 31, 2020 As Previously Reported Revisions Change in Principle As Revised
(in thousands)
Prepaid expenses and other current assets $ 19,815 $ ( 3,696 ) $ — $ 16,119
Total current assets 265,148 ( 3,696 ) — 261,452
Right of use assets - operating, net 28,171 1,905 — 30,076
Intangible assets, net 93,800 — ( 1,204 ) 92,596
Goodwill 74,100 — ( 6,924 ) 67,176
Other assets 3,944 3,583 — 7,527
Total assets 816,112 1,792 ( 8,128 ) 809,776
Operating lease liabilities, current portion 3,154 123 — 3,277
Total current liabilities 75,998 123 — 76,121
Operating lease liabilities 26,450 1,670 — 28,120
Deferred tax liabilities 23,575 — ( 8,128 ) 15,447
Total liabilities $ 368,208 $ 1,793 $ ( 8,128 ) 361,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row>
    <row r="4">
      <c r="A4" s="4" t="inlineStr">
        <is>
          <t>Impact of Revision and Change in Accounting Principle on Consolidated Balance Sheet</t>
        </is>
      </c>
      <c r="B4" s="4" t="inlineStr">
        <is>
          <t xml:space="preserve">The impact of the revision and the change in accounting principle on the Company’s consolidated balance sheet as of December 31, 2020, is reflected in the following table:
Balance Sheet as of December 31, 2020 As Previously Reported Revisions Change in Principle As Revised
(in thousands)
Prepaid expenses and other current assets $ 19,815 $ ( 3,696 ) $ — $ 16,119
Total current assets 265,148 ( 3,696 ) — 261,452
Right of use assets - operating, net 28,171 1,905 — 30,076
Intangible assets, net 93,800 — ( 1,204 ) 92,596
Goodwill 74,100 — ( 6,924 ) 67,176
Other assets 3,944 3,583 — 7,527
Total assets 816,112 1,792 ( 8,128 ) 809,776
Operating lease liabilities, current portion 3,154 123 — 3,277
Total current liabilities 75,998 123 — 76,121
Operating lease liabilities 26,450 1,670 — 28,120
Deferred tax liabilities 23,575 — ( 8,128 ) 15,447
Total liabilities $ 368,208 $ 1,793 $ ( 8,128 ) 361,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Terms</t>
        </is>
      </c>
      <c r="B4" s="4" t="inlineStr">
        <is>
          <t>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t>
        </is>
      </c>
    </row>
    <row r="5">
      <c r="A5" s="4" t="inlineStr">
        <is>
          <t>Schedule of Estimated Useful Lives of Intangible Assets</t>
        </is>
      </c>
      <c r="B5" s="4" t="inlineStr">
        <is>
          <t>Intangible assets are amortized using the straight-line method over estimated useful lives as follows:
Licenses 15 years
Internal use software 3 to 5 years
Tradenames 2 to 10 years
Customer relationship 1 to 5 years
Non-compete 2 years
Trademarks 1 to 5 years</t>
        </is>
      </c>
    </row>
    <row r="6">
      <c r="A6" s="4" t="inlineStr">
        <is>
          <t>Schedule of Accounts Payable and Accrued Liabilities</t>
        </is>
      </c>
      <c r="B6" s="4" t="inlineStr">
        <is>
          <t xml:space="preserve">Accounts payable and accrued liabilities consists of:
Year Ended December 31,
2021 2020
(in thousands)
Trade accounts payable $ 14,781 $ 9,248
Accrued payroll 24,728 11,030
Accrued property and equipment 6,507 3,210
Accrued property and equipment - related party 11,353 10,403
Accrued inventory 8,373 1,415
Accrued insurance 6,620 86
Accrued interest 6,787 —
Accrued utilities 990 202
Sales tax payable 5,352 —
Other payables and accrued liabilities 8,582 5,605
Total accounts payable and accrued liabilities $ 94,073 $ 41,199 </t>
        </is>
      </c>
    </row>
    <row r="7">
      <c r="A7" s="4" t="inlineStr">
        <is>
          <t>Summary of Prepaid Expenses and Other Current Assets</t>
        </is>
      </c>
      <c r="B7" s="4" t="inlineStr">
        <is>
          <t xml:space="preserve">Prepaid Expenses and Other Current Assets consists of:
Year Ended December 31,
2021 2020
(in thousands)
Prepaid insurance $ 10,175 $ 2,713
Prepaid expenses 17,644 7,332
Tenant improvement receivables 9,806 1,317
Held for sale assets, net 8,719 —
Deposits 9,650 1,798
Other current assets 12,195 2,959
Total prepaids and other current assets $ 68,189 $ 16,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Patient Centric of Martha's Vineyard Ltd.</t>
        </is>
      </c>
    </row>
    <row r="4">
      <c r="A4" s="4" t="inlineStr">
        <is>
          <t>Summary of Total Consideration Paid was Allocated to Assets and Liabilities Acquired Based on Relative Fair Values</t>
        </is>
      </c>
      <c r="B4" s="4" t="inlineStr">
        <is>
          <t xml:space="preserve">As a result, the acquisition of PCMV has been accounted for as an asset acquisition, whereby all of the assets acquired and liabilities assumed are assigned a carrying amount based on relative fair values.
(in thousands)
Consideration:
Shares issued upon acquisition $ 10,012
Transaction costs 18
Fair value of consideration exchanged $ 10,030
Recognized amounts of identifiable assets acquired and liabilities assumed:
Right of use asset - finance $ 1,756
Intangible asset 10,594
Finance lease liabilities ( 2,320 )
Total net assets acquired $ 10,030 </t>
        </is>
      </c>
    </row>
    <row r="5">
      <c r="A5" s="4" t="inlineStr">
        <is>
          <t>Nature’s Remedy of Massachusetts, Inc.</t>
        </is>
      </c>
    </row>
    <row r="6">
      <c r="A6" s="4" t="inlineStr">
        <is>
          <t>Summary of Total Consideration Paid was Allocated to Assets and Liabilities Acquired Based on Relative Fair Values</t>
        </is>
      </c>
      <c r="B6" s="4" t="inlineStr">
        <is>
          <t xml:space="preserve">The following table summarizes the allocation of consideration exchanged for the estimated fair value of tangible and identifiable intangible assets acquired and liabilities assumed: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 15,274
Accounts payable and accrued liabilities ( 335 )
Finance lease liabilities ( 594 )
Total net assets acquired $ 16,162 </t>
        </is>
      </c>
    </row>
    <row r="7">
      <c r="A7" s="4" t="inlineStr">
        <is>
          <t>Purplemed</t>
        </is>
      </c>
    </row>
    <row r="8">
      <c r="A8" s="4" t="inlineStr">
        <is>
          <t>Summary of Allocation of Consideration Exchanged for Estimated/Final Fair Value of Tangible and Identifiable Intangible Assets Acquired and Liabilities Assumed</t>
        </is>
      </c>
      <c r="B8" s="4" t="inlineStr">
        <is>
          <t xml:space="preserve">The net assets were acquired for an aggregate purchase price of $ 15.0 million.
(in thousands)
Consideration: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 531 )
Deferred revenue ( 109 )
Lease liabilities ( 226 )
Total net assets acquired $ 15,012 </t>
        </is>
      </c>
    </row>
    <row r="9">
      <c r="A9" s="4" t="inlineStr">
        <is>
          <t>Harvest Health &amp; Recreation, Inc</t>
        </is>
      </c>
    </row>
    <row r="10">
      <c r="A10" s="4" t="inlineStr">
        <is>
          <t>Summary of Allocation of Consideration Exchanged for Estimated/Final Fair Value of Tangible and Identifiable Intangible Assets Acquired and Liabilities Assumed</t>
        </is>
      </c>
      <c r="B10" s="4" t="inlineStr">
        <is>
          <t xml:space="preserve">The following table summarizes the allocation of consideration exchanged for the estimated fair value of tangible and identifiable intangible assets acquired and liabilities assumed:
(in thousands)
Consideration: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 58,887 )
Income tax payable ( 24,863 )
Deferred revenue ( 4,523 )
Operating lease liabilities ( 76,558 )
Contingencies ( 26,599 )
Notes payable ( 285,238 )
Construction finance liabilities ( 79,683 )
Other long-term liabilities ( 1,085 )
Deferred tax liabilities ( 253,986 )
$ 730,580
Non-controlling interest $ ( 2,139 )
Goodwill 662,080
Total net assets acquired $ 1,390,521 </t>
        </is>
      </c>
    </row>
    <row r="11">
      <c r="A11" s="4" t="inlineStr">
        <is>
          <t>Keystone Shops</t>
        </is>
      </c>
    </row>
    <row r="12">
      <c r="A12" s="4" t="inlineStr">
        <is>
          <t>Summary of Allocation of Consideration Exchanged for Estimated/Final Fair Value of Tangible and Identifiable Intangible Assets Acquired and Liabilities Assumed</t>
        </is>
      </c>
      <c r="B12" s="4" t="inlineStr">
        <is>
          <t xml:space="preserve">The following table summarizes the allocation of consideration exchanged for the estimated fair value of tangible and identifiable intangible assets acquired and liabilities assumed:
(in thousands)
Consideration:
Cash $ 20,251
Shares issued upon acquisition 35,385
Fair value of consideration exchanged $ 55,636
Recognized amounts of identifiable assets acquired and liabilities assumed:
Cash $ 500
Prepaid expenses and other current assets 240
Inventories 1,766
Property and equipment 1,144
Right of use asset - finance 1,340
Intangible assets:
Dispensary license 27,000
Tradename 100
Favorable leasehold interests 86
Goodwill 39,703
Other assets 40
Accounts payable and accrued liabilities ( 878 )
Income tax payable ( 2,892 )
Operating lease liabilities ( 1,340 )
Other long-term liabilities ( 2,179 )
Deferred tax liabilities ( 8,994 )
Total net assets acquired $ 55,636 </t>
        </is>
      </c>
    </row>
    <row r="13">
      <c r="A13" s="4" t="inlineStr">
        <is>
          <t>PurePenn, LLC and Pioneer Leasing &amp; Consulting, LLC</t>
        </is>
      </c>
    </row>
    <row r="14">
      <c r="A14" s="4" t="inlineStr">
        <is>
          <t>Summary of Allocation of Consideration Exchanged for Estimated/Final Fair Value of Tangible and Identifiable Intangible Assets Acquired and Liabilities Assumed</t>
        </is>
      </c>
      <c r="B14" s="4" t="inlineStr">
        <is>
          <t xml:space="preserve">The following table summarizes the allocation of consideration exchanged for the estimated fair value of tangible and identifiable intangible assets acquired and liabilities assumed:
(in thousands)
Consideration:
Cash $ 19,000
Shares issued upon acquisition 29,711
Contingent consideration payable in shares 46,951
Fair value of consideration exchanged $ 95,662
Recognized amounts of identifiable assets acquired and liabilities assumed:
Cash $ 563
Accounts receivable 1,300
Prepaid expenses and other current assets 376
Inventories 7,461
Property and equipment 26,233
Intangible assets:
State license 45,310
Tradenames 3,540
Goodwill 45,431
Other assets 478
Accounts payable and accrued liabilities ( 2,189 )
Construction finance liabilities ( 17,413 )
Deferred tax liabilities ( 15,428 )
Total net assets acquired $ 95,662 </t>
        </is>
      </c>
    </row>
    <row r="15">
      <c r="A15" s="4" t="inlineStr">
        <is>
          <t>Keystone Relief Centers LLC</t>
        </is>
      </c>
    </row>
    <row r="16">
      <c r="A16" s="4" t="inlineStr">
        <is>
          <t>Summary of Allocation of Consideration Exchanged for Estimated/Final Fair Value of Tangible and Identifiable Intangible Assets Acquired and Liabilities Assumed</t>
        </is>
      </c>
      <c r="B16" s="4" t="inlineStr">
        <is>
          <t xml:space="preserve">The following table summarizes the allocation of consideration exchanged for the estimated fair value of tangible and identifiable intangible assets acquired and liabilities assumed:
(in thousands)
Consideration:
Cash $ 10,000
Shares issued upon acquisition 11,004
Contingent consideration payable in shares 15,249
Net working capital adjustment 624
Fair value of consideration exchanged $ 36,877
Recognized amounts of identifiable assets acquired and liabilities assumed:
Cash $ 1,229
Accounts receivable 117
Prepaid expenses and other current assets 91
Inventories 2,337
Property and equipment 2,245
Right of use assets - operating 2,156
Intangible assets:
Dispensary license 19,890
Tradename 930
Goodwill 10,828
Accounts payable and accrued liabilities ( 790 )
Lease liabilities ( 2,156 )
Total net assets acquired $ 36,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ed of the following as of December 31:
2021 2020
(in thousands)
Trade receivables $ 9,363 $ 313
Less: allowance for credit losses ( 509 ) ( 5 )
Accounts receivable, net $ 8,854 $ 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12 Months Ended</t>
        </is>
      </c>
    </row>
    <row r="2">
      <c r="B2" s="2" t="inlineStr">
        <is>
          <t>Dec. 31, 2021</t>
        </is>
      </c>
    </row>
    <row r="3">
      <c r="A3" s="3" t="inlineStr">
        <is>
          <t>Accounts, Notes, Loans and Financing Receivable [Line Items]</t>
        </is>
      </c>
    </row>
    <row r="4">
      <c r="A4" s="4" t="inlineStr">
        <is>
          <t>Schedule of Notes Receivable</t>
        </is>
      </c>
      <c r="B4" s="4" t="inlineStr">
        <is>
          <t xml:space="preserve">Accounts receivable consisted of the following as of December 31:
2021 2020
(in thousands)
Trade receivables $ 9,363 $ 313
Less: allowance for credit losses ( 509 ) ( 5 )
Accounts receivable, net $ 8,854 $ 308 </t>
        </is>
      </c>
    </row>
    <row r="5">
      <c r="A5" s="4" t="inlineStr">
        <is>
          <t>Notes Receivable</t>
        </is>
      </c>
    </row>
    <row r="6">
      <c r="A6" s="3" t="inlineStr">
        <is>
          <t>Accounts, Notes, Loans and Financing Receivable [Line Items]</t>
        </is>
      </c>
    </row>
    <row r="7">
      <c r="A7" s="4" t="inlineStr">
        <is>
          <t>Schedule of Notes Receivable</t>
        </is>
      </c>
      <c r="B7" s="4" t="inlineStr">
        <is>
          <t xml:space="preserve">Notes receivable consisted of the following as of December 31:
2021 2020
(in thousands)
Promissory note acquired from Harvest maturing in November 2025. Secured by certain assets. $ 8,827 $ —
Promissory notes acquired from Harvest maturing in February 2022. Secured by certain assets. 850 —
Convertible note receivable dated November 2021 maturing in November 2024. 4,124 —
Notes receivable 13,801 —
Less: discount on notes receivable ( 124 ) —
Total notes receivable, net of discounts 13,677 —
Less: current portion of notes receivable ( 1,530 ) —
Notes receivable $ 12,147 $ — </t>
        </is>
      </c>
    </row>
    <row r="8">
      <c r="A8" s="4" t="inlineStr">
        <is>
          <t>Schedule of Stated Maturities of Notes Receivable</t>
        </is>
      </c>
      <c r="B8" s="4" t="inlineStr">
        <is>
          <t xml:space="preserve">Stated maturities of the notes receivable are as follows as of December 31, 2021:
Year Ending December 31, Expected principal payments
(in thousands)
2022 $ 1,530
2023 733
2024 4,913
2025 6,625
2026 —
Thereafter —
Total 13,801
Less: discount on notes receivable ( 124 )
Total $ 13,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are comprised of the following items as of December 31:
2021 2020
(in thousands)
Raw material
Cannabis plants $ 31,279 $ 10,661
Packaging and supplies 40,326 11,233
Total raw material 71,605 21,894
Work in process 94,249 54,780
Finished goods-unmedicated 4,824 3,908
Finished goods-medicated 41,510 17,730
Total inventories $ 212,188 $ 98,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and 2020, property and equipment consisted of the following:
2021 2020
(in thousands)
Land $ 32,904 $ 5,878
Buildings &amp; improvements 435,185 156,372
Construction in progress 234,198 129,588
Furniture &amp; equipment 140,281 51,714
Vehicles 959 351
Total 843,527 343,903
Less: accumulated depreciation ( 63,611 ) ( 29,858 )
Property and equipment, net $ 779,916 $ 314,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12 Months Ended</t>
        </is>
      </c>
    </row>
    <row r="2">
      <c r="B2" s="2" t="inlineStr">
        <is>
          <t>Dec. 31, 2021</t>
        </is>
      </c>
    </row>
    <row r="3">
      <c r="A3" s="3" t="inlineStr">
        <is>
          <t>Goodwill And Intangible Assets Disclosure [Abstract]</t>
        </is>
      </c>
    </row>
    <row r="4">
      <c r="A4" s="4" t="inlineStr">
        <is>
          <t>Summary of Definite-Lived Intangible Assets</t>
        </is>
      </c>
      <c r="B4" s="4" t="inlineStr">
        <is>
          <t xml:space="preserve">As of December 31, 2021, and 2020, definite-lived intangible assets consisted of the following:
December 31,
(in thousands) Beginning balance Revisions to purchase price allocation Additions Disposals Amortization expense Ending balance
Licenses $ 83,313 $ ( 5,659 ) $ 1,029,563 $ ( 3,168 ) $ ( 22,743 ) $ 1,081,306
Internal use software 3,656 — 3,716 — ( 1,117 ) 6,255
Tradenames 4,937 — 100 ( 403 ) ( 1,940 ) 2,694
Customer relationship 683 — 3,500 — ( 1,077 ) 3,106
Miscellaneous 7 — — — ( 7 ) —
Trademarks — — 27,516 — ( 2,895 ) 24,621
$ 92,596 $ ( 5,659 ) $ 1,064,395 $ ( 3,571 ) $ ( 29,779 ) $ 1,117,982
December 31,
(in thousands) Beginning balance Revisions to purchase price allocation Additions Disposals Amortization expense Ending balance
Licenses $ 24,538 $ ( 1,204 ) $ 62,287 $ — $ ( 2,308 ) $ 83,313
Internal use software 3,656 — — — — 3,656
Tradenames 800 — 4,470 — ( 333 ) 4,937
Customer relationship 883 — — — ( 200 ) 683
Miscellaneous 25 — — — ( 18 ) 7
Trademarks 134 — — — ( 134 ) —
$ 30,036 $ ( 1,204 ) $ 66,757 $ — $ ( 2,993 ) $ 92,596 </t>
        </is>
      </c>
    </row>
    <row r="5">
      <c r="A5" s="4" t="inlineStr">
        <is>
          <t>Summary of Estimated Future Annual Amortization Expense Related to Intangible Assets</t>
        </is>
      </c>
      <c r="B5" s="4" t="inlineStr">
        <is>
          <t xml:space="preserve">The following table outlines the estimated future annual amortization expense related to intangible assets as of December 31, 2021:
Year Ending December 31, Estimated
(in thousands)
2022 $ 85,655
2023 80,713
2024 78,971
2025 76,944
2026 75,447
Thereafter 720,252
$ 1,117,982 </t>
        </is>
      </c>
    </row>
    <row r="6">
      <c r="A6" s="4" t="inlineStr">
        <is>
          <t>Summary of Goodwill</t>
        </is>
      </c>
      <c r="B6" s="4" t="inlineStr">
        <is>
          <t xml:space="preserve">Goodwill consisted of the following:
(in thousands)
As of December 31, 2019 $ 7,316
Acquisition of PurePenn, LLC and Pioneer Leasing &amp; Consulting, LLC 47,311
Acquisition of Solevo Wellness 19,473
Revisions of purchase price allocations of PurePenn and Solevo Wellness ( 6,924 )
As of December 31, 2020 $ 67,176
Measurement period adjustments and revisions of purchase price allocation of Solevo Wellness ( 2,638 )
Measurement period adjustments and revisions of purchase price allocation of PurePenn ( 963 )
Acquisition of Keystone Shops 40,072
Revisions of purchase price allocation of Keystone Shops ( 369 )
Acquisition of Harvest Health &amp; Recreation, Inc. 662,080
As of December 31, 2021 $ 765,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 of discounts</t>
        </is>
      </c>
      <c r="B4" s="5" t="n">
        <v>938385</v>
      </c>
      <c r="C4" s="5" t="n">
        <v>521533</v>
      </c>
      <c r="D4" s="5" t="n">
        <v>252819</v>
      </c>
    </row>
    <row r="5">
      <c r="A5" s="4" t="inlineStr">
        <is>
          <t>Cost of goods sold</t>
        </is>
      </c>
      <c r="B5" s="6" t="n">
        <v>372255</v>
      </c>
      <c r="C5" s="6" t="n">
        <v>135116</v>
      </c>
      <c r="D5" s="6" t="n">
        <v>60982</v>
      </c>
    </row>
    <row r="6">
      <c r="A6" s="4" t="inlineStr">
        <is>
          <t>Gross profit</t>
        </is>
      </c>
      <c r="B6" s="6" t="n">
        <v>566130</v>
      </c>
      <c r="C6" s="6" t="n">
        <v>386417</v>
      </c>
      <c r="D6" s="6" t="n">
        <v>191837</v>
      </c>
    </row>
    <row r="7">
      <c r="A7" s="3" t="inlineStr">
        <is>
          <t>Expenses:</t>
        </is>
      </c>
    </row>
    <row r="8">
      <c r="A8" s="4" t="inlineStr">
        <is>
          <t>Sales and marketing</t>
        </is>
      </c>
      <c r="B8" s="6" t="n">
        <v>215144</v>
      </c>
      <c r="C8" s="6" t="n">
        <v>119395</v>
      </c>
      <c r="D8" s="6" t="n">
        <v>59349</v>
      </c>
    </row>
    <row r="9">
      <c r="A9" s="4" t="inlineStr">
        <is>
          <t>General and administrative</t>
        </is>
      </c>
      <c r="B9" s="6" t="n">
        <v>100573</v>
      </c>
      <c r="C9" s="6" t="n">
        <v>36056</v>
      </c>
      <c r="D9" s="6" t="n">
        <v>14071</v>
      </c>
    </row>
    <row r="10">
      <c r="A10" s="4" t="inlineStr">
        <is>
          <t>Depreciation and amortization</t>
        </is>
      </c>
      <c r="B10" s="6" t="n">
        <v>48096</v>
      </c>
      <c r="C10" s="6" t="n">
        <v>12600</v>
      </c>
      <c r="D10" s="6" t="n">
        <v>5079</v>
      </c>
    </row>
    <row r="11">
      <c r="A11" s="4" t="inlineStr">
        <is>
          <t>Loss on impairment and disposal of long-lived assets</t>
        </is>
      </c>
      <c r="B11" s="6" t="n">
        <v>5371</v>
      </c>
      <c r="C11" s="6" t="n">
        <v>63</v>
      </c>
      <c r="D11" s="6" t="n">
        <v>67</v>
      </c>
    </row>
    <row r="12">
      <c r="A12" s="4" t="inlineStr">
        <is>
          <t>Total expenses</t>
        </is>
      </c>
      <c r="B12" s="6" t="n">
        <v>369184</v>
      </c>
      <c r="C12" s="6" t="n">
        <v>168114</v>
      </c>
      <c r="D12" s="6" t="n">
        <v>78566</v>
      </c>
    </row>
    <row r="13">
      <c r="A13" s="4" t="inlineStr">
        <is>
          <t>Income from Operations</t>
        </is>
      </c>
      <c r="B13" s="6" t="n">
        <v>196946</v>
      </c>
      <c r="C13" s="6" t="n">
        <v>218303</v>
      </c>
      <c r="D13" s="6" t="n">
        <v>113271</v>
      </c>
    </row>
    <row r="14">
      <c r="A14" s="3" t="inlineStr">
        <is>
          <t>Other income (expense):</t>
        </is>
      </c>
    </row>
    <row r="15">
      <c r="A15" s="4" t="inlineStr">
        <is>
          <t>Interest expense</t>
        </is>
      </c>
      <c r="B15" s="6" t="n">
        <v>-34787</v>
      </c>
      <c r="C15" s="6" t="n">
        <v>-20237</v>
      </c>
      <c r="D15" s="6" t="n">
        <v>-9050</v>
      </c>
    </row>
    <row r="16">
      <c r="A16" s="4" t="inlineStr">
        <is>
          <t>Change in fair value of derivative liabilities - warrants</t>
        </is>
      </c>
      <c r="B16" s="6" t="n">
        <v>208</v>
      </c>
      <c r="C16" s="6" t="n">
        <v>-42679</v>
      </c>
      <c r="D16" s="6" t="n">
        <v>-806</v>
      </c>
    </row>
    <row r="17">
      <c r="A17" s="4" t="inlineStr">
        <is>
          <t>Other income, net</t>
        </is>
      </c>
      <c r="B17" s="6" t="n">
        <v>1139</v>
      </c>
      <c r="C17" s="6" t="n">
        <v>2062</v>
      </c>
      <c r="D17" s="6" t="n">
        <v>266</v>
      </c>
    </row>
    <row r="18">
      <c r="A18" s="4" t="inlineStr">
        <is>
          <t>Total other expense</t>
        </is>
      </c>
      <c r="B18" s="6" t="n">
        <v>-33440</v>
      </c>
      <c r="C18" s="6" t="n">
        <v>-60854</v>
      </c>
      <c r="D18" s="6" t="n">
        <v>-9590</v>
      </c>
    </row>
    <row r="19">
      <c r="A19" s="4" t="inlineStr">
        <is>
          <t>Income before provision for income taxes and non-controlling interest</t>
        </is>
      </c>
      <c r="B19" s="6" t="n">
        <v>163506</v>
      </c>
      <c r="C19" s="6" t="n">
        <v>157449</v>
      </c>
      <c r="D19" s="6" t="n">
        <v>103681</v>
      </c>
    </row>
    <row r="20">
      <c r="A20" s="4" t="inlineStr">
        <is>
          <t>Provision for income taxes</t>
        </is>
      </c>
      <c r="B20" s="6" t="n">
        <v>146061</v>
      </c>
      <c r="C20" s="6" t="n">
        <v>94451</v>
      </c>
      <c r="D20" s="6" t="n">
        <v>50586</v>
      </c>
    </row>
    <row r="21">
      <c r="A21" s="4" t="inlineStr">
        <is>
          <t>Net income and comprehensive income</t>
        </is>
      </c>
      <c r="B21" s="6" t="n">
        <v>17445</v>
      </c>
      <c r="C21" s="6" t="n">
        <v>62998</v>
      </c>
      <c r="D21" s="6" t="n">
        <v>53095</v>
      </c>
    </row>
    <row r="22">
      <c r="A22" s="4" t="inlineStr">
        <is>
          <t>Less: Net loss and comprehensive loss attributed to non-controlling interest</t>
        </is>
      </c>
      <c r="B22" s="6" t="n">
        <v>-587</v>
      </c>
      <c r="C22" s="6" t="n">
        <v>0</v>
      </c>
      <c r="D22" s="6" t="n">
        <v>0</v>
      </c>
    </row>
    <row r="23">
      <c r="A23" s="4" t="inlineStr">
        <is>
          <t>Net income and comprehensive income attributed to common shareholders</t>
        </is>
      </c>
      <c r="B23" s="5" t="n">
        <v>18032</v>
      </c>
      <c r="C23" s="5" t="n">
        <v>62998</v>
      </c>
      <c r="D23" s="5" t="n">
        <v>53095</v>
      </c>
    </row>
    <row r="24">
      <c r="A24" s="4" t="inlineStr">
        <is>
          <t>Basic net income per common shareholder</t>
        </is>
      </c>
      <c r="B24" s="7" t="n">
        <v>0.13</v>
      </c>
      <c r="C24" s="7" t="n">
        <v>0.55</v>
      </c>
      <c r="D24" s="7" t="n">
        <v>0.48</v>
      </c>
    </row>
    <row r="25">
      <c r="A25" s="4" t="inlineStr">
        <is>
          <t>Diluted net income per common shareholder</t>
        </is>
      </c>
      <c r="B25" s="7" t="n">
        <v>0.12</v>
      </c>
      <c r="C25" s="7" t="n">
        <v>0.53</v>
      </c>
      <c r="D25" s="7" t="n">
        <v>0.46</v>
      </c>
    </row>
    <row r="26">
      <c r="A26" s="3" t="inlineStr">
        <is>
          <t>Weighted average number of common shares used in computing net income per common share:</t>
        </is>
      </c>
    </row>
    <row r="27">
      <c r="A27" s="4" t="inlineStr">
        <is>
          <t>Basic</t>
        </is>
      </c>
      <c r="B27" s="6" t="n">
        <v>139366940</v>
      </c>
      <c r="C27" s="6" t="n">
        <v>113572379</v>
      </c>
      <c r="D27" s="6" t="n">
        <v>110206103</v>
      </c>
    </row>
    <row r="28">
      <c r="A28" s="4" t="inlineStr">
        <is>
          <t>Diluted</t>
        </is>
      </c>
      <c r="B28" s="6" t="n">
        <v>146757286</v>
      </c>
      <c r="C28" s="6" t="n">
        <v>118325724</v>
      </c>
      <c r="D28" s="6" t="n">
        <v>1153179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As of December 31, 2021, and 2020, notes payable consisted of the following:
2021 2020
(in thousands)
Promissory notes dated April to July 2017 , maturing between April and July 2022 . Monthly interest payments due at 12 % per annum. Principal balance due at maturity. The note was fully paid in the fourth quarter of 2021. $ — $ 4,000
Promissory note dated December 2017 , maturing in December 2021 . Monthly interest payments due at 12 % per annum. Secured by property. Principal balance due at maturity. The note was fully paid in the fourth quarter of 2021. — 2,000
Promissory notes dated October 1, 2021 , maturing in October 2022 . Monthly interest payments due of 4.75 %. Secured by mortgaged property with a $ 6 million book value. 6,156 —
Promissory note dated October 2019 , maturing in October 2024 . Monthly interest payments due of 5.5 %. Principal balance due at maturity. 829 —
Promissory note acquired in Harvest acquisition dated August 2018 , maturing in August 2024 . Monthly interest payments due of 2 %. Secured by certain assets. 1,022 —
Promissory note acquired in Harvest acquisition dated January 2020 , maturing in May 2023 . Quarterly interest payments due of 2 %. 425 —
Promissory note acquired in Harvest acquisition dated January 2020 , maturing in January 2023 . Monthly interest payments due at 2 %. 65 —
Promissory note dated July 2018 , maturing in July 2023 . Monthly interest payments due at 4 % per annum. Secured by certain assets. 1,113 —
Promissory note acquired in Harvest acquisition dated February 2020 , maturing in February 2023 . Monthly interest payments due at 5.5 %. 4,699 —
Promissory note acquired in Harvest acquisition dated April 2021 , maturing in April 2026 . Principal due at maturity. Secured by equipment. 60 —
Promissory notes of consolidated variable-interest entities acquired in Harvest Acquisition. Maturing December 2022 and 2029 , interest ranging from 5.25 % to 8.25 %. Secured by real-estate. In the first quarter of 2022 these notes were fully paid. 2,231 —
Total notes payable 16,600 6,000
Current portion ( 10,144 ) ( 2,000 )
Less: debt discount, current 92 —
Less: Current portion, net ( 10,052 ) ( 2,000 )
Notes payable $ 6,456 $ 4,000 </t>
        </is>
      </c>
    </row>
    <row r="5">
      <c r="A5" s="4" t="inlineStr">
        <is>
          <t>Schedule of Stated Maturities of Notes Payable</t>
        </is>
      </c>
      <c r="B5" s="4" t="inlineStr">
        <is>
          <t xml:space="preserve">As of December 31, 2021, stated maturities of notes payables are as follows:
Year Ending December 31, (in thousands)
2022 $ 10,144
2023 4,711
2024 665
2025 14
2026 5
Thereafter 1,061
Total $ 16,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12 Months Ended</t>
        </is>
      </c>
    </row>
    <row r="2">
      <c r="B2" s="2" t="inlineStr">
        <is>
          <t>Dec. 31, 2021</t>
        </is>
      </c>
    </row>
    <row r="3">
      <c r="A3" s="3" t="inlineStr">
        <is>
          <t>Debt Disclosure [Abstract]</t>
        </is>
      </c>
    </row>
    <row r="4">
      <c r="A4" s="4" t="inlineStr">
        <is>
          <t>Summary of Scheduled Annual Maturities of Principal Portion of Private Placement Notes Outstanding</t>
        </is>
      </c>
      <c r="B4" s="4" t="inlineStr">
        <is>
          <t xml:space="preserve">Scheduled annual maturities of the principal portion of private placement notes outstanding as of December 31, 2021, are as follows:
Year Ending December 31, (in thousands)
2022 $ —
2023 —
2024 130,000
2025 —
2026 350,000
Thereafter —
Total private placement notes 480,000
Less: Unamortized debt issuance costs ( 17,071 )
Private placement notes, net $ 462,9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following table provides the components of lease cost recognized in the consolidated statements of operations and comprehensive income for the year ended December 31, 2021, 2020, and 2019.
Year Ended December 31,
Statement of operations and comprehensive income location 2021 2020 2019
(in thousands)
Operating lease cost Cost of goods sold, sales and marketing, general and administrative $ 11,574 $ 5,700 $ 5,542
Finance lease cost:
Amortization of lease assets Cost of goods sold, sales and marketing, general and administrative 7,866 4,956 1,984
Interest on lease liabilities Interest expense 4,574 2,133 960
Finance lease cost 12,440 7,089 2,944
Variable lease cost Cost of goods sold, sales and marketing, general and administrative 6,098 222 192
Short term lease expense Cost of goods sold, sales and marketing, general and administrative 334 — —
Total lease cost $ 30,446 $ 13,011 $ 8,678 </t>
        </is>
      </c>
    </row>
    <row r="5">
      <c r="A5" s="4" t="inlineStr">
        <is>
          <t>Schedule of Other Information Related to Operating and Finance Leases</t>
        </is>
      </c>
      <c r="B5" s="4" t="inlineStr">
        <is>
          <t xml:space="preserve">Other information related to operating and finance leases is as follows:
Year Ended December 31,
2021 2020
(in thousands)
Cash paid for amounts included in the measurement of lease liabilities:
Operating cash flows from operating leases 4,164 4,764
Operating cash flows from finance leases 4,574 2,485
Financing cash flows from finance leases 4,434 4,951
Lease assets obtained in exchange for new lease liabilities:
Operating leases 102,922 12,206
Finance leases 37,821 23,220
Weighted average discount rate:
Operating leases 9.69 % 8.64 %
Finance leases 8.68 % 8.36 %
Weighted average remaining lease term (in years):
Operating leases 10.09 7.49
Finance leases 8.16 8.51 </t>
        </is>
      </c>
    </row>
    <row r="6">
      <c r="A6" s="4" t="inlineStr">
        <is>
          <t>Schedule of Future Lease Payments under Non-cancellable Leases</t>
        </is>
      </c>
      <c r="B6" s="4" t="inlineStr">
        <is>
          <t xml:space="preserve">Future lease payments under our non-cancellable leases as of December 31, 2021, are as follows:
Year Ending December 31, Operating Finance leases
(in thousands)
2022 $ 21,826 $ 12,102
2023 21,371 15,039
2024 20,896 11,242
2025 20,536 10,840
2026 19,974 10,394
Thereafter 110,758 42,311
Total undiscounted lease liabilities 215,361 101,928
Less: Interest ( 83,391 ) ( 30,499 )
Total present value of minimum lease payments 131,970 71,429
Lease liabilities- current portion 9,840 6,185
Lease liabilities $ 122,130 $ 65,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12 Months Ended</t>
        </is>
      </c>
    </row>
    <row r="2">
      <c r="B2" s="2" t="inlineStr">
        <is>
          <t>Dec. 31, 2021</t>
        </is>
      </c>
    </row>
    <row r="3">
      <c r="A3" s="3" t="inlineStr">
        <is>
          <t>Construction Finance Liability [Abstract]</t>
        </is>
      </c>
    </row>
    <row r="4">
      <c r="A4" s="4" t="inlineStr">
        <is>
          <t>Schedule of Future minimum Lease Payments for Construction Finance Liabilities</t>
        </is>
      </c>
      <c r="B4" s="4" t="inlineStr">
        <is>
          <t xml:space="preserve">Future minimum lease payments for the construction finance liabilities as of December 31, 2021, are as follows:
Year Ending December 31, (in thousands)
2022 $ 22,463
2023 23,406
2024 23,737
2025 24,176
2026 24,595
Thereafter 427,747
Total future payments 546,124
Less: Interest ( 369,935 )
Total present value of minimum payments 176,189
Construction finance liabilities - current portion 991
Construction finance liabilities $ 175,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1</t>
        </is>
      </c>
    </row>
    <row r="3">
      <c r="A3" s="3" t="inlineStr">
        <is>
          <t>Class Of Stock [Line Items]</t>
        </is>
      </c>
    </row>
    <row r="4">
      <c r="A4" s="4" t="inlineStr">
        <is>
          <t>Summary of Warrants Outstanding and Exercisable</t>
        </is>
      </c>
      <c r="B4" s="4" t="inlineStr">
        <is>
          <t xml:space="preserve">Number Weighted average exercise price Weighted average
Outstanding and exercisable at December 31, 2018 214,178 6.00 1.66
Granted — — —
Exercised ( 214,178 ) 6.00 —
Outstanding and exercisable at December 31, 2019 — — —
Granted — — —
Exercised — — —
Outstanding and exercisable at December 31, 2020 — — —
Granted 1,679 1,125 1.31
Exercised — — —
Outstanding and exercisable at December 31, 2021 1,679 1,125 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Fair Value of Options Granted with Assumptions</t>
        </is>
      </c>
      <c r="B4" s="4" t="inlineStr">
        <is>
          <t>Year Ended Year Ended
Fair value at grant date $ 1.44 - $ 14.13 $ 3.11 - $ 3.26
Stock price at grant date $ 25.80 - $ 33.42 $ 11.52 - $ 12.50
Exercise price at grant date $ 9.93 - $ 78.76 $ 11.52 - $ 12.50
Expected life in years 3.2 - 6.2 1.58 - 2.0
Expected volatility 49.64 % - 56.04 % 49.10 % - 50.15 %
Expected annual rate of dividends 0 % 0 %
Risk free annual interest rate 0.16 % - 1.15 % 1.40 % - 1.58 %</t>
        </is>
      </c>
    </row>
    <row r="5">
      <c r="A5" s="4" t="inlineStr">
        <is>
          <t>Schedule of Number and Weighted-average Exercise Prices and Remaining Contractual Life of Options</t>
        </is>
      </c>
      <c r="B5" s="4" t="inlineStr">
        <is>
          <t xml:space="preserve">The number and weighted-average exercise prices and remaining contractual life of options at December 31, 2020, and December 31, 2021, were as follows:
Number Weighted Weighted average Aggregate intrinsic value
Outstanding at January 1, 2020 — $ — — —
Granted 1,252,403 11.70
Exercised ( 9,180 ) 11.52
Forfeited ( 113,444 ) 11.52
Outstanding, December 31, 2020 1,129,779 $ 11.72 4.01 $ 19.90
Exercisable, December 31, 2020 697,944 $ 11.70 4.01 $ 19.92
Outstanding at January 1, 2021 1,129,779 $ 11.72
Granted 2,168,528 36.86
Exercised ( 118,692 ) 12.46
Forfeited ( 205,720 ) 46.64
Outstanding, December 31, 2021 2,973,895 $ 27.61 6.26 $ —
Exercisable, December 31, 2021 1,503,051 $ 17.27 3.77 $ 8.94 </t>
        </is>
      </c>
    </row>
    <row r="6">
      <c r="A6" s="4" t="inlineStr">
        <is>
          <t>Schedule of Restricted Stock Units</t>
        </is>
      </c>
      <c r="B6" s="4" t="inlineStr">
        <is>
          <t xml:space="preserve">Number of Weighted average
Unvested balance as of January 1, 2021 — —
Granted 3,255,424 25.45
Vested ( 2,920,336 ) 25.29
Forfeited ( 2,660 ) 26.88
Unvested balance as of December 31, 2021 332,428 26.86 </t>
        </is>
      </c>
    </row>
    <row r="7">
      <c r="A7" s="4" t="inlineStr">
        <is>
          <t>Summary of Warrants Issued and Outstanding To Certain Employees and Director</t>
        </is>
      </c>
      <c r="B7" s="4" t="inlineStr">
        <is>
          <t xml:space="preserve">The following table summarizes the warrants issued and outstanding to certain employees and directors of the Company as of December 31, 2021, 2020, and 2019, and the activity for the years then ended.
Number of warrants Weighted average exercise price ($CAD) Weighted average remaining contractual life (Yrs)
Outstanding as of December 31, 2018 8,784,872 6.00 2.72
Granted — — —
Exercised — — —
Exchanged for cashless exercise — — —
Outstanding as of December 31, 2019 8,784,872 6.00 1.72
Granted — — —
Exercised 2,723,311 — —
Exchanged for cashless exercise — — —
Cancelled — — —
Outstanding as of December 31, 2020 6,061,561 6.00 0.72
Exercised 2,075,990 — —
Exchanged for cashless exercise 413,057 — —
Cancelled 3,572,514 — —
Outstanding as of December 31, 202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For Calculation of Basic And Diluted Earnings Per Share</t>
        </is>
      </c>
      <c r="B4" s="4" t="inlineStr">
        <is>
          <t xml:space="preserve">The following is a reconciliation for the calculation of basic and diluted earnings per share for the years ended December 31, 2021, 2020, and 2019:
2021 2020 2019
(in thousands, except share and per share data)
Net income and comprehensive income $ 17,445 $ 62,998 $ 53,095
Less: Net loss and comprehensive loss attributed to non-controlling interest ( 587 ) — —
Net income and comprehensive income attributed to common shareholders $ 18,032 $ 62,998 $ 53,095
Weighted average number of common shares outstanding 139,366,940 113,572,379 110,206,103
Dilutive effect of options, warrants, and RSUs 7,390,346 4,753,345 5,111,839
Diluted weighted average number of common shares outstanding 146,757,286 118,325,724 115,317,942
Basic earnings per share $ 0.13 $ 0.55 $ 0.48
Diluted earnings per share $ 0.12 $ 0.53 $ 0.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 xml:space="preserve">The components of the income tax provision include:
Year Ended December 31,
2021 2020 2019
(in thousands)
Current:
Federal $ 142,203 $ 82,238 $ 41,847
State 29,924 17,100 9,647
Foreign — — —
Total current tax expense 172,127 99,338 51,494
Deferred:
Federal ( 21,755 ) ( 3,694 ) ( 738 )
State ( 4,507 ) ( 1,193 ) ( 170 )
Foreign — — —
Total deferred tax expense ( 26,262 ) ( 4,887 ) ( 908 )
Change in valuation allowance 196 — —
Total income tax expense $ 146,061 $ 94,451 $ 50,586 </t>
        </is>
      </c>
    </row>
    <row r="5">
      <c r="A5" s="4" t="inlineStr">
        <is>
          <t>Summary of Federal Statutory Income Tax Rate Percentage to Effective Tax Rate</t>
        </is>
      </c>
      <c r="B5" s="4" t="inlineStr">
        <is>
          <t xml:space="preserve">A reconciliation of the Federal statutory income tax rate percentage to the effective tax rate is as follows:
Year Ended December 31,
2021 2020 2019
(in thousands)
Income before income taxes $ 163,506 $ 157,449 $ 103,681
Federal statutory rate 21.0 % 21.0 % 21.0 %
Theoretical tax expense 34,336 33,064 21,773
State taxes 25,417 12,407 9,477
Other 681 ( 1,666 ) 1,310
Tax effect of non-deductible expenses:
Section 280E permanent differences 85,627 50,646 18,026
111,725 61,387 28,813
Tax expense $ 146,061 $ 94,451 $ 50,586 </t>
        </is>
      </c>
    </row>
    <row r="6">
      <c r="A6" s="4" t="inlineStr">
        <is>
          <t>Summary of Deferred Income Taxes</t>
        </is>
      </c>
      <c r="B6" s="4" t="inlineStr">
        <is>
          <t xml:space="preserve">Deferred income taxes consist of the following as of December 31, 2021, and 2020, and 2019:
Year Ended December 31,
2021 2020 2019
(in thousands)
Deferred tax assets
Lease liabilities $ 10,752 $ 1,219 $ 1,020
Finance liabilities 15,715 — —
Net operating losses 7,845 — —
Other deferred tax assets 1,567 7,025 969
Deferred tax liabilities
Right of use assets ( 10,285 ) ( 1,210 ) ( 1,099 )
Intangible assets ( 261,673 ) ( 18,999 ) ( 6,144 )
Property and equipment ( 8,406 ) ( 3,482 ) ( 233 )
Lease payments — — —
Valuation allowance ( 6,826 ) — —
Net deferred tax liability $ ( 251,311 ) $ ( 15,447 ) $ ( 5,487 ) </t>
        </is>
      </c>
    </row>
    <row r="7">
      <c r="A7" s="4" t="inlineStr">
        <is>
          <t>Schedule of Unrecognized Tax Benefits</t>
        </is>
      </c>
      <c r="B7" s="4" t="inlineStr">
        <is>
          <t xml:space="preserve">A reconciliation of the beginning and ending amount of unrecognized tax benefits is as follows:
Year Ended December 31,
2021 2020
Beginning balance $ 3,770 $ 3,770
Additions based on tax positions related to the current year — —
Additions for tax positions of prior years' recorded to goodwill 41,080 —
Ending balance $ 44,850 $ 3,7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Right of Use Assets and Lease Liabilities under ASC 842</t>
        </is>
      </c>
      <c r="B4" s="4" t="inlineStr">
        <is>
          <t xml:space="preserve"> As of December 31, 2021, and 2020, under ASC 842, the Company had the following in the consolidated balance sheets:
As of December 31, 2021 As of December 31, 2020
Operating Finance Operating Finance
(in thousands) (in thousands)
Right-of-use assets, net $ 2,082 $ 2,009 $ 12,003 $ 3,425
Lease liabilities:
Lease liabilities - current portion $ 418 $ 215 $ 1,539 $ 281
Lease liabilities 1,862 2,127 11,083 3,500
Total related party lease liabilities $ 2,280 $ 2,342 $ 12,622 $ 3,7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Assets and Liabilities of Company's VIEs</t>
        </is>
      </c>
      <c r="B4" s="4" t="inlineStr">
        <is>
          <t xml:space="preserve">The following table presents the summarized assets and liabilities of the Company’s VIEs in which we do not hold a majority interest as of December 31, 2021. The assets and liabilities in the table below include third-party assets and liabilities of our VIEs only and exclude intercompany balances that eliminate in consolidation as included in our consolidated balance sheets. The Company did not have VIEs prior to the acquisition of Harvest.
Year Ended December 31,
2021 2020
(in thousands)
Current assets:
Cash $ 1,241 $ —
Accounts receivable, net 905 —
Inventories, net 2,451 —
Other current assets 313 —
Total current assets 4,910 —
Property and equipment, net 8,335 —
Intangible assets, net 17,735 —
Other assets 544 —
Total assets $ 31,524 $ —
Current liabilities:
Accounts payable and accrued liabilities $ 828 $ —
Notes payable - current portion 1,170 —
Income tax payable 522 —
Total current liabilities 2,520 —
Notes payable 1,061 —
Deferred tax liabilities 4,479 —
Total liabilities $ 8,06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44"/>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25" customWidth="1" min="6" max="6"/>
    <col width="35" customWidth="1" min="7" max="7"/>
    <col width="39" customWidth="1" min="8" max="8"/>
    <col width="42" customWidth="1" min="9" max="9"/>
    <col width="15" customWidth="1" min="10" max="10"/>
    <col width="33" customWidth="1" min="11" max="11"/>
    <col width="20" customWidth="1" min="12" max="12"/>
    <col width="23" customWidth="1" min="13" max="13"/>
    <col width="26" customWidth="1" min="14" max="14"/>
    <col width="72" customWidth="1" min="15" max="15"/>
    <col width="50" customWidth="1" min="16" max="16"/>
    <col width="60" customWidth="1" min="17" max="17"/>
    <col width="64" customWidth="1" min="18" max="18"/>
    <col width="67" customWidth="1" min="19" max="19"/>
    <col width="40" customWidth="1" min="20" max="20"/>
    <col width="58" customWidth="1" min="21" max="21"/>
    <col width="14" customWidth="1" min="22" max="22"/>
    <col width="60" customWidth="1" min="23" max="23"/>
    <col width="38" customWidth="1" min="24" max="24"/>
    <col width="48" customWidth="1" min="25" max="25"/>
    <col width="52" customWidth="1" min="26" max="26"/>
    <col width="55" customWidth="1" min="27" max="27"/>
    <col width="28" customWidth="1" min="28" max="28"/>
    <col width="46" customWidth="1" min="29" max="29"/>
    <col width="27" customWidth="1" min="30" max="30"/>
    <col width="40" customWidth="1" min="31" max="31"/>
    <col width="73" customWidth="1" min="32" max="32"/>
    <col width="54" customWidth="1" min="33" max="33"/>
    <col width="51" customWidth="1" min="34" max="34"/>
    <col width="61" customWidth="1" min="35" max="35"/>
    <col width="65" customWidth="1" min="36" max="36"/>
    <col width="68" customWidth="1" min="37" max="37"/>
    <col width="41" customWidth="1" min="38" max="38"/>
    <col width="59" customWidth="1" min="39" max="39"/>
    <col width="21" customWidth="1" min="40" max="40"/>
    <col width="25" customWidth="1" min="41" max="41"/>
    <col width="57" customWidth="1" min="42" max="42"/>
  </cols>
  <sheetData>
    <row r="1">
      <c r="A1" s="1" t="inlineStr">
        <is>
          <t>Consolidated Statements of Changes in Shareholders' Equity - USD ($) $ in Thousands</t>
        </is>
      </c>
      <c r="B1" s="2" t="inlineStr">
        <is>
          <t>Total</t>
        </is>
      </c>
      <c r="C1" s="2" t="inlineStr">
        <is>
          <t>PurePenn, LLC</t>
        </is>
      </c>
      <c r="D1" s="2" t="inlineStr">
        <is>
          <t>PurePenn, LLC and Solevo Wellness Acquisitions</t>
        </is>
      </c>
      <c r="E1" s="2" t="inlineStr">
        <is>
          <t>Keystone Relief Centers LLC</t>
        </is>
      </c>
      <c r="F1" s="2" t="inlineStr">
        <is>
          <t>Mountaineer Holding, LLC</t>
        </is>
      </c>
      <c r="G1" s="2" t="inlineStr">
        <is>
          <t>Solevo Wellness West Virginia, LLC</t>
        </is>
      </c>
      <c r="H1" s="2" t="inlineStr">
        <is>
          <t>Nature’s Remedy of Massachusetts, Inc.</t>
        </is>
      </c>
      <c r="I1" s="2" t="inlineStr">
        <is>
          <t>Patient Centric of Martha's Vineyard Ltd.</t>
        </is>
      </c>
      <c r="J1" s="2" t="inlineStr">
        <is>
          <t>Keystone Shops</t>
        </is>
      </c>
      <c r="K1" s="2" t="inlineStr">
        <is>
          <t>Harvest Health &amp; Recreation, Inc</t>
        </is>
      </c>
      <c r="L1" s="2" t="inlineStr">
        <is>
          <t>Super Voting Shares</t>
        </is>
      </c>
      <c r="M1" s="2" t="inlineStr">
        <is>
          <t>Multiple Voting Shares</t>
        </is>
      </c>
      <c r="N1" s="2" t="inlineStr">
        <is>
          <t>Subordinate Voting Shares</t>
        </is>
      </c>
      <c r="O1" s="2" t="inlineStr">
        <is>
          <t>Subordinate Voting SharesPurePenn, LLC and Solevo Wellness Acquisitions</t>
        </is>
      </c>
      <c r="P1" s="2" t="inlineStr">
        <is>
          <t>Subordinate Voting SharesMountaineer Holding, LLC</t>
        </is>
      </c>
      <c r="Q1" s="2" t="inlineStr">
        <is>
          <t>Subordinate Voting SharesSolevo Wellness West Virginia, LLC</t>
        </is>
      </c>
      <c r="R1" s="2" t="inlineStr">
        <is>
          <t>Subordinate Voting SharesNature’s Remedy of Massachusetts, Inc.</t>
        </is>
      </c>
      <c r="S1" s="2" t="inlineStr">
        <is>
          <t>Subordinate Voting SharesPatient Centric of Martha's Vineyard Ltd.</t>
        </is>
      </c>
      <c r="T1" s="2" t="inlineStr">
        <is>
          <t>Subordinate Voting SharesKeystone Shops</t>
        </is>
      </c>
      <c r="U1" s="2" t="inlineStr">
        <is>
          <t>Subordinate Voting SharesHarvest Health &amp; Recreation, Inc</t>
        </is>
      </c>
      <c r="V1" s="2" t="inlineStr">
        <is>
          <t>Common Shares</t>
        </is>
      </c>
      <c r="W1" s="2" t="inlineStr">
        <is>
          <t>Common SharesPurePenn, LLC and Solevo Wellness Acquisitions</t>
        </is>
      </c>
      <c r="X1" s="2" t="inlineStr">
        <is>
          <t>Common SharesMountaineer Holding, LLC</t>
        </is>
      </c>
      <c r="Y1" s="2" t="inlineStr">
        <is>
          <t>Common SharesSolevo Wellness West Virginia, LLC</t>
        </is>
      </c>
      <c r="Z1" s="2" t="inlineStr">
        <is>
          <t>Common SharesNature’s Remedy of Massachusetts, Inc.</t>
        </is>
      </c>
      <c r="AA1" s="2" t="inlineStr">
        <is>
          <t>Common SharesPatient Centric of Martha's Vineyard Ltd.</t>
        </is>
      </c>
      <c r="AB1" s="2" t="inlineStr">
        <is>
          <t>Common SharesKeystone Shops</t>
        </is>
      </c>
      <c r="AC1" s="2" t="inlineStr">
        <is>
          <t>Common SharesHarvest Health &amp; Recreation, Inc</t>
        </is>
      </c>
      <c r="AD1" s="2" t="inlineStr">
        <is>
          <t>Additional Paid-in-Capital</t>
        </is>
      </c>
      <c r="AE1" s="2" t="inlineStr">
        <is>
          <t>Additional Paid-in-CapitalPurePenn, LLC</t>
        </is>
      </c>
      <c r="AF1" s="2" t="inlineStr">
        <is>
          <t>Additional Paid-in-CapitalPurePenn, LLC and Solevo Wellness Acquisitions</t>
        </is>
      </c>
      <c r="AG1" s="2" t="inlineStr">
        <is>
          <t>Additional Paid-in-CapitalKeystone Relief Centers LLC</t>
        </is>
      </c>
      <c r="AH1" s="2" t="inlineStr">
        <is>
          <t>Additional Paid-in-CapitalMountaineer Holding, LLC</t>
        </is>
      </c>
      <c r="AI1" s="2" t="inlineStr">
        <is>
          <t>Additional Paid-in-CapitalSolevo Wellness West Virginia, LLC</t>
        </is>
      </c>
      <c r="AJ1" s="2" t="inlineStr">
        <is>
          <t>Additional Paid-in-CapitalNature’s Remedy of Massachusetts, Inc.</t>
        </is>
      </c>
      <c r="AK1" s="2" t="inlineStr">
        <is>
          <t>Additional Paid-in-CapitalPatient Centric of Martha's Vineyard Ltd.</t>
        </is>
      </c>
      <c r="AL1" s="2" t="inlineStr">
        <is>
          <t>Additional Paid-in-CapitalKeystone Shops</t>
        </is>
      </c>
      <c r="AM1" s="2" t="inlineStr">
        <is>
          <t>Additional Paid-in-CapitalHarvest Health &amp; Recreation, Inc</t>
        </is>
      </c>
      <c r="AN1" s="2" t="inlineStr">
        <is>
          <t>Accumulated Earnings</t>
        </is>
      </c>
      <c r="AO1" s="2" t="inlineStr">
        <is>
          <t>Non-Controlling Interest</t>
        </is>
      </c>
      <c r="AP1" s="2" t="inlineStr">
        <is>
          <t>Non-Controlling InterestHarvest Health &amp; Recreation, Inc</t>
        </is>
      </c>
    </row>
    <row r="2">
      <c r="A2" s="4" t="inlineStr">
        <is>
          <t>Beginning Balance at Dec. 31, 2018</t>
        </is>
      </c>
      <c r="B2" s="5" t="n">
        <v>78814</v>
      </c>
      <c r="AD2" s="5" t="n">
        <v>75218</v>
      </c>
      <c r="AN2" s="5" t="n">
        <v>3596</v>
      </c>
    </row>
    <row r="3">
      <c r="A3" s="4" t="inlineStr">
        <is>
          <t>Beginning Balance (in shares) at Dec. 31, 2018</t>
        </is>
      </c>
      <c r="L3" s="6" t="n">
        <v>85246600</v>
      </c>
      <c r="M3" s="6" t="n">
        <v>13750451</v>
      </c>
      <c r="N3" s="6" t="n">
        <v>11135117</v>
      </c>
      <c r="V3" s="6" t="n">
        <v>110132168</v>
      </c>
    </row>
    <row r="4">
      <c r="A4" s="4" t="inlineStr">
        <is>
          <t>Market interest debt</t>
        </is>
      </c>
      <c r="B4" s="6" t="n">
        <v>10</v>
      </c>
      <c r="AD4" s="6" t="n">
        <v>10</v>
      </c>
    </row>
    <row r="5">
      <c r="A5" s="4" t="inlineStr">
        <is>
          <t>Conversions of Super and Multiple Voting Shares to Subordinate Voting Shares (in shares)</t>
        </is>
      </c>
      <c r="L5" s="6" t="n">
        <v>-17433300</v>
      </c>
      <c r="M5" s="6" t="n">
        <v>-7089077</v>
      </c>
      <c r="N5" s="6" t="n">
        <v>24522377</v>
      </c>
    </row>
    <row r="6">
      <c r="A6" s="4" t="inlineStr">
        <is>
          <t>Shares issued for cash - warrant exercise</t>
        </is>
      </c>
      <c r="B6" s="6" t="n">
        <v>964</v>
      </c>
      <c r="AD6" s="6" t="n">
        <v>964</v>
      </c>
    </row>
    <row r="7">
      <c r="A7" s="4" t="inlineStr">
        <is>
          <t>Shares issued for cash - warrant exercise (in shares)</t>
        </is>
      </c>
      <c r="N7" s="6" t="n">
        <v>214178</v>
      </c>
      <c r="V7" s="6" t="n">
        <v>214178</v>
      </c>
    </row>
    <row r="8">
      <c r="A8" s="4" t="inlineStr">
        <is>
          <t>Net income and comprehensive income</t>
        </is>
      </c>
      <c r="B8" s="6" t="n">
        <v>53095</v>
      </c>
      <c r="AN8" s="6" t="n">
        <v>53095</v>
      </c>
    </row>
    <row r="9">
      <c r="A9" s="4" t="inlineStr">
        <is>
          <t>Ending Balance at Dec. 31, 2019</t>
        </is>
      </c>
      <c r="B9" s="6" t="n">
        <v>132883</v>
      </c>
      <c r="AD9" s="6" t="n">
        <v>76192</v>
      </c>
      <c r="AN9" s="6" t="n">
        <v>56691</v>
      </c>
    </row>
    <row r="10">
      <c r="A10" s="4" t="inlineStr">
        <is>
          <t>Ending Balance (in shares) at Dec. 31, 2019</t>
        </is>
      </c>
      <c r="L10" s="6" t="n">
        <v>67813300</v>
      </c>
      <c r="M10" s="6" t="n">
        <v>6661374</v>
      </c>
      <c r="N10" s="6" t="n">
        <v>35871672</v>
      </c>
      <c r="V10" s="6" t="n">
        <v>110346346</v>
      </c>
    </row>
    <row r="11">
      <c r="A11" s="4" t="inlineStr">
        <is>
          <t>Share-based compensation</t>
        </is>
      </c>
      <c r="B11" s="6" t="n">
        <v>2765</v>
      </c>
      <c r="AD11" s="6" t="n">
        <v>2765</v>
      </c>
    </row>
    <row r="12">
      <c r="A12" s="4" t="inlineStr">
        <is>
          <t>Reclassification of warrants to equity</t>
        </is>
      </c>
      <c r="B12" s="6" t="n">
        <v>52570</v>
      </c>
      <c r="AD12" s="6" t="n">
        <v>52570</v>
      </c>
    </row>
    <row r="13">
      <c r="A13" s="4" t="inlineStr">
        <is>
          <t>Shares issued for cash - warrant exercise</t>
        </is>
      </c>
      <c r="B13" s="6" t="n">
        <v>11459</v>
      </c>
      <c r="AD13" s="6" t="n">
        <v>11459</v>
      </c>
    </row>
    <row r="14">
      <c r="A14" s="4" t="inlineStr">
        <is>
          <t>Shares issued for cash - warrant exercise (in shares)</t>
        </is>
      </c>
      <c r="N14" s="6" t="n">
        <v>2723411</v>
      </c>
      <c r="V14" s="6" t="n">
        <v>2723411</v>
      </c>
    </row>
    <row r="15">
      <c r="A15" s="4" t="inlineStr">
        <is>
          <t>Contingent consideration payable in shares</t>
        </is>
      </c>
      <c r="B15" s="5" t="n">
        <v>65000</v>
      </c>
      <c r="AD15" s="6" t="n">
        <v>65000</v>
      </c>
    </row>
    <row r="16">
      <c r="A16" s="4" t="inlineStr">
        <is>
          <t>Exercise of stock options (in shares)</t>
        </is>
      </c>
      <c r="B16" s="6" t="n">
        <v>9180</v>
      </c>
      <c r="N16" s="6" t="n">
        <v>9180</v>
      </c>
      <c r="V16" s="6" t="n">
        <v>9180</v>
      </c>
    </row>
    <row r="17">
      <c r="A17" s="4" t="inlineStr">
        <is>
          <t>Issuance of shares private placement, net of issuance costs</t>
        </is>
      </c>
      <c r="B17" s="5" t="n">
        <v>83228</v>
      </c>
      <c r="AD17" s="6" t="n">
        <v>83228</v>
      </c>
    </row>
    <row r="18">
      <c r="A18" s="4" t="inlineStr">
        <is>
          <t>Issuance of shares private placement, net of issuance costs (in shares)</t>
        </is>
      </c>
      <c r="N18" s="6" t="n">
        <v>4715000</v>
      </c>
      <c r="V18" s="6" t="n">
        <v>4715000</v>
      </c>
    </row>
    <row r="19">
      <c r="A19" s="4" t="inlineStr">
        <is>
          <t>Conversion of Multiple Voting to Subordinate Voting Shares</t>
        </is>
      </c>
      <c r="L19" s="6" t="n">
        <v>-9630800</v>
      </c>
      <c r="M19" s="6" t="n">
        <v>-5222337</v>
      </c>
      <c r="N19" s="6" t="n">
        <v>14853137</v>
      </c>
    </row>
    <row r="20">
      <c r="A20" s="4" t="inlineStr">
        <is>
          <t>Shares issued for acquisition</t>
        </is>
      </c>
      <c r="D20" s="5" t="n">
        <v>37000</v>
      </c>
      <c r="AF20" s="5" t="n">
        <v>37000</v>
      </c>
    </row>
    <row r="21">
      <c r="A21" s="4" t="inlineStr">
        <is>
          <t>Shares issued for acquisition (in shares)</t>
        </is>
      </c>
      <c r="O21" s="6" t="n">
        <v>1780061</v>
      </c>
      <c r="W21" s="6" t="n">
        <v>1780061</v>
      </c>
    </row>
    <row r="22">
      <c r="A22" s="4" t="inlineStr">
        <is>
          <t>Net income and comprehensive income</t>
        </is>
      </c>
      <c r="B22" s="6" t="n">
        <v>62998</v>
      </c>
      <c r="AN22" s="6" t="n">
        <v>62998</v>
      </c>
    </row>
    <row r="23">
      <c r="A23" s="4" t="inlineStr">
        <is>
          <t>Ending Balance at Dec. 31, 2020</t>
        </is>
      </c>
      <c r="B23" s="6" t="n">
        <v>447903</v>
      </c>
      <c r="AD23" s="6" t="n">
        <v>328214</v>
      </c>
      <c r="AN23" s="6" t="n">
        <v>119689</v>
      </c>
    </row>
    <row r="24">
      <c r="A24" s="4" t="inlineStr">
        <is>
          <t>Ending Balance (in shares) at Dec. 31, 2020</t>
        </is>
      </c>
      <c r="L24" s="6" t="n">
        <v>58182500</v>
      </c>
      <c r="M24" s="6" t="n">
        <v>1439037</v>
      </c>
      <c r="N24" s="6" t="n">
        <v>59952461</v>
      </c>
      <c r="V24" s="6" t="n">
        <v>119573998</v>
      </c>
    </row>
    <row r="25">
      <c r="A25" s="4" t="inlineStr">
        <is>
          <t>Share-based compensation</t>
        </is>
      </c>
      <c r="B25" s="6" t="n">
        <v>9254</v>
      </c>
      <c r="AD25" s="6" t="n">
        <v>9254</v>
      </c>
    </row>
    <row r="26">
      <c r="A26" s="4" t="inlineStr">
        <is>
          <t>Shares issued for cash - warrant exercise</t>
        </is>
      </c>
      <c r="B26" s="6" t="n">
        <v>7672</v>
      </c>
      <c r="AD26" s="6" t="n">
        <v>7672</v>
      </c>
    </row>
    <row r="27">
      <c r="A27" s="4" t="inlineStr">
        <is>
          <t>Shares issued for cash - warrant exercise (in shares)</t>
        </is>
      </c>
      <c r="N27" s="6" t="n">
        <v>569533</v>
      </c>
      <c r="V27" s="6" t="n">
        <v>569533</v>
      </c>
    </row>
    <row r="28">
      <c r="A28" s="4" t="inlineStr">
        <is>
          <t>Contingent consideration payable in shares</t>
        </is>
      </c>
      <c r="B28" s="6" t="n">
        <v>-2800</v>
      </c>
      <c r="AD28" s="6" t="n">
        <v>-2800</v>
      </c>
    </row>
    <row r="29">
      <c r="A29" s="4" t="inlineStr">
        <is>
          <t>Exercise of stock options</t>
        </is>
      </c>
      <c r="B29" s="5" t="n">
        <v>352</v>
      </c>
      <c r="AD29" s="6" t="n">
        <v>352</v>
      </c>
    </row>
    <row r="30">
      <c r="A30" s="4" t="inlineStr">
        <is>
          <t>Exercise of stock options (in shares)</t>
        </is>
      </c>
      <c r="B30" s="6" t="n">
        <v>118692</v>
      </c>
      <c r="N30" s="6" t="n">
        <v>75716</v>
      </c>
      <c r="V30" s="6" t="n">
        <v>75716</v>
      </c>
    </row>
    <row r="31">
      <c r="A31" s="4" t="inlineStr">
        <is>
          <t>Common stock issued upon cashless warrant exercise (in shares)</t>
        </is>
      </c>
      <c r="N31" s="6" t="n">
        <v>2075987</v>
      </c>
      <c r="V31" s="6" t="n">
        <v>2075987</v>
      </c>
    </row>
    <row r="32">
      <c r="A32" s="4" t="inlineStr">
        <is>
          <t>Tax withholding related to net share settlement of equity awards</t>
        </is>
      </c>
      <c r="B32" s="5" t="n">
        <v>-1072</v>
      </c>
      <c r="AD32" s="6" t="n">
        <v>-1072</v>
      </c>
    </row>
    <row r="33">
      <c r="A33" s="4" t="inlineStr">
        <is>
          <t>Tax withholding related to net share settlement of equity awards (in shares)</t>
        </is>
      </c>
      <c r="N33" s="6" t="n">
        <v>-39898</v>
      </c>
      <c r="V33" s="6" t="n">
        <v>-39898</v>
      </c>
    </row>
    <row r="34">
      <c r="A34" s="4" t="inlineStr">
        <is>
          <t>Issuance of shares private placement, net of issuance costs</t>
        </is>
      </c>
      <c r="B34" s="6" t="n">
        <v>217896</v>
      </c>
      <c r="AD34" s="6" t="n">
        <v>217896</v>
      </c>
    </row>
    <row r="35">
      <c r="A35" s="4" t="inlineStr">
        <is>
          <t>Issuance of shares private placement, net of issuance costs (in shares)</t>
        </is>
      </c>
      <c r="N35" s="6" t="n">
        <v>5750000</v>
      </c>
      <c r="V35" s="6" t="n">
        <v>5750000</v>
      </c>
    </row>
    <row r="36">
      <c r="A36" s="4" t="inlineStr">
        <is>
          <t>Conversion of Super Voting Shares to Subordinate Voting Shares (in shares)</t>
        </is>
      </c>
      <c r="L36" s="6" t="n">
        <v>-3021100</v>
      </c>
      <c r="N36" s="6" t="n">
        <v>3021100</v>
      </c>
    </row>
    <row r="37">
      <c r="A37" s="4" t="inlineStr">
        <is>
          <t>Conversion of Super Voting Shares to Multiple Voting Shares (in shares)</t>
        </is>
      </c>
      <c r="L37" s="6" t="n">
        <v>-55161400</v>
      </c>
      <c r="M37" s="6" t="n">
        <v>55161400</v>
      </c>
    </row>
    <row r="38">
      <c r="A38" s="4" t="inlineStr">
        <is>
          <t>Conversion of Multiple Voting to Subordinate Voting Shares</t>
        </is>
      </c>
      <c r="M38" s="6" t="n">
        <v>-4683438</v>
      </c>
      <c r="N38" s="6" t="n">
        <v>4683438</v>
      </c>
    </row>
    <row r="39">
      <c r="A39" s="4" t="inlineStr">
        <is>
          <t>Adjustment of fair value of equity consideration</t>
        </is>
      </c>
      <c r="C39" s="5" t="n">
        <v>2711</v>
      </c>
      <c r="E39" s="5" t="n">
        <v>1004</v>
      </c>
      <c r="AE39" s="5" t="n">
        <v>2711</v>
      </c>
      <c r="AG39" s="5" t="n">
        <v>1004</v>
      </c>
    </row>
    <row r="40">
      <c r="A40" s="4" t="inlineStr">
        <is>
          <t>Shares issued for acquisition</t>
        </is>
      </c>
      <c r="F40" s="5" t="n">
        <v>2470</v>
      </c>
      <c r="G40" s="5" t="n">
        <v>445</v>
      </c>
      <c r="H40" s="5" t="n">
        <v>9139</v>
      </c>
      <c r="I40" s="5" t="n">
        <v>10012</v>
      </c>
      <c r="J40" s="5" t="n">
        <v>35385</v>
      </c>
      <c r="K40" s="5" t="n">
        <v>1389557</v>
      </c>
      <c r="AH40" s="5" t="n">
        <v>2470</v>
      </c>
      <c r="AI40" s="5" t="n">
        <v>445</v>
      </c>
      <c r="AJ40" s="5" t="n">
        <v>9139</v>
      </c>
      <c r="AK40" s="5" t="n">
        <v>10012</v>
      </c>
      <c r="AL40" s="5" t="n">
        <v>35385</v>
      </c>
      <c r="AM40" s="5" t="n">
        <v>1387418</v>
      </c>
      <c r="AP40" s="5" t="n">
        <v>2139</v>
      </c>
    </row>
    <row r="41">
      <c r="A41" s="4" t="inlineStr">
        <is>
          <t>Shares issued for acquisition (in shares)</t>
        </is>
      </c>
      <c r="P41" s="6" t="n">
        <v>60342</v>
      </c>
      <c r="Q41" s="6" t="n">
        <v>11658</v>
      </c>
      <c r="R41" s="6" t="n">
        <v>237881</v>
      </c>
      <c r="S41" s="6" t="n">
        <v>258383</v>
      </c>
      <c r="T41" s="6" t="n">
        <v>1009336</v>
      </c>
      <c r="U41" s="6" t="n">
        <v>50921236</v>
      </c>
      <c r="X41" s="6" t="n">
        <v>60342</v>
      </c>
      <c r="Y41" s="6" t="n">
        <v>11658</v>
      </c>
      <c r="Z41" s="6" t="n">
        <v>237881</v>
      </c>
      <c r="AA41" s="6" t="n">
        <v>258383</v>
      </c>
      <c r="AB41" s="6" t="n">
        <v>1009336</v>
      </c>
      <c r="AC41" s="6" t="n">
        <v>50921236</v>
      </c>
    </row>
    <row r="42">
      <c r="A42" s="4" t="inlineStr">
        <is>
          <t>Net income and comprehensive income</t>
        </is>
      </c>
      <c r="B42" s="6" t="n">
        <v>17445</v>
      </c>
      <c r="AN42" s="6" t="n">
        <v>18032</v>
      </c>
      <c r="AO42" s="5" t="n">
        <v>-587</v>
      </c>
    </row>
    <row r="43">
      <c r="A43" s="4" t="inlineStr">
        <is>
          <t>Ending Balance at Dec. 31, 2021</t>
        </is>
      </c>
      <c r="B43" s="5" t="n">
        <v>2147373</v>
      </c>
      <c r="AD43" s="5" t="n">
        <v>2008100</v>
      </c>
      <c r="AN43" s="5" t="n">
        <v>137721</v>
      </c>
      <c r="AO43" s="5" t="n">
        <v>1552</v>
      </c>
    </row>
    <row r="44">
      <c r="A44" s="4" t="inlineStr">
        <is>
          <t>Ending Balance (in shares) at Dec. 31, 2021</t>
        </is>
      </c>
      <c r="M44" s="6" t="n">
        <v>51916999</v>
      </c>
      <c r="N44" s="6" t="n">
        <v>128587173</v>
      </c>
      <c r="V44" s="6" t="n">
        <v>180504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from Contract with Customer [Abstract]</t>
        </is>
      </c>
    </row>
    <row r="4">
      <c r="A4" s="4" t="inlineStr">
        <is>
          <t>Schedule of Net Revenues Comprised</t>
        </is>
      </c>
      <c r="B4" s="4" t="inlineStr">
        <is>
          <t xml:space="preserve">Net revenues are comprised of the following for the year ending December 31:
2021 2020
(in thousands)
Retail $ 870,507 $ 520,217
Wholesale, licensing and other 67,878 1,316
Revenue, net $ 938,385 $ 521,5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12 Months Ended</t>
        </is>
      </c>
    </row>
    <row r="2">
      <c r="B2" s="2" t="inlineStr">
        <is>
          <t>Dec. 31, 2021</t>
        </is>
      </c>
    </row>
    <row r="3">
      <c r="A3" s="3" t="inlineStr">
        <is>
          <t>Risks and Uncertainties [Abstract]</t>
        </is>
      </c>
    </row>
    <row r="4">
      <c r="A4" s="4" t="inlineStr">
        <is>
          <t>Schedule of Fair Value Measurements</t>
        </is>
      </c>
      <c r="B4" s="4" t="inlineStr">
        <is>
          <t>The following tables present information about the Company’s financial instruments and their classifications as of December 31, 2021, and 2020, and indicate the fair value hierarchy of the valuation inputs utilized to determine such fair value. Fair Value Measurements as of December 31, 2021, using:
Level 1 Level 2 Level 3 Total
(in thousands)
Financial Assets:
Money market funds (1) $ 94,161 $ — $ — $ 94,161
Financial Liabilities:
Warrant liabilities (2) $ — $ 2,895 $ — $ 2,895 Fair Value Measurements as of December 31, 2020, using:
Level 1 Level 2 Level 3 Total
(in thousands)
Financial Assets:
Money market funds (1) $ 65,516 $ — $ — $ 65,516 (1) Money market funds are included within cash and cash equivalents in the Company’s consolidated balance sheets. As a short-term, highly liquid investments readily convertible to known amounts of cash, the Company’s money market funds have carrying values that is fair value. Warrant liabilities represent liability classified warrants acquired from Harvest in October 2021 ("Harvest liability warrants") and included as part of the consideration transferred. See Note 3. Acquisitions . The fair value of the Harvest acquired warrants is determined using the Black-Scholes options pricing model. Share Price: C$ 3,291 ; Exercise Price: C$ 1,125 ; Remaining term: 1.31 years; Annualized Volatility: 49.57 %; Dividend yield: 0 %; Discount Rate: 0.56 %; C$ Exchange Rate: 0.7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Impact of Revision and Change in Accounting Principle on Consolidated Balance Sheet (Details) - USD ($) $ in Thousands</t>
        </is>
      </c>
      <c r="B1" s="2" t="inlineStr">
        <is>
          <t>Dec. 31, 2021</t>
        </is>
      </c>
      <c r="C1" s="2" t="inlineStr">
        <is>
          <t>Dec. 31, 2020</t>
        </is>
      </c>
      <c r="D1" s="2" t="inlineStr">
        <is>
          <t>Dec. 31, 2019</t>
        </is>
      </c>
    </row>
    <row r="2">
      <c r="A2" s="3" t="inlineStr">
        <is>
          <t>Basis Of Presentation [Line Items]</t>
        </is>
      </c>
    </row>
    <row r="3">
      <c r="A3" s="4" t="inlineStr">
        <is>
          <t>Prepaid expenses and other current assets</t>
        </is>
      </c>
      <c r="B3" s="5" t="n">
        <v>68189</v>
      </c>
      <c r="C3" s="5" t="n">
        <v>16119</v>
      </c>
    </row>
    <row r="4">
      <c r="A4" s="4" t="inlineStr">
        <is>
          <t>Total current assets</t>
        </is>
      </c>
      <c r="B4" s="6" t="n">
        <v>524420</v>
      </c>
      <c r="C4" s="6" t="n">
        <v>261452</v>
      </c>
    </row>
    <row r="5">
      <c r="A5" s="4" t="inlineStr">
        <is>
          <t>Right of use assets - operating, net</t>
        </is>
      </c>
      <c r="B5" s="6" t="n">
        <v>125973</v>
      </c>
      <c r="C5" s="6" t="n">
        <v>30076</v>
      </c>
    </row>
    <row r="6">
      <c r="A6" s="4" t="inlineStr">
        <is>
          <t>Intangible assets, net</t>
        </is>
      </c>
      <c r="B6" s="6" t="n">
        <v>1117982</v>
      </c>
      <c r="C6" s="6" t="n">
        <v>92596</v>
      </c>
      <c r="D6" s="5" t="n">
        <v>30036</v>
      </c>
    </row>
    <row r="7">
      <c r="A7" s="4" t="inlineStr">
        <is>
          <t>Goodwill</t>
        </is>
      </c>
      <c r="B7" s="6" t="n">
        <v>765358</v>
      </c>
      <c r="C7" s="6" t="n">
        <v>67176</v>
      </c>
      <c r="D7" s="5" t="n">
        <v>7316</v>
      </c>
    </row>
    <row r="8">
      <c r="A8" s="4" t="inlineStr">
        <is>
          <t>Other assets</t>
        </is>
      </c>
      <c r="B8" s="6" t="n">
        <v>18312</v>
      </c>
      <c r="C8" s="6" t="n">
        <v>7527</v>
      </c>
    </row>
    <row r="9">
      <c r="A9" s="4" t="inlineStr">
        <is>
          <t>TOTAL ASSETS</t>
        </is>
      </c>
      <c r="B9" s="6" t="n">
        <v>3410872</v>
      </c>
      <c r="C9" s="6" t="n">
        <v>809776</v>
      </c>
    </row>
    <row r="10">
      <c r="A10" s="4" t="inlineStr">
        <is>
          <t>Operating lease liabilities - current portion</t>
        </is>
      </c>
      <c r="B10" s="6" t="n">
        <v>9840</v>
      </c>
      <c r="C10" s="6" t="n">
        <v>3277</v>
      </c>
    </row>
    <row r="11">
      <c r="A11" s="4" t="inlineStr">
        <is>
          <t>Total current liabilities</t>
        </is>
      </c>
      <c r="B11" s="6" t="n">
        <v>168936</v>
      </c>
      <c r="C11" s="6" t="n">
        <v>76121</v>
      </c>
    </row>
    <row r="12">
      <c r="A12" s="4" t="inlineStr">
        <is>
          <t>Operating lease liabilities</t>
        </is>
      </c>
      <c r="B12" s="6" t="n">
        <v>122130</v>
      </c>
      <c r="C12" s="6" t="n">
        <v>28120</v>
      </c>
    </row>
    <row r="13">
      <c r="A13" s="4" t="inlineStr">
        <is>
          <t>Deferred tax liabilities</t>
        </is>
      </c>
      <c r="B13" s="6" t="n">
        <v>251311</v>
      </c>
      <c r="C13" s="6" t="n">
        <v>15447</v>
      </c>
    </row>
    <row r="14">
      <c r="A14" s="4" t="inlineStr">
        <is>
          <t>TOTAL LIABILITIES</t>
        </is>
      </c>
      <c r="B14" s="5" t="n">
        <v>1263499</v>
      </c>
      <c r="C14" s="6" t="n">
        <v>361873</v>
      </c>
    </row>
    <row r="15">
      <c r="A15" s="4" t="inlineStr">
        <is>
          <t>As Previously Reported</t>
        </is>
      </c>
    </row>
    <row r="16">
      <c r="A16" s="3" t="inlineStr">
        <is>
          <t>Basis Of Presentation [Line Items]</t>
        </is>
      </c>
    </row>
    <row r="17">
      <c r="A17" s="4" t="inlineStr">
        <is>
          <t>Prepaid expenses and other current assets</t>
        </is>
      </c>
      <c r="C17" s="6" t="n">
        <v>19815</v>
      </c>
    </row>
    <row r="18">
      <c r="A18" s="4" t="inlineStr">
        <is>
          <t>Total current assets</t>
        </is>
      </c>
      <c r="C18" s="6" t="n">
        <v>265148</v>
      </c>
    </row>
    <row r="19">
      <c r="A19" s="4" t="inlineStr">
        <is>
          <t>Right of use assets - operating, net</t>
        </is>
      </c>
      <c r="C19" s="6" t="n">
        <v>28171</v>
      </c>
    </row>
    <row r="20">
      <c r="A20" s="4" t="inlineStr">
        <is>
          <t>Intangible assets, net</t>
        </is>
      </c>
      <c r="C20" s="6" t="n">
        <v>93800</v>
      </c>
    </row>
    <row r="21">
      <c r="A21" s="4" t="inlineStr">
        <is>
          <t>Goodwill</t>
        </is>
      </c>
      <c r="C21" s="6" t="n">
        <v>74100</v>
      </c>
    </row>
    <row r="22">
      <c r="A22" s="4" t="inlineStr">
        <is>
          <t>Other assets</t>
        </is>
      </c>
      <c r="C22" s="6" t="n">
        <v>3944</v>
      </c>
    </row>
    <row r="23">
      <c r="A23" s="4" t="inlineStr">
        <is>
          <t>TOTAL ASSETS</t>
        </is>
      </c>
      <c r="C23" s="6" t="n">
        <v>816112</v>
      </c>
    </row>
    <row r="24">
      <c r="A24" s="4" t="inlineStr">
        <is>
          <t>Operating lease liabilities - current portion</t>
        </is>
      </c>
      <c r="C24" s="6" t="n">
        <v>3154</v>
      </c>
    </row>
    <row r="25">
      <c r="A25" s="4" t="inlineStr">
        <is>
          <t>Total current liabilities</t>
        </is>
      </c>
      <c r="C25" s="6" t="n">
        <v>75998</v>
      </c>
    </row>
    <row r="26">
      <c r="A26" s="4" t="inlineStr">
        <is>
          <t>Operating lease liabilities</t>
        </is>
      </c>
      <c r="C26" s="6" t="n">
        <v>26450</v>
      </c>
    </row>
    <row r="27">
      <c r="A27" s="4" t="inlineStr">
        <is>
          <t>Deferred tax liabilities</t>
        </is>
      </c>
      <c r="C27" s="6" t="n">
        <v>23575</v>
      </c>
    </row>
    <row r="28">
      <c r="A28" s="4" t="inlineStr">
        <is>
          <t>TOTAL LIABILITIES</t>
        </is>
      </c>
      <c r="C28" s="6" t="n">
        <v>368208</v>
      </c>
    </row>
    <row r="29">
      <c r="A29" s="4" t="inlineStr">
        <is>
          <t>Revisions</t>
        </is>
      </c>
    </row>
    <row r="30">
      <c r="A30" s="3" t="inlineStr">
        <is>
          <t>Basis Of Presentation [Line Items]</t>
        </is>
      </c>
    </row>
    <row r="31">
      <c r="A31" s="4" t="inlineStr">
        <is>
          <t>Prepaid expenses and other current assets</t>
        </is>
      </c>
      <c r="C31" s="6" t="n">
        <v>-3696</v>
      </c>
    </row>
    <row r="32">
      <c r="A32" s="4" t="inlineStr">
        <is>
          <t>Total current assets</t>
        </is>
      </c>
      <c r="C32" s="6" t="n">
        <v>-3696</v>
      </c>
    </row>
    <row r="33">
      <c r="A33" s="4" t="inlineStr">
        <is>
          <t>Right of use assets - operating, net</t>
        </is>
      </c>
      <c r="C33" s="6" t="n">
        <v>1905</v>
      </c>
    </row>
    <row r="34">
      <c r="A34" s="4" t="inlineStr">
        <is>
          <t>Other assets</t>
        </is>
      </c>
      <c r="C34" s="6" t="n">
        <v>3583</v>
      </c>
    </row>
    <row r="35">
      <c r="A35" s="4" t="inlineStr">
        <is>
          <t>TOTAL ASSETS</t>
        </is>
      </c>
      <c r="C35" s="6" t="n">
        <v>1792</v>
      </c>
    </row>
    <row r="36">
      <c r="A36" s="4" t="inlineStr">
        <is>
          <t>Operating lease liabilities - current portion</t>
        </is>
      </c>
      <c r="C36" s="6" t="n">
        <v>123</v>
      </c>
    </row>
    <row r="37">
      <c r="A37" s="4" t="inlineStr">
        <is>
          <t>Total current liabilities</t>
        </is>
      </c>
      <c r="C37" s="6" t="n">
        <v>123</v>
      </c>
    </row>
    <row r="38">
      <c r="A38" s="4" t="inlineStr">
        <is>
          <t>Operating lease liabilities</t>
        </is>
      </c>
      <c r="C38" s="6" t="n">
        <v>1670</v>
      </c>
    </row>
    <row r="39">
      <c r="A39" s="4" t="inlineStr">
        <is>
          <t>TOTAL LIABILITIES</t>
        </is>
      </c>
      <c r="C39" s="6" t="n">
        <v>1793</v>
      </c>
    </row>
    <row r="40">
      <c r="A40" s="4" t="inlineStr">
        <is>
          <t>Change in Principle</t>
        </is>
      </c>
    </row>
    <row r="41">
      <c r="A41" s="3" t="inlineStr">
        <is>
          <t>Basis Of Presentation [Line Items]</t>
        </is>
      </c>
    </row>
    <row r="42">
      <c r="A42" s="4" t="inlineStr">
        <is>
          <t>Intangible assets, net</t>
        </is>
      </c>
      <c r="C42" s="6" t="n">
        <v>-1204</v>
      </c>
    </row>
    <row r="43">
      <c r="A43" s="4" t="inlineStr">
        <is>
          <t>Goodwill</t>
        </is>
      </c>
      <c r="C43" s="6" t="n">
        <v>-6924</v>
      </c>
    </row>
    <row r="44">
      <c r="A44" s="4" t="inlineStr">
        <is>
          <t>TOTAL ASSETS</t>
        </is>
      </c>
      <c r="C44" s="6" t="n">
        <v>-8128</v>
      </c>
    </row>
    <row r="45">
      <c r="A45" s="4" t="inlineStr">
        <is>
          <t>Deferred tax liabilities</t>
        </is>
      </c>
      <c r="C45" s="6" t="n">
        <v>-8128</v>
      </c>
    </row>
    <row r="46">
      <c r="A46" s="4" t="inlineStr">
        <is>
          <t>TOTAL LIABILITIES</t>
        </is>
      </c>
      <c r="C46" s="5" t="n">
        <v>-8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New Accounting Pronouncements or Change in Accounting Principle [Line Items]</t>
        </is>
      </c>
    </row>
    <row r="4">
      <c r="A4" s="4" t="inlineStr">
        <is>
          <t>Restricted cash</t>
        </is>
      </c>
      <c r="B4" s="5" t="n">
        <v>3013000</v>
      </c>
      <c r="C4" s="5" t="n">
        <v>0</v>
      </c>
    </row>
    <row r="5">
      <c r="A5" s="4" t="inlineStr">
        <is>
          <t>Cash and cash equivalents</t>
        </is>
      </c>
      <c r="B5" s="6" t="n">
        <v>230646000</v>
      </c>
      <c r="C5" s="6" t="n">
        <v>146713000</v>
      </c>
    </row>
    <row r="6">
      <c r="A6" s="4" t="inlineStr">
        <is>
          <t>Cash, cash equivalents and restricted cash</t>
        </is>
      </c>
      <c r="B6" s="5" t="n">
        <v>233659000</v>
      </c>
      <c r="C6" s="6" t="n">
        <v>146713000</v>
      </c>
      <c r="D6" s="5" t="n">
        <v>91813000</v>
      </c>
      <c r="E6" s="5" t="n">
        <v>24430000</v>
      </c>
    </row>
    <row r="7">
      <c r="A7" s="4" t="inlineStr">
        <is>
          <t>Number of operating segment | Segment</t>
        </is>
      </c>
      <c r="B7" s="6" t="n">
        <v>1</v>
      </c>
    </row>
    <row r="8">
      <c r="A8" s="4" t="inlineStr">
        <is>
          <t>Number of reporting unit | Segment</t>
        </is>
      </c>
      <c r="B8" s="6" t="n">
        <v>1</v>
      </c>
    </row>
    <row r="9">
      <c r="A9" s="4" t="inlineStr">
        <is>
          <t>Goodwill Impairment</t>
        </is>
      </c>
      <c r="B9" s="5" t="n">
        <v>0</v>
      </c>
      <c r="C9" s="6" t="n">
        <v>0</v>
      </c>
      <c r="D9" s="6" t="n">
        <v>0</v>
      </c>
    </row>
    <row r="10">
      <c r="A10" s="4" t="inlineStr">
        <is>
          <t>Assets held for sale</t>
        </is>
      </c>
      <c r="B10" s="6" t="n">
        <v>8700000</v>
      </c>
      <c r="D10" s="6" t="n">
        <v>0</v>
      </c>
    </row>
    <row r="11">
      <c r="A11" s="4" t="inlineStr">
        <is>
          <t>Liabilities held for sale</t>
        </is>
      </c>
      <c r="C11" s="6" t="n">
        <v>0</v>
      </c>
    </row>
    <row r="12">
      <c r="A12" s="4" t="inlineStr">
        <is>
          <t>Contract assets</t>
        </is>
      </c>
      <c r="B12" s="6" t="n">
        <v>0</v>
      </c>
      <c r="C12" s="6" t="n">
        <v>0</v>
      </c>
    </row>
    <row r="13">
      <c r="A13" s="4" t="inlineStr">
        <is>
          <t>Allowance for loan losses for loans at acquisition</t>
        </is>
      </c>
      <c r="B13" s="6" t="n">
        <v>0</v>
      </c>
    </row>
    <row r="14">
      <c r="A14" s="4" t="inlineStr">
        <is>
          <t>Loyalty liability</t>
        </is>
      </c>
      <c r="B14" s="6" t="n">
        <v>6700000</v>
      </c>
      <c r="C14" s="6" t="n">
        <v>5300000</v>
      </c>
    </row>
    <row r="15">
      <c r="A15" s="4" t="inlineStr">
        <is>
          <t>Asset retirement obligations</t>
        </is>
      </c>
      <c r="B15" s="6" t="n">
        <v>800000</v>
      </c>
      <c r="C15" s="6" t="n">
        <v>0</v>
      </c>
    </row>
    <row r="16">
      <c r="A16" s="4" t="inlineStr">
        <is>
          <t>Sales and Marketing</t>
        </is>
      </c>
    </row>
    <row r="17">
      <c r="A17" s="3" t="inlineStr">
        <is>
          <t>New Accounting Pronouncements or Change in Accounting Principle [Line Items]</t>
        </is>
      </c>
    </row>
    <row r="18">
      <c r="A18" s="4" t="inlineStr">
        <is>
          <t>Advertising costs</t>
        </is>
      </c>
      <c r="B18" s="5" t="n">
        <v>7500000</v>
      </c>
      <c r="C18" s="5" t="n">
        <v>2100000</v>
      </c>
      <c r="D18" s="5" t="n">
        <v>1900000</v>
      </c>
    </row>
    <row r="19">
      <c r="A19" s="4" t="inlineStr">
        <is>
          <t>ASU 2016-13</t>
        </is>
      </c>
    </row>
    <row r="20">
      <c r="A20" s="3" t="inlineStr">
        <is>
          <t>New Accounting Pronouncements or Change in Accounting Principle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 [true false]</t>
        </is>
      </c>
      <c r="B23" s="4" t="inlineStr">
        <is>
          <t>true</t>
        </is>
      </c>
    </row>
    <row r="24">
      <c r="A24" s="4" t="inlineStr">
        <is>
          <t>ASU 2018-13</t>
        </is>
      </c>
    </row>
    <row r="25">
      <c r="A25" s="3" t="inlineStr">
        <is>
          <t>New Accounting Pronouncements or Change in Accounting Principle [Line Items]</t>
        </is>
      </c>
    </row>
    <row r="26">
      <c r="A26" s="4" t="inlineStr">
        <is>
          <t>Change in accounting principle, accounting standards update, adopted [true false]</t>
        </is>
      </c>
      <c r="B26" s="4" t="inlineStr">
        <is>
          <t>true</t>
        </is>
      </c>
    </row>
    <row r="27">
      <c r="A27" s="4" t="inlineStr">
        <is>
          <t>Change in accounting principle, accounting standards update, adoption date</t>
        </is>
      </c>
      <c r="B27" s="4" t="inlineStr">
        <is>
          <t>Jan. 1,
		2020</t>
        </is>
      </c>
    </row>
    <row r="28">
      <c r="A28" s="4" t="inlineStr">
        <is>
          <t>Change in accounting principle, accounting standards update, immaterial effect [true false]</t>
        </is>
      </c>
      <c r="B28" s="4" t="inlineStr">
        <is>
          <t>true</t>
        </is>
      </c>
    </row>
    <row r="29">
      <c r="A29" s="4" t="inlineStr">
        <is>
          <t>ASU 2019-12</t>
        </is>
      </c>
    </row>
    <row r="30">
      <c r="A30" s="3" t="inlineStr">
        <is>
          <t>New Accounting Pronouncements or Change in Accounting Principle [Line Items]</t>
        </is>
      </c>
    </row>
    <row r="31">
      <c r="A31" s="4" t="inlineStr">
        <is>
          <t>Change in accounting principle, accounting standards update, adopted [true false]</t>
        </is>
      </c>
      <c r="B31" s="4" t="inlineStr">
        <is>
          <t>true</t>
        </is>
      </c>
    </row>
    <row r="32">
      <c r="A32" s="4" t="inlineStr">
        <is>
          <t>Change in accounting principle, accounting standards update, adoption date</t>
        </is>
      </c>
      <c r="B32" s="4" t="inlineStr">
        <is>
          <t>Jan. 1,
		2021</t>
        </is>
      </c>
    </row>
    <row r="33">
      <c r="A33" s="4" t="inlineStr">
        <is>
          <t>Change in accounting principle, accounting standards update, immaterial effect [true false]</t>
        </is>
      </c>
      <c r="B33" s="4" t="inlineStr">
        <is>
          <t>true</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Land</t>
        </is>
      </c>
    </row>
    <row r="4">
      <c r="A4" s="3" t="inlineStr">
        <is>
          <t>Property Plant And Equipment [Line Items]</t>
        </is>
      </c>
    </row>
    <row r="5">
      <c r="A5" s="4" t="inlineStr">
        <is>
          <t>Estimated useful lives</t>
        </is>
      </c>
      <c r="B5" s="4" t="inlineStr">
        <is>
          <t>Not depreciated</t>
        </is>
      </c>
    </row>
    <row r="6">
      <c r="A6" s="4" t="inlineStr">
        <is>
          <t>Land Improvements | Minimum</t>
        </is>
      </c>
    </row>
    <row r="7">
      <c r="A7" s="3" t="inlineStr">
        <is>
          <t>Property Plant And Equipment [Line Items]</t>
        </is>
      </c>
    </row>
    <row r="8">
      <c r="A8" s="4" t="inlineStr">
        <is>
          <t>Estimated useful lives</t>
        </is>
      </c>
      <c r="B8" s="4" t="inlineStr">
        <is>
          <t>20 years</t>
        </is>
      </c>
    </row>
    <row r="9">
      <c r="A9" s="4" t="inlineStr">
        <is>
          <t>Land Improvements | Maximum</t>
        </is>
      </c>
    </row>
    <row r="10">
      <c r="A10" s="3" t="inlineStr">
        <is>
          <t>Property Plant And Equipment [Line Items]</t>
        </is>
      </c>
    </row>
    <row r="11">
      <c r="A11" s="4" t="inlineStr">
        <is>
          <t>Estimated useful lives</t>
        </is>
      </c>
      <c r="B11" s="4" t="inlineStr">
        <is>
          <t>30 years</t>
        </is>
      </c>
    </row>
    <row r="12">
      <c r="A12" s="4" t="inlineStr">
        <is>
          <t>Buildings &amp; Improvements | Minimum</t>
        </is>
      </c>
    </row>
    <row r="13">
      <c r="A13" s="3" t="inlineStr">
        <is>
          <t>Property Plant And Equipment [Line Items]</t>
        </is>
      </c>
    </row>
    <row r="14">
      <c r="A14" s="4" t="inlineStr">
        <is>
          <t>Estimated useful lives</t>
        </is>
      </c>
      <c r="B14" s="4" t="inlineStr">
        <is>
          <t>7 years</t>
        </is>
      </c>
    </row>
    <row r="15">
      <c r="A15" s="4" t="inlineStr">
        <is>
          <t>Buildings &amp; Improvements | Maximum</t>
        </is>
      </c>
    </row>
    <row r="16">
      <c r="A16" s="3" t="inlineStr">
        <is>
          <t>Property Plant And Equipment [Line Items]</t>
        </is>
      </c>
    </row>
    <row r="17">
      <c r="A17" s="4" t="inlineStr">
        <is>
          <t>Estimated useful lives</t>
        </is>
      </c>
      <c r="B17" s="4" t="inlineStr">
        <is>
          <t>40 years</t>
        </is>
      </c>
    </row>
    <row r="18">
      <c r="A18" s="4" t="inlineStr">
        <is>
          <t>Furniture &amp; Equipment | Minimum</t>
        </is>
      </c>
    </row>
    <row r="19">
      <c r="A19" s="3" t="inlineStr">
        <is>
          <t>Property Plant And Equipment [Line Items]</t>
        </is>
      </c>
    </row>
    <row r="20">
      <c r="A20" s="4" t="inlineStr">
        <is>
          <t>Estimated useful lives</t>
        </is>
      </c>
      <c r="B20" s="4" t="inlineStr">
        <is>
          <t>3 years</t>
        </is>
      </c>
    </row>
    <row r="21">
      <c r="A21" s="4" t="inlineStr">
        <is>
          <t>Furniture &amp; Equipment | Maximum</t>
        </is>
      </c>
    </row>
    <row r="22">
      <c r="A22" s="3" t="inlineStr">
        <is>
          <t>Property Plant And Equipment [Line Items]</t>
        </is>
      </c>
    </row>
    <row r="23">
      <c r="A23" s="4" t="inlineStr">
        <is>
          <t>Estimated useful lives</t>
        </is>
      </c>
      <c r="B23" s="4" t="inlineStr">
        <is>
          <t>10 years</t>
        </is>
      </c>
    </row>
    <row r="24">
      <c r="A24" s="4" t="inlineStr">
        <is>
          <t>Vehicles | Minimum</t>
        </is>
      </c>
    </row>
    <row r="25">
      <c r="A25" s="3" t="inlineStr">
        <is>
          <t>Property Plant And Equipment [Line Items]</t>
        </is>
      </c>
    </row>
    <row r="26">
      <c r="A26" s="4" t="inlineStr">
        <is>
          <t>Estimated useful lives</t>
        </is>
      </c>
      <c r="B26" s="4" t="inlineStr">
        <is>
          <t>3 years</t>
        </is>
      </c>
    </row>
    <row r="27">
      <c r="A27" s="4" t="inlineStr">
        <is>
          <t>Vehicles | Maximum</t>
        </is>
      </c>
    </row>
    <row r="28">
      <c r="A28" s="3" t="inlineStr">
        <is>
          <t>Property Plant And Equipment [Line Items]</t>
        </is>
      </c>
    </row>
    <row r="29">
      <c r="A29" s="4" t="inlineStr">
        <is>
          <t>Estimated useful lives</t>
        </is>
      </c>
      <c r="B29" s="4" t="inlineStr">
        <is>
          <t>5 years</t>
        </is>
      </c>
    </row>
    <row r="30">
      <c r="A30" s="4" t="inlineStr">
        <is>
          <t>Construction In Progress</t>
        </is>
      </c>
    </row>
    <row r="31">
      <c r="A31" s="3" t="inlineStr">
        <is>
          <t>Property Plant And Equipment [Line Items]</t>
        </is>
      </c>
    </row>
    <row r="32">
      <c r="A32" s="4" t="inlineStr">
        <is>
          <t>Estimated useful lives</t>
        </is>
      </c>
      <c r="B32" s="4" t="inlineStr">
        <is>
          <t>Not depreciated</t>
        </is>
      </c>
    </row>
    <row r="33">
      <c r="A33" s="4" t="inlineStr">
        <is>
          <t>Leasehold Improvements</t>
        </is>
      </c>
    </row>
    <row r="34">
      <c r="A34" s="3" t="inlineStr">
        <is>
          <t>Property Plant And Equipment [Line Items]</t>
        </is>
      </c>
    </row>
    <row r="35">
      <c r="A35" s="4" t="inlineStr">
        <is>
          <t>Estimated useful lives</t>
        </is>
      </c>
      <c r="B35" s="4" t="inlineStr">
        <is>
          <t>The lessor of the life of the lease or the estimated useful life of the ass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1</t>
        </is>
      </c>
    </row>
    <row r="3">
      <c r="A3" s="4" t="inlineStr">
        <is>
          <t>Licenses</t>
        </is>
      </c>
    </row>
    <row r="4">
      <c r="A4" s="3" t="inlineStr">
        <is>
          <t>Finite Lived Intangible Assets [Line Items]</t>
        </is>
      </c>
    </row>
    <row r="5">
      <c r="A5" s="4" t="inlineStr">
        <is>
          <t>Intangible assets, estimated useful lives</t>
        </is>
      </c>
      <c r="B5" s="4" t="inlineStr">
        <is>
          <t>15 years</t>
        </is>
      </c>
    </row>
    <row r="6">
      <c r="A6" s="4" t="inlineStr">
        <is>
          <t>Internal Use Software | Minimum</t>
        </is>
      </c>
    </row>
    <row r="7">
      <c r="A7" s="3" t="inlineStr">
        <is>
          <t>Finite Lived Intangible Assets [Line Items]</t>
        </is>
      </c>
    </row>
    <row r="8">
      <c r="A8" s="4" t="inlineStr">
        <is>
          <t>Intangible assets, estimated useful lives</t>
        </is>
      </c>
      <c r="B8" s="4" t="inlineStr">
        <is>
          <t>3 years</t>
        </is>
      </c>
    </row>
    <row r="9">
      <c r="A9" s="4" t="inlineStr">
        <is>
          <t>Internal Use Software | Maximum</t>
        </is>
      </c>
    </row>
    <row r="10">
      <c r="A10" s="3" t="inlineStr">
        <is>
          <t>Finite Lived Intangible Assets [Line Items]</t>
        </is>
      </c>
    </row>
    <row r="11">
      <c r="A11" s="4" t="inlineStr">
        <is>
          <t>Intangible assets, estimated useful lives</t>
        </is>
      </c>
      <c r="B11" s="4" t="inlineStr">
        <is>
          <t>5 years</t>
        </is>
      </c>
    </row>
    <row r="12">
      <c r="A12" s="4" t="inlineStr">
        <is>
          <t>Tradenames | Minimum</t>
        </is>
      </c>
    </row>
    <row r="13">
      <c r="A13" s="3" t="inlineStr">
        <is>
          <t>Finite Lived Intangible Assets [Line Items]</t>
        </is>
      </c>
    </row>
    <row r="14">
      <c r="A14" s="4" t="inlineStr">
        <is>
          <t>Intangible assets, estimated useful lives</t>
        </is>
      </c>
      <c r="B14" s="4" t="inlineStr">
        <is>
          <t>2 years</t>
        </is>
      </c>
    </row>
    <row r="15">
      <c r="A15" s="4" t="inlineStr">
        <is>
          <t>Tradenames | Maximum</t>
        </is>
      </c>
    </row>
    <row r="16">
      <c r="A16" s="3" t="inlineStr">
        <is>
          <t>Finite Lived Intangible Assets [Line Items]</t>
        </is>
      </c>
    </row>
    <row r="17">
      <c r="A17" s="4" t="inlineStr">
        <is>
          <t>Intangible assets, estimated useful lives</t>
        </is>
      </c>
      <c r="B17" s="4" t="inlineStr">
        <is>
          <t>10 years</t>
        </is>
      </c>
    </row>
    <row r="18">
      <c r="A18" s="4" t="inlineStr">
        <is>
          <t>Customer Relationship | Minimum</t>
        </is>
      </c>
    </row>
    <row r="19">
      <c r="A19" s="3" t="inlineStr">
        <is>
          <t>Finite Lived Intangible Assets [Line Items]</t>
        </is>
      </c>
    </row>
    <row r="20">
      <c r="A20" s="4" t="inlineStr">
        <is>
          <t>Intangible assets, estimated useful lives</t>
        </is>
      </c>
      <c r="B20" s="4" t="inlineStr">
        <is>
          <t>1 year</t>
        </is>
      </c>
    </row>
    <row r="21">
      <c r="A21" s="4" t="inlineStr">
        <is>
          <t>Customer Relationship | Maximum</t>
        </is>
      </c>
    </row>
    <row r="22">
      <c r="A22" s="3" t="inlineStr">
        <is>
          <t>Finite Lived Intangible Assets [Line Items]</t>
        </is>
      </c>
    </row>
    <row r="23">
      <c r="A23" s="4" t="inlineStr">
        <is>
          <t>Intangible assets, estimated useful lives</t>
        </is>
      </c>
      <c r="B23" s="4" t="inlineStr">
        <is>
          <t>5 years</t>
        </is>
      </c>
    </row>
    <row r="24">
      <c r="A24" s="4" t="inlineStr">
        <is>
          <t>Non-compete</t>
        </is>
      </c>
    </row>
    <row r="25">
      <c r="A25" s="3" t="inlineStr">
        <is>
          <t>Finite Lived Intangible Assets [Line Items]</t>
        </is>
      </c>
    </row>
    <row r="26">
      <c r="A26" s="4" t="inlineStr">
        <is>
          <t>Intangible assets, estimated useful lives</t>
        </is>
      </c>
      <c r="B26" s="4" t="inlineStr">
        <is>
          <t>2 years</t>
        </is>
      </c>
    </row>
    <row r="27">
      <c r="A27" s="4" t="inlineStr">
        <is>
          <t>Trademarks | Minimum</t>
        </is>
      </c>
    </row>
    <row r="28">
      <c r="A28" s="3" t="inlineStr">
        <is>
          <t>Finite Lived Intangible Assets [Line Items]</t>
        </is>
      </c>
    </row>
    <row r="29">
      <c r="A29" s="4" t="inlineStr">
        <is>
          <t>Intangible assets, estimated useful lives</t>
        </is>
      </c>
      <c r="B29" s="4" t="inlineStr">
        <is>
          <t>1 year</t>
        </is>
      </c>
    </row>
    <row r="30">
      <c r="A30" s="4" t="inlineStr">
        <is>
          <t>Trademarks | Maximum</t>
        </is>
      </c>
    </row>
    <row r="31">
      <c r="A31" s="3" t="inlineStr">
        <is>
          <t>Finite Lived Intangible Assets [Line Items]</t>
        </is>
      </c>
    </row>
    <row r="32">
      <c r="A32" s="4" t="inlineStr">
        <is>
          <t>Intangible assets, estimated useful lives</t>
        </is>
      </c>
      <c r="B32"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1</t>
        </is>
      </c>
      <c r="C1" s="2" t="inlineStr">
        <is>
          <t>Dec. 31, 2020</t>
        </is>
      </c>
    </row>
    <row r="2">
      <c r="A2" s="3" t="inlineStr">
        <is>
          <t>Accounting Policies [Abstract]</t>
        </is>
      </c>
    </row>
    <row r="3">
      <c r="A3" s="4" t="inlineStr">
        <is>
          <t>Trade Accounts Payable</t>
        </is>
      </c>
      <c r="B3" s="5" t="n">
        <v>14781</v>
      </c>
      <c r="C3" s="5" t="n">
        <v>9248</v>
      </c>
    </row>
    <row r="4">
      <c r="A4" s="4" t="inlineStr">
        <is>
          <t>Accrued Payroll</t>
        </is>
      </c>
      <c r="B4" s="6" t="n">
        <v>24728</v>
      </c>
      <c r="C4" s="6" t="n">
        <v>11030</v>
      </c>
    </row>
    <row r="5">
      <c r="A5" s="4" t="inlineStr">
        <is>
          <t>Accrued Property and Equipment</t>
        </is>
      </c>
      <c r="B5" s="6" t="n">
        <v>6507</v>
      </c>
      <c r="C5" s="6" t="n">
        <v>3210</v>
      </c>
    </row>
    <row r="6">
      <c r="A6" s="4" t="inlineStr">
        <is>
          <t>Accrued property and equipment - related party</t>
        </is>
      </c>
      <c r="B6" s="6" t="n">
        <v>11353</v>
      </c>
      <c r="C6" s="6" t="n">
        <v>10403</v>
      </c>
    </row>
    <row r="7">
      <c r="A7" s="4" t="inlineStr">
        <is>
          <t>Accrued inventory</t>
        </is>
      </c>
      <c r="B7" s="6" t="n">
        <v>8373</v>
      </c>
      <c r="C7" s="6" t="n">
        <v>1415</v>
      </c>
    </row>
    <row r="8">
      <c r="A8" s="4" t="inlineStr">
        <is>
          <t>Accrued insurance</t>
        </is>
      </c>
      <c r="B8" s="6" t="n">
        <v>6620</v>
      </c>
      <c r="C8" s="6" t="n">
        <v>86</v>
      </c>
    </row>
    <row r="9">
      <c r="A9" s="4" t="inlineStr">
        <is>
          <t>Accrued interest</t>
        </is>
      </c>
      <c r="B9" s="6" t="n">
        <v>6787</v>
      </c>
      <c r="C9" s="6" t="n">
        <v>0</v>
      </c>
    </row>
    <row r="10">
      <c r="A10" s="4" t="inlineStr">
        <is>
          <t>Accrued utilities</t>
        </is>
      </c>
      <c r="B10" s="6" t="n">
        <v>990</v>
      </c>
      <c r="C10" s="6" t="n">
        <v>202</v>
      </c>
    </row>
    <row r="11">
      <c r="A11" s="4" t="inlineStr">
        <is>
          <t>Sales tax payable</t>
        </is>
      </c>
      <c r="B11" s="6" t="n">
        <v>5352</v>
      </c>
      <c r="C11" s="6" t="n">
        <v>0</v>
      </c>
    </row>
    <row r="12">
      <c r="A12" s="4" t="inlineStr">
        <is>
          <t>Other Payables and Accrued Liabilities</t>
        </is>
      </c>
      <c r="B12" s="6" t="n">
        <v>8582</v>
      </c>
      <c r="C12" s="6" t="n">
        <v>5605</v>
      </c>
    </row>
    <row r="13">
      <c r="A13" s="4" t="inlineStr">
        <is>
          <t>Total Accounts Payable and Accrued Liabilities</t>
        </is>
      </c>
      <c r="B13" s="5" t="n">
        <v>94073</v>
      </c>
      <c r="C13" s="5" t="n">
        <v>41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Dec. 31, 2021</t>
        </is>
      </c>
      <c r="C1" s="2" t="inlineStr">
        <is>
          <t>Dec. 31, 2020</t>
        </is>
      </c>
    </row>
    <row r="2">
      <c r="A2" s="3" t="inlineStr">
        <is>
          <t>Accounting Policies [Abstract]</t>
        </is>
      </c>
    </row>
    <row r="3">
      <c r="A3" s="4" t="inlineStr">
        <is>
          <t>Prepaid insurance</t>
        </is>
      </c>
      <c r="B3" s="5" t="n">
        <v>10175</v>
      </c>
      <c r="C3" s="5" t="n">
        <v>2713</v>
      </c>
    </row>
    <row r="4">
      <c r="A4" s="4" t="inlineStr">
        <is>
          <t>Prepaid expenses</t>
        </is>
      </c>
      <c r="B4" s="6" t="n">
        <v>17644</v>
      </c>
      <c r="C4" s="6" t="n">
        <v>7332</v>
      </c>
    </row>
    <row r="5">
      <c r="A5" s="4" t="inlineStr">
        <is>
          <t>Tenant improvement receivables</t>
        </is>
      </c>
      <c r="B5" s="6" t="n">
        <v>9806</v>
      </c>
      <c r="C5" s="6" t="n">
        <v>1317</v>
      </c>
    </row>
    <row r="6">
      <c r="A6" s="4" t="inlineStr">
        <is>
          <t>Held for sale assets, net</t>
        </is>
      </c>
      <c r="B6" s="6" t="n">
        <v>8719</v>
      </c>
      <c r="C6" s="6" t="n">
        <v>0</v>
      </c>
    </row>
    <row r="7">
      <c r="A7" s="4" t="inlineStr">
        <is>
          <t>Deposit</t>
        </is>
      </c>
      <c r="B7" s="6" t="n">
        <v>9650</v>
      </c>
      <c r="C7" s="6" t="n">
        <v>1798</v>
      </c>
    </row>
    <row r="8">
      <c r="A8" s="4" t="inlineStr">
        <is>
          <t>Other current assets</t>
        </is>
      </c>
      <c r="B8" s="6" t="n">
        <v>12195</v>
      </c>
      <c r="C8" s="6" t="n">
        <v>2959</v>
      </c>
    </row>
    <row r="9">
      <c r="A9" s="4" t="inlineStr">
        <is>
          <t>Total prepaids and other current assets</t>
        </is>
      </c>
      <c r="B9" s="5" t="n">
        <v>68189</v>
      </c>
      <c r="C9" s="5" t="n">
        <v>16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0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1" customWidth="1" min="7" max="7"/>
    <col width="20" customWidth="1" min="8" max="8"/>
    <col width="37" customWidth="1" min="9" max="9"/>
    <col width="21" customWidth="1" min="10" max="10"/>
    <col width="27" customWidth="1" min="11" max="11"/>
    <col width="21" customWidth="1" min="12" max="12"/>
    <col width="21" customWidth="1" min="13" max="13"/>
    <col width="21" customWidth="1" min="14" max="14"/>
    <col width="21" customWidth="1" min="15" max="15"/>
  </cols>
  <sheetData>
    <row r="1">
      <c r="A1" s="1" t="inlineStr">
        <is>
          <t>Acquisitions - Additional Information (Details)</t>
        </is>
      </c>
      <c r="B1" s="2" t="inlineStr">
        <is>
          <t>Dec. 28, 2021USD ($)</t>
        </is>
      </c>
      <c r="C1" s="2" t="inlineStr">
        <is>
          <t>Oct. 01, 2021USD ($)shares</t>
        </is>
      </c>
      <c r="D1" s="2" t="inlineStr">
        <is>
          <t>Jul. 08, 2021USD ($)shares</t>
        </is>
      </c>
      <c r="E1" s="2" t="inlineStr">
        <is>
          <t>Jul. 02, 2021USD ($)shares</t>
        </is>
      </c>
      <c r="F1" s="2" t="inlineStr">
        <is>
          <t>Jun. 30, 2021USD ($)shares</t>
        </is>
      </c>
      <c r="G1" s="2" t="inlineStr">
        <is>
          <t>Jun. 08, 2021USD ($)</t>
        </is>
      </c>
      <c r="H1" s="2" t="inlineStr">
        <is>
          <t>May 06, 2021USD ($)</t>
        </is>
      </c>
      <c r="I1" s="2" t="inlineStr">
        <is>
          <t>Nov. 12, 2020USD ($)Dispensaryshares</t>
        </is>
      </c>
      <c r="J1" s="2" t="inlineStr">
        <is>
          <t>Dec. 31, 2021USD ($)</t>
        </is>
      </c>
      <c r="K1" s="2" t="inlineStr">
        <is>
          <t>Sep. 30, 2021USD ($)shares</t>
        </is>
      </c>
      <c r="L1" s="2" t="inlineStr">
        <is>
          <t>Jun. 30, 2021USD ($)</t>
        </is>
      </c>
      <c r="M1" s="2" t="inlineStr">
        <is>
          <t>Dec. 31, 2021USD ($)</t>
        </is>
      </c>
      <c r="N1" s="2" t="inlineStr">
        <is>
          <t>Dec. 31, 2020USD ($)</t>
        </is>
      </c>
      <c r="O1" s="2" t="inlineStr">
        <is>
          <t>Dec. 31, 2019USD ($)</t>
        </is>
      </c>
    </row>
    <row r="2">
      <c r="A2" s="3" t="inlineStr">
        <is>
          <t>Business Combination And Asset Acquisition [Line Items]</t>
        </is>
      </c>
    </row>
    <row r="3">
      <c r="A3" s="4" t="inlineStr">
        <is>
          <t>Acquired intangible assets</t>
        </is>
      </c>
      <c r="M3" s="5" t="n">
        <v>1064395000</v>
      </c>
      <c r="N3" s="5" t="n">
        <v>66757000</v>
      </c>
    </row>
    <row r="4">
      <c r="A4" s="4" t="inlineStr">
        <is>
          <t>Cash</t>
        </is>
      </c>
      <c r="M4" s="6" t="n">
        <v>148400000</v>
      </c>
      <c r="N4" s="6" t="n">
        <v>96700000</v>
      </c>
    </row>
    <row r="5">
      <c r="A5" s="4" t="inlineStr">
        <is>
          <t>Goodwill</t>
        </is>
      </c>
      <c r="J5" s="5" t="n">
        <v>765358000</v>
      </c>
      <c r="M5" s="6" t="n">
        <v>765358000</v>
      </c>
      <c r="N5" s="6" t="n">
        <v>67176000</v>
      </c>
      <c r="O5" s="5" t="n">
        <v>7316000</v>
      </c>
    </row>
    <row r="6">
      <c r="A6" s="4" t="inlineStr">
        <is>
          <t>Net loss attributable to common shareholders</t>
        </is>
      </c>
      <c r="M6" s="6" t="n">
        <v>17445000</v>
      </c>
      <c r="N6" s="6" t="n">
        <v>62998000</v>
      </c>
      <c r="O6" s="6" t="n">
        <v>53095000</v>
      </c>
    </row>
    <row r="7">
      <c r="A7" s="4" t="inlineStr">
        <is>
          <t>Purplemed</t>
        </is>
      </c>
    </row>
    <row r="8">
      <c r="A8" s="3" t="inlineStr">
        <is>
          <t>Business Combination And Asset Acquisition [Line Items]</t>
        </is>
      </c>
    </row>
    <row r="9">
      <c r="A9" s="4" t="inlineStr">
        <is>
          <t>Percentage of membership interests acquired</t>
        </is>
      </c>
      <c r="B9" s="4" t="inlineStr">
        <is>
          <t>100.00%</t>
        </is>
      </c>
    </row>
    <row r="10">
      <c r="A10" s="4" t="inlineStr">
        <is>
          <t>Indemnification asset</t>
        </is>
      </c>
      <c r="B10" s="5" t="n">
        <v>500000</v>
      </c>
    </row>
    <row r="11">
      <c r="A11" s="4" t="inlineStr">
        <is>
          <t>Net assets acquired</t>
        </is>
      </c>
      <c r="B11" s="6" t="n">
        <v>15012000</v>
      </c>
    </row>
    <row r="12">
      <c r="A12" s="4" t="inlineStr">
        <is>
          <t>Cash</t>
        </is>
      </c>
      <c r="B12" s="6" t="n">
        <v>15000000</v>
      </c>
    </row>
    <row r="13">
      <c r="A13" s="4" t="inlineStr">
        <is>
          <t>Transaction costs</t>
        </is>
      </c>
      <c r="B13" s="6" t="n">
        <v>12000</v>
      </c>
    </row>
    <row r="14">
      <c r="A14" s="4" t="inlineStr">
        <is>
          <t>Payment of cash</t>
        </is>
      </c>
      <c r="B14" s="6" t="n">
        <v>15000000</v>
      </c>
    </row>
    <row r="15">
      <c r="A15" s="4" t="inlineStr">
        <is>
          <t>Business combination, total consideration</t>
        </is>
      </c>
      <c r="B15" s="5" t="n">
        <v>15012000</v>
      </c>
    </row>
    <row r="16">
      <c r="A16" s="4" t="inlineStr">
        <is>
          <t>Harvest Health &amp; Recreation, Inc</t>
        </is>
      </c>
    </row>
    <row r="17">
      <c r="A17" s="3" t="inlineStr">
        <is>
          <t>Business Combination And Asset Acquisition [Line Items]</t>
        </is>
      </c>
    </row>
    <row r="18">
      <c r="A18" s="4" t="inlineStr">
        <is>
          <t>Acquired membership interests percentage</t>
        </is>
      </c>
      <c r="C18" s="4" t="inlineStr">
        <is>
          <t>100.00%</t>
        </is>
      </c>
    </row>
    <row r="19">
      <c r="A19" s="4" t="inlineStr">
        <is>
          <t>Net assets acquired</t>
        </is>
      </c>
      <c r="C19" s="5" t="n">
        <v>730580000</v>
      </c>
    </row>
    <row r="20">
      <c r="A20" s="4" t="inlineStr">
        <is>
          <t>Stock options, warrants, restricted stock units and other outstanding equity instruments fair value</t>
        </is>
      </c>
      <c r="C20" s="6" t="n">
        <v>18400000</v>
      </c>
    </row>
    <row r="21">
      <c r="A21" s="4" t="inlineStr">
        <is>
          <t>Fair value of warrants classified as liabilities</t>
        </is>
      </c>
      <c r="C21" s="6" t="n">
        <v>3103000</v>
      </c>
    </row>
    <row r="22">
      <c r="A22" s="4" t="inlineStr">
        <is>
          <t>Trulieve Subordinated Voting Shares</t>
        </is>
      </c>
      <c r="C22" s="6" t="n">
        <v>1369024000</v>
      </c>
    </row>
    <row r="23">
      <c r="A23" s="4" t="inlineStr">
        <is>
          <t>Goodwill</t>
        </is>
      </c>
      <c r="C23" s="6" t="n">
        <v>662080000</v>
      </c>
    </row>
    <row r="24">
      <c r="A24" s="4" t="inlineStr">
        <is>
          <t>Proforma net revenues</t>
        </is>
      </c>
      <c r="M24" s="6" t="n">
        <v>1232000000</v>
      </c>
      <c r="N24" s="6" t="n">
        <v>833600000</v>
      </c>
      <c r="O24" s="6" t="n">
        <v>380300000</v>
      </c>
    </row>
    <row r="25">
      <c r="A25" s="4" t="inlineStr">
        <is>
          <t>Proforma net loss and comprehensive loss</t>
        </is>
      </c>
      <c r="M25" s="6" t="n">
        <v>8000000</v>
      </c>
      <c r="N25" s="6" t="n">
        <v>21100000</v>
      </c>
      <c r="O25" s="5" t="n">
        <v>135900000</v>
      </c>
    </row>
    <row r="26">
      <c r="A26" s="4" t="inlineStr">
        <is>
          <t>Business combination, total consideration</t>
        </is>
      </c>
      <c r="C26" s="5" t="n">
        <v>1390521000</v>
      </c>
    </row>
    <row r="27">
      <c r="A27" s="4" t="inlineStr">
        <is>
          <t>Revenues</t>
        </is>
      </c>
      <c r="M27" s="6" t="n">
        <v>115200000</v>
      </c>
    </row>
    <row r="28">
      <c r="A28" s="4" t="inlineStr">
        <is>
          <t>Net loss attributable to common shareholders</t>
        </is>
      </c>
      <c r="M28" s="6" t="n">
        <v>50700000</v>
      </c>
    </row>
    <row r="29">
      <c r="A29" s="4" t="inlineStr">
        <is>
          <t>Harvest Health &amp; Recreation, Inc | Stock Options</t>
        </is>
      </c>
    </row>
    <row r="30">
      <c r="A30" s="3" t="inlineStr">
        <is>
          <t>Business Combination And Asset Acquisition [Line Items]</t>
        </is>
      </c>
    </row>
    <row r="31">
      <c r="A31" s="4" t="inlineStr">
        <is>
          <t>Equity interests acquired, number of shares | shares</t>
        </is>
      </c>
      <c r="C31" s="6" t="n">
        <v>1266641</v>
      </c>
    </row>
    <row r="32">
      <c r="A32" s="4" t="inlineStr">
        <is>
          <t>Business acquisiton pre-combination fair value awards</t>
        </is>
      </c>
      <c r="C32" s="5" t="n">
        <v>6200000</v>
      </c>
    </row>
    <row r="33">
      <c r="A33" s="4" t="inlineStr">
        <is>
          <t>Harvest Health &amp; Recreation, Inc | Restricted Stock Units</t>
        </is>
      </c>
    </row>
    <row r="34">
      <c r="A34" s="3" t="inlineStr">
        <is>
          <t>Business Combination And Asset Acquisition [Line Items]</t>
        </is>
      </c>
    </row>
    <row r="35">
      <c r="A35" s="4" t="inlineStr">
        <is>
          <t>Equity interests acquired, number of shares | shares</t>
        </is>
      </c>
      <c r="C35" s="6" t="n">
        <v>18297</v>
      </c>
    </row>
    <row r="36">
      <c r="A36" s="4" t="inlineStr">
        <is>
          <t>Business acquisiton pre-combination fair value awards</t>
        </is>
      </c>
      <c r="C36" s="5" t="n">
        <v>500000</v>
      </c>
    </row>
    <row r="37">
      <c r="A37" s="4" t="inlineStr">
        <is>
          <t>Harvest Health &amp; Recreation, Inc | Warrants</t>
        </is>
      </c>
    </row>
    <row r="38">
      <c r="A38" s="3" t="inlineStr">
        <is>
          <t>Business Combination And Asset Acquisition [Line Items]</t>
        </is>
      </c>
    </row>
    <row r="39">
      <c r="A39" s="4" t="inlineStr">
        <is>
          <t>Equity interests acquired, number of shares | shares</t>
        </is>
      </c>
      <c r="C39" s="6" t="n">
        <v>1011095</v>
      </c>
    </row>
    <row r="40">
      <c r="A40" s="4" t="inlineStr">
        <is>
          <t>Business acquisiton pre-combination fair value awards</t>
        </is>
      </c>
      <c r="C40" s="5" t="n">
        <v>7700000</v>
      </c>
    </row>
    <row r="41">
      <c r="A41" s="4" t="inlineStr">
        <is>
          <t>Harvest Health &amp; Recreation, Inc | Subordinate Voting Shares Warrant</t>
        </is>
      </c>
    </row>
    <row r="42">
      <c r="A42" s="3" t="inlineStr">
        <is>
          <t>Business Combination And Asset Acquisition [Line Items]</t>
        </is>
      </c>
    </row>
    <row r="43">
      <c r="A43" s="4" t="inlineStr">
        <is>
          <t>Equity interests acquired, number of shares | shares</t>
        </is>
      </c>
      <c r="C43" s="6" t="n">
        <v>1009416</v>
      </c>
    </row>
    <row r="44">
      <c r="A44" s="4" t="inlineStr">
        <is>
          <t>Business acquisiton pre-combination fair value awards</t>
        </is>
      </c>
      <c r="C44" s="5" t="n">
        <v>4600000</v>
      </c>
    </row>
    <row r="45">
      <c r="A45" s="4" t="inlineStr">
        <is>
          <t>Harvest Health &amp; Recreation, Inc | Multiple Voting Shares Warrants</t>
        </is>
      </c>
    </row>
    <row r="46">
      <c r="A46" s="3" t="inlineStr">
        <is>
          <t>Business Combination And Asset Acquisition [Line Items]</t>
        </is>
      </c>
    </row>
    <row r="47">
      <c r="A47" s="4" t="inlineStr">
        <is>
          <t>Equity interests acquired, number of shares | shares</t>
        </is>
      </c>
      <c r="C47" s="6" t="n">
        <v>1679</v>
      </c>
    </row>
    <row r="48">
      <c r="A48" s="4" t="inlineStr">
        <is>
          <t>Harvest Health &amp; Recreation, Inc | Subordinate Voting Shares</t>
        </is>
      </c>
    </row>
    <row r="49">
      <c r="A49" s="3" t="inlineStr">
        <is>
          <t>Business Combination And Asset Acquisition [Line Items]</t>
        </is>
      </c>
    </row>
    <row r="50">
      <c r="A50" s="4" t="inlineStr">
        <is>
          <t>Business acquisiton pre-combination fair value awards</t>
        </is>
      </c>
      <c r="C50" s="5" t="n">
        <v>3100000</v>
      </c>
    </row>
    <row r="51">
      <c r="A51" s="4" t="inlineStr">
        <is>
          <t>Additional consideration other outstanding equity instruments issued fair value</t>
        </is>
      </c>
      <c r="C51" s="6" t="n">
        <v>7100000</v>
      </c>
    </row>
    <row r="52">
      <c r="A52" s="4" t="inlineStr">
        <is>
          <t>Harvest Health &amp; Recreation, Inc | General and Administrative Expenses</t>
        </is>
      </c>
    </row>
    <row r="53">
      <c r="A53" s="3" t="inlineStr">
        <is>
          <t>Business Combination And Asset Acquisition [Line Items]</t>
        </is>
      </c>
    </row>
    <row r="54">
      <c r="A54" s="4" t="inlineStr">
        <is>
          <t>Transaction costs related to acquisition</t>
        </is>
      </c>
      <c r="C54" s="5" t="n">
        <v>13000000</v>
      </c>
    </row>
    <row r="55">
      <c r="A55" s="4" t="inlineStr">
        <is>
          <t>PurePenn, LLC and Pioneer Leasing &amp; Consulting, LLC</t>
        </is>
      </c>
    </row>
    <row r="56">
      <c r="A56" s="3" t="inlineStr">
        <is>
          <t>Business Combination And Asset Acquisition [Line Items]</t>
        </is>
      </c>
    </row>
    <row r="57">
      <c r="A57" s="4" t="inlineStr">
        <is>
          <t>Acquired membership interests percentage</t>
        </is>
      </c>
      <c r="I57" s="4" t="inlineStr">
        <is>
          <t>100.00%</t>
        </is>
      </c>
    </row>
    <row r="58">
      <c r="A58" s="4" t="inlineStr">
        <is>
          <t>Net assets acquired</t>
        </is>
      </c>
      <c r="I58" s="5" t="n">
        <v>95662000</v>
      </c>
    </row>
    <row r="59">
      <c r="A59" s="4" t="inlineStr">
        <is>
          <t>Stock options, warrants, restricted stock units and other outstanding equity instruments fair value</t>
        </is>
      </c>
      <c r="I59" s="6" t="n">
        <v>29711000</v>
      </c>
    </row>
    <row r="60">
      <c r="A60" s="4" t="inlineStr">
        <is>
          <t>Upfront payment</t>
        </is>
      </c>
      <c r="I60" s="6" t="n">
        <v>48700000</v>
      </c>
    </row>
    <row r="61">
      <c r="A61" s="4" t="inlineStr">
        <is>
          <t>Equity interests acquired, fair value</t>
        </is>
      </c>
      <c r="I61" s="5" t="n">
        <v>29700000</v>
      </c>
    </row>
    <row r="62">
      <c r="A62" s="4" t="inlineStr">
        <is>
          <t>Equity interests acquired, number of shares | shares</t>
        </is>
      </c>
      <c r="I62" s="6" t="n">
        <v>1298964</v>
      </c>
    </row>
    <row r="63">
      <c r="A63" s="4" t="inlineStr">
        <is>
          <t>Payment of cash</t>
        </is>
      </c>
      <c r="I63" s="5" t="n">
        <v>19000000</v>
      </c>
    </row>
    <row r="64">
      <c r="A64" s="4" t="inlineStr">
        <is>
          <t>Business acquisition potential earn-out payment maximum shares to be issued on achievement of EBITDA milestone | shares</t>
        </is>
      </c>
      <c r="I64" s="6" t="n">
        <v>2904648</v>
      </c>
    </row>
    <row r="65">
      <c r="A65" s="4" t="inlineStr">
        <is>
          <t>Transaction costs related to acquisition</t>
        </is>
      </c>
      <c r="J65" s="6" t="n">
        <v>1800000</v>
      </c>
      <c r="M65" s="6" t="n">
        <v>1800000</v>
      </c>
    </row>
    <row r="66">
      <c r="A66" s="4" t="inlineStr">
        <is>
          <t>Business combination, increase (decrease) in contingent consideration payable</t>
        </is>
      </c>
      <c r="I66" s="5" t="n">
        <v>-3000000</v>
      </c>
      <c r="L66" s="5" t="n">
        <v>2700000</v>
      </c>
    </row>
    <row r="67">
      <c r="A67" s="4" t="inlineStr">
        <is>
          <t>Goodwill, period increase (decrease)</t>
        </is>
      </c>
      <c r="I67" s="6" t="n">
        <v>-3000000</v>
      </c>
      <c r="L67" s="5" t="n">
        <v>2700000</v>
      </c>
    </row>
    <row r="68">
      <c r="A68" s="4" t="inlineStr">
        <is>
          <t>Business combination, total consideration</t>
        </is>
      </c>
      <c r="I68" s="5" t="n">
        <v>95662000</v>
      </c>
    </row>
    <row r="69">
      <c r="A69" s="4" t="inlineStr">
        <is>
          <t>Adjustment to the deferred tax liability to Increase (decrease) of goodwill</t>
        </is>
      </c>
      <c r="J69" s="6" t="n">
        <v>-900000</v>
      </c>
      <c r="K69" s="5" t="n">
        <v>600000</v>
      </c>
    </row>
    <row r="70">
      <c r="A70" s="4" t="inlineStr">
        <is>
          <t>Keystone Relief Centers LLC</t>
        </is>
      </c>
    </row>
    <row r="71">
      <c r="A71" s="3" t="inlineStr">
        <is>
          <t>Business Combination And Asset Acquisition [Line Items]</t>
        </is>
      </c>
    </row>
    <row r="72">
      <c r="A72" s="4" t="inlineStr">
        <is>
          <t>Acquired membership interests percentage</t>
        </is>
      </c>
      <c r="I72" s="4" t="inlineStr">
        <is>
          <t>100.00%</t>
        </is>
      </c>
    </row>
    <row r="73">
      <c r="A73" s="4" t="inlineStr">
        <is>
          <t>Net assets acquired</t>
        </is>
      </c>
      <c r="I73" s="5" t="n">
        <v>36877000</v>
      </c>
    </row>
    <row r="74">
      <c r="A74" s="4" t="inlineStr">
        <is>
          <t>Definite-lived intangible assets, useful life</t>
        </is>
      </c>
      <c r="I74" s="4" t="inlineStr">
        <is>
          <t>15 years</t>
        </is>
      </c>
    </row>
    <row r="75">
      <c r="A75" s="4" t="inlineStr">
        <is>
          <t>Stock options, warrants, restricted stock units and other outstanding equity instruments fair value</t>
        </is>
      </c>
      <c r="I75" s="5" t="n">
        <v>11004000</v>
      </c>
    </row>
    <row r="76">
      <c r="A76" s="4" t="inlineStr">
        <is>
          <t>Equity interests acquired, fair value</t>
        </is>
      </c>
      <c r="I76" s="5" t="n">
        <v>11000000</v>
      </c>
    </row>
    <row r="77">
      <c r="A77" s="4" t="inlineStr">
        <is>
          <t>Equity interests acquired, number of shares | shares</t>
        </is>
      </c>
      <c r="I77" s="6" t="n">
        <v>481097</v>
      </c>
    </row>
    <row r="78">
      <c r="A78" s="4" t="inlineStr">
        <is>
          <t>Payment of cash</t>
        </is>
      </c>
      <c r="I78" s="5" t="n">
        <v>10000000</v>
      </c>
    </row>
    <row r="79">
      <c r="A79" s="4" t="inlineStr">
        <is>
          <t>Business acquisition potential earn-out payment maximum shares to be issued on achievement of EBITDA milestone | shares</t>
        </is>
      </c>
      <c r="I79" s="6" t="n">
        <v>721647</v>
      </c>
    </row>
    <row r="80">
      <c r="A80" s="4" t="inlineStr">
        <is>
          <t>Transaction costs related to acquisition</t>
        </is>
      </c>
      <c r="I80" s="5" t="n">
        <v>900000</v>
      </c>
    </row>
    <row r="81">
      <c r="A81" s="4" t="inlineStr">
        <is>
          <t>Number of medical marijuana dispensaries | Dispensary</t>
        </is>
      </c>
      <c r="I81" s="6" t="n">
        <v>3</v>
      </c>
    </row>
    <row r="82">
      <c r="A82" s="4" t="inlineStr">
        <is>
          <t>Upfront purchase price</t>
        </is>
      </c>
      <c r="I82" s="5" t="n">
        <v>21000000</v>
      </c>
    </row>
    <row r="83">
      <c r="A83" s="4" t="inlineStr">
        <is>
          <t>Business combination, total consideration</t>
        </is>
      </c>
      <c r="I83" s="5" t="n">
        <v>36877000</v>
      </c>
    </row>
    <row r="84">
      <c r="A84" s="4" t="inlineStr">
        <is>
          <t>Adjustment to the deferred tax liability to Increase (decrease) of goodwill</t>
        </is>
      </c>
      <c r="J84" s="6" t="n">
        <v>7200000</v>
      </c>
    </row>
    <row r="85">
      <c r="A85" s="4" t="inlineStr">
        <is>
          <t>PCMV</t>
        </is>
      </c>
    </row>
    <row r="86">
      <c r="A86" s="3" t="inlineStr">
        <is>
          <t>Business Combination And Asset Acquisition [Line Items]</t>
        </is>
      </c>
    </row>
    <row r="87">
      <c r="A87" s="4" t="inlineStr">
        <is>
          <t>Equity interests acquired, fair value</t>
        </is>
      </c>
      <c r="E87" s="5" t="n">
        <v>10000000</v>
      </c>
    </row>
    <row r="88">
      <c r="A88" s="4" t="inlineStr">
        <is>
          <t>Equity interests acquired, number of shares | shares</t>
        </is>
      </c>
      <c r="E88" s="6" t="n">
        <v>258383</v>
      </c>
    </row>
    <row r="89">
      <c r="A89" s="4" t="inlineStr">
        <is>
          <t>Equity interests acquired, number of shares holdback as security for indemnity claims | shares</t>
        </is>
      </c>
      <c r="E89" s="6" t="n">
        <v>10879</v>
      </c>
    </row>
    <row r="90">
      <c r="A90" s="4" t="inlineStr">
        <is>
          <t>Equity interests acquired, number of shares holdback period as security for indemnity claims</t>
        </is>
      </c>
      <c r="E90" s="4" t="inlineStr">
        <is>
          <t>6 months</t>
        </is>
      </c>
    </row>
    <row r="91">
      <c r="A91" s="4" t="inlineStr">
        <is>
          <t>Adjustment to the deferred tax liability to Increase (decrease) of intangible asset</t>
        </is>
      </c>
      <c r="E91" s="5" t="n">
        <v>2700000</v>
      </c>
    </row>
    <row r="92">
      <c r="A92" s="4" t="inlineStr">
        <is>
          <t>Anna Holdings, LLC</t>
        </is>
      </c>
    </row>
    <row r="93">
      <c r="A93" s="3" t="inlineStr">
        <is>
          <t>Business Combination And Asset Acquisition [Line Items]</t>
        </is>
      </c>
    </row>
    <row r="94">
      <c r="A94" s="4" t="inlineStr">
        <is>
          <t>Acquired membership interests percentage</t>
        </is>
      </c>
      <c r="D94" s="4" t="inlineStr">
        <is>
          <t>100.00%</t>
        </is>
      </c>
    </row>
    <row r="95">
      <c r="A95" s="4" t="inlineStr">
        <is>
          <t>Equity interests acquired, fair value</t>
        </is>
      </c>
      <c r="D95" s="5" t="n">
        <v>35400000</v>
      </c>
    </row>
    <row r="96">
      <c r="A96" s="4" t="inlineStr">
        <is>
          <t>Equity interests acquired, number of shares | shares</t>
        </is>
      </c>
      <c r="D96" s="6" t="n">
        <v>1009336</v>
      </c>
    </row>
    <row r="97">
      <c r="A97" s="4" t="inlineStr">
        <is>
          <t>Payment of cash</t>
        </is>
      </c>
      <c r="D97" s="5" t="n">
        <v>20300000</v>
      </c>
    </row>
    <row r="98">
      <c r="A98" s="4" t="inlineStr">
        <is>
          <t>Business combination, total consideration</t>
        </is>
      </c>
      <c r="D98" s="6" t="n">
        <v>55600000</v>
      </c>
    </row>
    <row r="99">
      <c r="A99" s="4" t="inlineStr">
        <is>
          <t>Business combination, contingent consideration on enactment, adoption or approval</t>
        </is>
      </c>
      <c r="D99" s="6" t="n">
        <v>5000000</v>
      </c>
    </row>
    <row r="100">
      <c r="A100" s="4" t="inlineStr">
        <is>
          <t>Business combination, contingent consideration liability</t>
        </is>
      </c>
      <c r="D100" s="5" t="n">
        <v>0</v>
      </c>
    </row>
    <row r="101">
      <c r="A101" s="4" t="inlineStr">
        <is>
          <t>Adjustment to the deferred tax liability to Increase (decrease) of goodwill</t>
        </is>
      </c>
      <c r="J101" s="6" t="n">
        <v>400000</v>
      </c>
    </row>
    <row r="102">
      <c r="A102" s="4" t="inlineStr">
        <is>
          <t>Dispensary License | Purplemed</t>
        </is>
      </c>
    </row>
    <row r="103">
      <c r="A103" s="3" t="inlineStr">
        <is>
          <t>Business Combination And Asset Acquisition [Line Items]</t>
        </is>
      </c>
    </row>
    <row r="104">
      <c r="A104" s="4" t="inlineStr">
        <is>
          <t>Definite-lived intangible assets, useful life</t>
        </is>
      </c>
      <c r="B104" s="4" t="inlineStr">
        <is>
          <t>15 years</t>
        </is>
      </c>
    </row>
    <row r="105">
      <c r="A105" s="4" t="inlineStr">
        <is>
          <t>Dispensary License | Harvest Health &amp; Recreation, Inc</t>
        </is>
      </c>
    </row>
    <row r="106">
      <c r="A106" s="3" t="inlineStr">
        <is>
          <t>Business Combination And Asset Acquisition [Line Items]</t>
        </is>
      </c>
    </row>
    <row r="107">
      <c r="A107" s="4" t="inlineStr">
        <is>
          <t>Definite-lived intangible assets, useful life</t>
        </is>
      </c>
      <c r="C107" s="4" t="inlineStr">
        <is>
          <t>15 years</t>
        </is>
      </c>
    </row>
    <row r="108">
      <c r="A108" s="4" t="inlineStr">
        <is>
          <t>Dispensary License | PurePenn, LLC and Pioneer Leasing &amp; Consulting, LLC</t>
        </is>
      </c>
    </row>
    <row r="109">
      <c r="A109" s="3" t="inlineStr">
        <is>
          <t>Business Combination And Asset Acquisition [Line Items]</t>
        </is>
      </c>
    </row>
    <row r="110">
      <c r="A110" s="4" t="inlineStr">
        <is>
          <t>Definite-lived intangible assets, useful life</t>
        </is>
      </c>
      <c r="I110" s="4" t="inlineStr">
        <is>
          <t>15 years</t>
        </is>
      </c>
    </row>
    <row r="111">
      <c r="A111" s="4" t="inlineStr">
        <is>
          <t>Dispensary License | PCMV</t>
        </is>
      </c>
    </row>
    <row r="112">
      <c r="A112" s="3" t="inlineStr">
        <is>
          <t>Business Combination And Asset Acquisition [Line Items]</t>
        </is>
      </c>
    </row>
    <row r="113">
      <c r="A113" s="4" t="inlineStr">
        <is>
          <t>Definite-lived intangible assets, useful life</t>
        </is>
      </c>
      <c r="E113" s="4" t="inlineStr">
        <is>
          <t>15 years</t>
        </is>
      </c>
    </row>
    <row r="114">
      <c r="A114" s="4" t="inlineStr">
        <is>
          <t>Dispensary License | Anna Holdings, LLC</t>
        </is>
      </c>
    </row>
    <row r="115">
      <c r="A115" s="3" t="inlineStr">
        <is>
          <t>Business Combination And Asset Acquisition [Line Items]</t>
        </is>
      </c>
    </row>
    <row r="116">
      <c r="A116" s="4" t="inlineStr">
        <is>
          <t>Definite-lived intangible assets, useful life</t>
        </is>
      </c>
      <c r="D116" s="4" t="inlineStr">
        <is>
          <t>15 years</t>
        </is>
      </c>
    </row>
    <row r="117">
      <c r="A117" s="4" t="inlineStr">
        <is>
          <t>Tradenames</t>
        </is>
      </c>
    </row>
    <row r="118">
      <c r="A118" s="3" t="inlineStr">
        <is>
          <t>Business Combination And Asset Acquisition [Line Items]</t>
        </is>
      </c>
    </row>
    <row r="119">
      <c r="A119" s="4" t="inlineStr">
        <is>
          <t>Acquired intangible assets</t>
        </is>
      </c>
      <c r="M119" s="5" t="n">
        <v>100000</v>
      </c>
      <c r="N119" s="5" t="n">
        <v>4470000</v>
      </c>
    </row>
    <row r="120">
      <c r="A120" s="4" t="inlineStr">
        <is>
          <t>Tradenames | Maximum</t>
        </is>
      </c>
    </row>
    <row r="121">
      <c r="A121" s="3" t="inlineStr">
        <is>
          <t>Business Combination And Asset Acquisition [Line Items]</t>
        </is>
      </c>
    </row>
    <row r="122">
      <c r="A122" s="4" t="inlineStr">
        <is>
          <t>Definite-lived intangible assets, useful life</t>
        </is>
      </c>
      <c r="M122" s="4" t="inlineStr">
        <is>
          <t>10 years</t>
        </is>
      </c>
    </row>
    <row r="123">
      <c r="A123" s="4" t="inlineStr">
        <is>
          <t>Tradenames | Maximum | Harvest Health &amp; Recreation, Inc</t>
        </is>
      </c>
    </row>
    <row r="124">
      <c r="A124" s="3" t="inlineStr">
        <is>
          <t>Business Combination And Asset Acquisition [Line Items]</t>
        </is>
      </c>
    </row>
    <row r="125">
      <c r="A125" s="4" t="inlineStr">
        <is>
          <t>Definite-lived intangible assets, useful life</t>
        </is>
      </c>
      <c r="C125" s="4" t="inlineStr">
        <is>
          <t>5 years</t>
        </is>
      </c>
    </row>
    <row r="126">
      <c r="A126" s="4" t="inlineStr">
        <is>
          <t>Tradenames | Minimum</t>
        </is>
      </c>
    </row>
    <row r="127">
      <c r="A127" s="3" t="inlineStr">
        <is>
          <t>Business Combination And Asset Acquisition [Line Items]</t>
        </is>
      </c>
    </row>
    <row r="128">
      <c r="A128" s="4" t="inlineStr">
        <is>
          <t>Definite-lived intangible assets, useful life</t>
        </is>
      </c>
      <c r="M128" s="4" t="inlineStr">
        <is>
          <t>2 years</t>
        </is>
      </c>
    </row>
    <row r="129">
      <c r="A129" s="4" t="inlineStr">
        <is>
          <t>Tradenames | Minimum | Harvest Health &amp; Recreation, Inc</t>
        </is>
      </c>
    </row>
    <row r="130">
      <c r="A130" s="3" t="inlineStr">
        <is>
          <t>Business Combination And Asset Acquisition [Line Items]</t>
        </is>
      </c>
    </row>
    <row r="131">
      <c r="A131" s="4" t="inlineStr">
        <is>
          <t>Definite-lived intangible assets, useful life</t>
        </is>
      </c>
      <c r="C131" s="4" t="inlineStr">
        <is>
          <t>1 year</t>
        </is>
      </c>
    </row>
    <row r="132">
      <c r="A132" s="4" t="inlineStr">
        <is>
          <t>Tradename One | PurePenn, LLC and Pioneer Leasing &amp; Consulting, LLC</t>
        </is>
      </c>
    </row>
    <row r="133">
      <c r="A133" s="3" t="inlineStr">
        <is>
          <t>Business Combination And Asset Acquisition [Line Items]</t>
        </is>
      </c>
    </row>
    <row r="134">
      <c r="A134" s="4" t="inlineStr">
        <is>
          <t>Definite-lived intangible assets, useful life</t>
        </is>
      </c>
      <c r="I134" s="4" t="inlineStr">
        <is>
          <t>2 years</t>
        </is>
      </c>
    </row>
    <row r="135">
      <c r="A135" s="4" t="inlineStr">
        <is>
          <t>Tradename Two | PurePenn, LLC and Pioneer Leasing &amp; Consulting, LLC</t>
        </is>
      </c>
    </row>
    <row r="136">
      <c r="A136" s="3" t="inlineStr">
        <is>
          <t>Business Combination And Asset Acquisition [Line Items]</t>
        </is>
      </c>
    </row>
    <row r="137">
      <c r="A137" s="4" t="inlineStr">
        <is>
          <t>Definite-lived intangible assets, useful life</t>
        </is>
      </c>
      <c r="I137" s="4" t="inlineStr">
        <is>
          <t>3 years</t>
        </is>
      </c>
    </row>
    <row r="138">
      <c r="A138" s="4" t="inlineStr">
        <is>
          <t>Customer Relationship</t>
        </is>
      </c>
    </row>
    <row r="139">
      <c r="A139" s="3" t="inlineStr">
        <is>
          <t>Business Combination And Asset Acquisition [Line Items]</t>
        </is>
      </c>
    </row>
    <row r="140">
      <c r="A140" s="4" t="inlineStr">
        <is>
          <t>Acquired intangible assets</t>
        </is>
      </c>
      <c r="M140" s="5" t="n">
        <v>3500000</v>
      </c>
    </row>
    <row r="141">
      <c r="A141" s="4" t="inlineStr">
        <is>
          <t>Customer Relationship | Harvest Health &amp; Recreation, Inc</t>
        </is>
      </c>
    </row>
    <row r="142">
      <c r="A142" s="3" t="inlineStr">
        <is>
          <t>Business Combination And Asset Acquisition [Line Items]</t>
        </is>
      </c>
    </row>
    <row r="143">
      <c r="A143" s="4" t="inlineStr">
        <is>
          <t>Definite-lived intangible assets, useful life</t>
        </is>
      </c>
      <c r="C143" s="4" t="inlineStr">
        <is>
          <t>1 year</t>
        </is>
      </c>
    </row>
    <row r="144">
      <c r="A144" s="4" t="inlineStr">
        <is>
          <t>Customer Relationship | Maximum</t>
        </is>
      </c>
    </row>
    <row r="145">
      <c r="A145" s="3" t="inlineStr">
        <is>
          <t>Business Combination And Asset Acquisition [Line Items]</t>
        </is>
      </c>
    </row>
    <row r="146">
      <c r="A146" s="4" t="inlineStr">
        <is>
          <t>Definite-lived intangible assets, useful life</t>
        </is>
      </c>
      <c r="M146" s="4" t="inlineStr">
        <is>
          <t>5 years</t>
        </is>
      </c>
    </row>
    <row r="147">
      <c r="A147" s="4" t="inlineStr">
        <is>
          <t>Customer Relationship | Minimum</t>
        </is>
      </c>
    </row>
    <row r="148">
      <c r="A148" s="3" t="inlineStr">
        <is>
          <t>Business Combination And Asset Acquisition [Line Items]</t>
        </is>
      </c>
    </row>
    <row r="149">
      <c r="A149" s="4" t="inlineStr">
        <is>
          <t>Definite-lived intangible assets, useful life</t>
        </is>
      </c>
      <c r="M149" s="4" t="inlineStr">
        <is>
          <t>1 year</t>
        </is>
      </c>
    </row>
    <row r="150">
      <c r="A150" s="4" t="inlineStr">
        <is>
          <t>Florida Cannabis License | Harvest Health &amp; Recreation, Inc</t>
        </is>
      </c>
    </row>
    <row r="151">
      <c r="A151" s="3" t="inlineStr">
        <is>
          <t>Business Combination And Asset Acquisition [Line Items]</t>
        </is>
      </c>
    </row>
    <row r="152">
      <c r="A152" s="4" t="inlineStr">
        <is>
          <t>Acquired intangible assets</t>
        </is>
      </c>
      <c r="C152" s="5" t="n">
        <v>55000000</v>
      </c>
    </row>
    <row r="153">
      <c r="A153" s="4" t="inlineStr">
        <is>
          <t>Business combination receivable for the sale proceeds was deemed acquired</t>
        </is>
      </c>
      <c r="C153" s="5" t="n">
        <v>55000000</v>
      </c>
    </row>
    <row r="154">
      <c r="A154" s="4" t="inlineStr">
        <is>
          <t>Nature’s Remedy of Massachusetts, Inc.</t>
        </is>
      </c>
    </row>
    <row r="155">
      <c r="A155" s="3" t="inlineStr">
        <is>
          <t>Business Combination And Asset Acquisition [Line Items]</t>
        </is>
      </c>
    </row>
    <row r="156">
      <c r="A156" s="4" t="inlineStr">
        <is>
          <t>Total consideration</t>
        </is>
      </c>
      <c r="F156" s="5" t="n">
        <v>16162000</v>
      </c>
    </row>
    <row r="157">
      <c r="A157" s="4" t="inlineStr">
        <is>
          <t>Cash</t>
        </is>
      </c>
      <c r="F157" s="5" t="n">
        <v>7000000</v>
      </c>
    </row>
    <row r="158">
      <c r="A158" s="4" t="inlineStr">
        <is>
          <t>Number of shares issued | shares</t>
        </is>
      </c>
      <c r="F158" s="6" t="n">
        <v>237881</v>
      </c>
    </row>
    <row r="159">
      <c r="A159" s="4" t="inlineStr">
        <is>
          <t>Equity interest consideration, fair value</t>
        </is>
      </c>
      <c r="F159" s="5" t="n">
        <v>9100000</v>
      </c>
    </row>
    <row r="160">
      <c r="A160" s="4" t="inlineStr">
        <is>
          <t>Asset acquisition, increase (decrease) in fair value of equity consideration</t>
        </is>
      </c>
      <c r="K160" s="6" t="n">
        <v>2600000</v>
      </c>
    </row>
    <row r="161">
      <c r="A161" s="4" t="inlineStr">
        <is>
          <t>Transaction costs</t>
        </is>
      </c>
      <c r="F161" s="6" t="n">
        <v>23000</v>
      </c>
    </row>
    <row r="162">
      <c r="A162" s="4" t="inlineStr">
        <is>
          <t>Adjustment to the deferred tax liability to Increase (decrease) of intangible asset</t>
        </is>
      </c>
      <c r="J162" s="6" t="n">
        <v>4400000</v>
      </c>
    </row>
    <row r="163">
      <c r="A163" s="4" t="inlineStr">
        <is>
          <t>Nature’s Remedy of Massachusetts, Inc. | Maximum</t>
        </is>
      </c>
    </row>
    <row r="164">
      <c r="A164" s="3" t="inlineStr">
        <is>
          <t>Business Combination And Asset Acquisition [Line Items]</t>
        </is>
      </c>
    </row>
    <row r="165">
      <c r="A165" s="4" t="inlineStr">
        <is>
          <t>Transaction costs</t>
        </is>
      </c>
      <c r="F165" s="5" t="n">
        <v>100000</v>
      </c>
    </row>
    <row r="166">
      <c r="A166" s="4" t="inlineStr">
        <is>
          <t>Nature’s Remedy of Massachusetts, Inc. | Dispensary License</t>
        </is>
      </c>
    </row>
    <row r="167">
      <c r="A167" s="3" t="inlineStr">
        <is>
          <t>Business Combination And Asset Acquisition [Line Items]</t>
        </is>
      </c>
    </row>
    <row r="168">
      <c r="A168" s="4" t="inlineStr">
        <is>
          <t>Definite-lived intangible assets, useful life</t>
        </is>
      </c>
      <c r="F168" s="4" t="inlineStr">
        <is>
          <t>15 years</t>
        </is>
      </c>
    </row>
    <row r="169">
      <c r="A169" s="4" t="inlineStr">
        <is>
          <t>Solevo Wellness West Virginia, LLC</t>
        </is>
      </c>
    </row>
    <row r="170">
      <c r="A170" s="3" t="inlineStr">
        <is>
          <t>Business Combination And Asset Acquisition [Line Items]</t>
        </is>
      </c>
    </row>
    <row r="171">
      <c r="A171" s="4" t="inlineStr">
        <is>
          <t>Percentage of membership interests acquired</t>
        </is>
      </c>
      <c r="G171" s="4" t="inlineStr">
        <is>
          <t>100.00%</t>
        </is>
      </c>
    </row>
    <row r="172">
      <c r="A172" s="4" t="inlineStr">
        <is>
          <t>Total consideration</t>
        </is>
      </c>
      <c r="K172" s="6" t="n">
        <v>800000</v>
      </c>
    </row>
    <row r="173">
      <c r="A173" s="4" t="inlineStr">
        <is>
          <t>Cash</t>
        </is>
      </c>
      <c r="K173" s="5" t="n">
        <v>200000</v>
      </c>
    </row>
    <row r="174">
      <c r="A174" s="4" t="inlineStr">
        <is>
          <t>Number of shares issued | shares</t>
        </is>
      </c>
      <c r="K174" s="6" t="n">
        <v>11658</v>
      </c>
    </row>
    <row r="175">
      <c r="A175" s="4" t="inlineStr">
        <is>
          <t>Equity interest consideration, fair value</t>
        </is>
      </c>
      <c r="K175" s="5" t="n">
        <v>400000</v>
      </c>
    </row>
    <row r="176">
      <c r="A176" s="4" t="inlineStr">
        <is>
          <t>Asset acquisition, increase (decrease) in fair value of equity consideration</t>
        </is>
      </c>
      <c r="K176" s="6" t="n">
        <v>-100000</v>
      </c>
    </row>
    <row r="177">
      <c r="A177" s="4" t="inlineStr">
        <is>
          <t>Debt forgiveness</t>
        </is>
      </c>
      <c r="G177" s="5" t="n">
        <v>100000</v>
      </c>
    </row>
    <row r="178">
      <c r="A178" s="4" t="inlineStr">
        <is>
          <t>Adjustment to the deferred tax liability to Increase (decrease) of intangible asset</t>
        </is>
      </c>
      <c r="J178" s="5" t="n">
        <v>200000</v>
      </c>
    </row>
    <row r="179">
      <c r="A179" s="4" t="inlineStr">
        <is>
          <t>Solevo Wellness West Virginia, LLC | Maximum</t>
        </is>
      </c>
    </row>
    <row r="180">
      <c r="A180" s="3" t="inlineStr">
        <is>
          <t>Business Combination And Asset Acquisition [Line Items]</t>
        </is>
      </c>
    </row>
    <row r="181">
      <c r="A181" s="4" t="inlineStr">
        <is>
          <t>Transaction costs</t>
        </is>
      </c>
      <c r="G181" s="6" t="n">
        <v>100000</v>
      </c>
    </row>
    <row r="182">
      <c r="A182" s="4" t="inlineStr">
        <is>
          <t>Solevo Wellness West Virginia, LLC | Dispensary License</t>
        </is>
      </c>
    </row>
    <row r="183">
      <c r="A183" s="3" t="inlineStr">
        <is>
          <t>Business Combination And Asset Acquisition [Line Items]</t>
        </is>
      </c>
    </row>
    <row r="184">
      <c r="A184" s="4" t="inlineStr">
        <is>
          <t>Total consideration</t>
        </is>
      </c>
      <c r="G184" s="5" t="n">
        <v>800000</v>
      </c>
    </row>
    <row r="185">
      <c r="A185" s="4" t="inlineStr">
        <is>
          <t>Definite-lived intangible assets, useful life</t>
        </is>
      </c>
      <c r="G185" s="4" t="inlineStr">
        <is>
          <t>15 years</t>
        </is>
      </c>
    </row>
    <row r="186">
      <c r="A186" s="4" t="inlineStr">
        <is>
          <t>Definite lived intangible assets</t>
        </is>
      </c>
      <c r="G186" s="5" t="n">
        <v>800000</v>
      </c>
    </row>
    <row r="187">
      <c r="A187" s="4" t="inlineStr">
        <is>
          <t>Mountaineer Holding, LLC</t>
        </is>
      </c>
    </row>
    <row r="188">
      <c r="A188" s="3" t="inlineStr">
        <is>
          <t>Business Combination And Asset Acquisition [Line Items]</t>
        </is>
      </c>
    </row>
    <row r="189">
      <c r="A189" s="4" t="inlineStr">
        <is>
          <t>Percentage of membership interests acquired</t>
        </is>
      </c>
      <c r="H189" s="4" t="inlineStr">
        <is>
          <t>100.00%</t>
        </is>
      </c>
    </row>
    <row r="190">
      <c r="A190" s="4" t="inlineStr">
        <is>
          <t>Total consideration</t>
        </is>
      </c>
      <c r="K190" s="6" t="n">
        <v>5500000</v>
      </c>
    </row>
    <row r="191">
      <c r="A191" s="4" t="inlineStr">
        <is>
          <t>Cash</t>
        </is>
      </c>
      <c r="K191" s="5" t="n">
        <v>3000000</v>
      </c>
    </row>
    <row r="192">
      <c r="A192" s="4" t="inlineStr">
        <is>
          <t>Number of shares issued | shares</t>
        </is>
      </c>
      <c r="K192" s="6" t="n">
        <v>60342</v>
      </c>
    </row>
    <row r="193">
      <c r="A193" s="4" t="inlineStr">
        <is>
          <t>Equity interest consideration, fair value</t>
        </is>
      </c>
      <c r="K193" s="5" t="n">
        <v>2500000</v>
      </c>
    </row>
    <row r="194">
      <c r="A194" s="4" t="inlineStr">
        <is>
          <t>Asset acquisition, increase (decrease) in fair value of equity consideration</t>
        </is>
      </c>
      <c r="K194" s="5" t="n">
        <v>-500000</v>
      </c>
    </row>
    <row r="195">
      <c r="A195" s="4" t="inlineStr">
        <is>
          <t>Mountaineer Holding, LLC | Cultivation Permit and Dispensary Permits</t>
        </is>
      </c>
    </row>
    <row r="196">
      <c r="A196" s="3" t="inlineStr">
        <is>
          <t>Business Combination And Asset Acquisition [Line Items]</t>
        </is>
      </c>
    </row>
    <row r="197">
      <c r="A197" s="4" t="inlineStr">
        <is>
          <t>Total consideration</t>
        </is>
      </c>
      <c r="H197" s="5" t="n">
        <v>5500000</v>
      </c>
    </row>
    <row r="198">
      <c r="A198" s="4" t="inlineStr">
        <is>
          <t>Definite-lived intangible assets, useful life</t>
        </is>
      </c>
      <c r="H198" s="4" t="inlineStr">
        <is>
          <t>15 years</t>
        </is>
      </c>
    </row>
    <row r="199">
      <c r="A199" s="4" t="inlineStr">
        <is>
          <t>Definite lived intangible assets</t>
        </is>
      </c>
      <c r="H199" s="5" t="n">
        <v>5500000</v>
      </c>
    </row>
    <row r="200">
      <c r="A200" s="4" t="inlineStr">
        <is>
          <t>Adjustment to the deferred tax liability to Increase (decrease) of intangible asset</t>
        </is>
      </c>
      <c r="H200" s="5"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Allocation of Consideration Exchanged for Estimated/Final Fair Value of Tangible and Identifiable Intangible Assets Acquired and Liabilities Assumed (Details) - USD ($) $ in Thousands</t>
        </is>
      </c>
      <c r="B1" s="2" t="inlineStr">
        <is>
          <t>Dec. 28, 2021</t>
        </is>
      </c>
      <c r="C1" s="2" t="inlineStr">
        <is>
          <t>Oct. 01, 2021</t>
        </is>
      </c>
      <c r="D1" s="2" t="inlineStr">
        <is>
          <t>Jul. 08, 2021</t>
        </is>
      </c>
      <c r="E1" s="2" t="inlineStr">
        <is>
          <t>Nov. 12, 2020</t>
        </is>
      </c>
      <c r="F1" s="2" t="inlineStr">
        <is>
          <t>Dec. 31, 2021</t>
        </is>
      </c>
      <c r="G1" s="2" t="inlineStr">
        <is>
          <t>Dec. 31, 2020</t>
        </is>
      </c>
      <c r="H1" s="2" t="inlineStr">
        <is>
          <t>Dec. 31, 2019</t>
        </is>
      </c>
    </row>
    <row r="2">
      <c r="A2" s="3" t="inlineStr">
        <is>
          <t>Recognized amounts of identifiable assets acquired and liabilities assumed:</t>
        </is>
      </c>
    </row>
    <row r="3">
      <c r="A3" s="4" t="inlineStr">
        <is>
          <t>Right of use asset - operating</t>
        </is>
      </c>
      <c r="F3" s="5" t="n">
        <v>125973</v>
      </c>
      <c r="G3" s="5" t="n">
        <v>30076</v>
      </c>
    </row>
    <row r="4">
      <c r="A4" s="3" t="inlineStr">
        <is>
          <t>Intangible assets:</t>
        </is>
      </c>
    </row>
    <row r="5">
      <c r="A5" s="4" t="inlineStr">
        <is>
          <t>Goodwill</t>
        </is>
      </c>
      <c r="F5" s="5" t="n">
        <v>765358</v>
      </c>
      <c r="G5" s="5" t="n">
        <v>67176</v>
      </c>
      <c r="H5" s="5" t="n">
        <v>7316</v>
      </c>
    </row>
    <row r="6">
      <c r="A6" s="4" t="inlineStr">
        <is>
          <t>Purplemed</t>
        </is>
      </c>
    </row>
    <row r="7">
      <c r="A7" s="3" t="inlineStr">
        <is>
          <t>Consideration:</t>
        </is>
      </c>
    </row>
    <row r="8">
      <c r="A8" s="4" t="inlineStr">
        <is>
          <t>Cash</t>
        </is>
      </c>
      <c r="B8" s="5" t="n">
        <v>15000</v>
      </c>
    </row>
    <row r="9">
      <c r="A9" s="4" t="inlineStr">
        <is>
          <t>Transaction costs</t>
        </is>
      </c>
      <c r="B9" s="6" t="n">
        <v>12</v>
      </c>
    </row>
    <row r="10">
      <c r="A10" s="4" t="inlineStr">
        <is>
          <t>Fair value of consideration exchanged</t>
        </is>
      </c>
      <c r="B10" s="6" t="n">
        <v>15012</v>
      </c>
    </row>
    <row r="11">
      <c r="A11" s="3" t="inlineStr">
        <is>
          <t>Recognized amounts of identifiable assets acquired and liabilities assumed:</t>
        </is>
      </c>
    </row>
    <row r="12">
      <c r="A12" s="4" t="inlineStr">
        <is>
          <t>Prepaid expenses and other current assets</t>
        </is>
      </c>
      <c r="B12" s="6" t="n">
        <v>531</v>
      </c>
    </row>
    <row r="13">
      <c r="A13" s="4" t="inlineStr">
        <is>
          <t>Right of use asset - operating</t>
        </is>
      </c>
      <c r="B13" s="6" t="n">
        <v>271</v>
      </c>
    </row>
    <row r="14">
      <c r="A14" s="3" t="inlineStr">
        <is>
          <t>Intangible assets:</t>
        </is>
      </c>
    </row>
    <row r="15">
      <c r="A15" s="4" t="inlineStr">
        <is>
          <t>Intangible asset</t>
        </is>
      </c>
      <c r="B15" s="6" t="n">
        <v>15076</v>
      </c>
    </row>
    <row r="16">
      <c r="A16" s="4" t="inlineStr">
        <is>
          <t>Deferred revenue</t>
        </is>
      </c>
      <c r="B16" s="6" t="n">
        <v>-109</v>
      </c>
    </row>
    <row r="17">
      <c r="A17" s="4" t="inlineStr">
        <is>
          <t>Other current liabilities</t>
        </is>
      </c>
      <c r="B17" s="6" t="n">
        <v>-531</v>
      </c>
    </row>
    <row r="18">
      <c r="A18" s="4" t="inlineStr">
        <is>
          <t>Lease Liabilities</t>
        </is>
      </c>
      <c r="B18" s="6" t="n">
        <v>-226</v>
      </c>
    </row>
    <row r="19">
      <c r="A19" s="4" t="inlineStr">
        <is>
          <t>Total net assets acquired</t>
        </is>
      </c>
      <c r="B19" s="5" t="n">
        <v>15012</v>
      </c>
    </row>
    <row r="20">
      <c r="A20" s="4" t="inlineStr">
        <is>
          <t>Harvest Health &amp; Recreation, Inc</t>
        </is>
      </c>
    </row>
    <row r="21">
      <c r="A21" s="3" t="inlineStr">
        <is>
          <t>Consideration:</t>
        </is>
      </c>
    </row>
    <row r="22">
      <c r="A22" s="4" t="inlineStr">
        <is>
          <t>Trulieve Subordinated Voting Shares</t>
        </is>
      </c>
      <c r="C22" s="5" t="n">
        <v>1369024</v>
      </c>
    </row>
    <row r="23">
      <c r="A23" s="4" t="inlineStr">
        <is>
          <t>Fair value of other equity instruments</t>
        </is>
      </c>
      <c r="C23" s="6" t="n">
        <v>18394</v>
      </c>
    </row>
    <row r="24">
      <c r="A24" s="4" t="inlineStr">
        <is>
          <t>Fair value of warrants classified as liabilities</t>
        </is>
      </c>
      <c r="C24" s="6" t="n">
        <v>3103</v>
      </c>
    </row>
    <row r="25">
      <c r="A25" s="4" t="inlineStr">
        <is>
          <t>Shares issued upon acquisition</t>
        </is>
      </c>
      <c r="C25" s="6" t="n">
        <v>18400</v>
      </c>
    </row>
    <row r="26">
      <c r="A26" s="4" t="inlineStr">
        <is>
          <t>Fair value of consideration exchanged</t>
        </is>
      </c>
      <c r="C26" s="6" t="n">
        <v>1390521</v>
      </c>
    </row>
    <row r="27">
      <c r="A27" s="3" t="inlineStr">
        <is>
          <t>Recognized amounts of identifiable assets acquired and liabilities assumed:</t>
        </is>
      </c>
    </row>
    <row r="28">
      <c r="A28" s="4" t="inlineStr">
        <is>
          <t>Cash and cash equivalents</t>
        </is>
      </c>
      <c r="C28" s="6" t="n">
        <v>85318</v>
      </c>
    </row>
    <row r="29">
      <c r="A29" s="4" t="inlineStr">
        <is>
          <t>Restricted cash</t>
        </is>
      </c>
      <c r="C29" s="6" t="n">
        <v>3072</v>
      </c>
    </row>
    <row r="30">
      <c r="A30" s="4" t="inlineStr">
        <is>
          <t>Accounts receivable</t>
        </is>
      </c>
      <c r="C30" s="6" t="n">
        <v>3645</v>
      </c>
    </row>
    <row r="31">
      <c r="A31" s="4" t="inlineStr">
        <is>
          <t>Inventories</t>
        </is>
      </c>
      <c r="C31" s="6" t="n">
        <v>92537</v>
      </c>
    </row>
    <row r="32">
      <c r="A32" s="4" t="inlineStr">
        <is>
          <t>Prepaid expenses and other current assets</t>
        </is>
      </c>
      <c r="C32" s="6" t="n">
        <v>100129</v>
      </c>
    </row>
    <row r="33">
      <c r="A33" s="4" t="inlineStr">
        <is>
          <t>Notes receivable</t>
        </is>
      </c>
      <c r="C33" s="6" t="n">
        <v>9805</v>
      </c>
    </row>
    <row r="34">
      <c r="A34" s="4" t="inlineStr">
        <is>
          <t>Property and equipment</t>
        </is>
      </c>
      <c r="C34" s="6" t="n">
        <v>191801</v>
      </c>
    </row>
    <row r="35">
      <c r="A35" s="4" t="inlineStr">
        <is>
          <t>Right of use asset - operating</t>
        </is>
      </c>
      <c r="C35" s="6" t="n">
        <v>73476</v>
      </c>
    </row>
    <row r="36">
      <c r="A36" s="3" t="inlineStr">
        <is>
          <t>Intangible assets:</t>
        </is>
      </c>
    </row>
    <row r="37">
      <c r="A37" s="4" t="inlineStr">
        <is>
          <t>Other assets</t>
        </is>
      </c>
      <c r="C37" s="6" t="n">
        <v>5289</v>
      </c>
    </row>
    <row r="38">
      <c r="A38" s="4" t="inlineStr">
        <is>
          <t>Accounts payable and accrued liabilities</t>
        </is>
      </c>
      <c r="C38" s="6" t="n">
        <v>-58887</v>
      </c>
    </row>
    <row r="39">
      <c r="A39" s="4" t="inlineStr">
        <is>
          <t>Income tax payable</t>
        </is>
      </c>
      <c r="C39" s="6" t="n">
        <v>-24863</v>
      </c>
    </row>
    <row r="40">
      <c r="A40" s="4" t="inlineStr">
        <is>
          <t>Deferred revenue</t>
        </is>
      </c>
      <c r="C40" s="6" t="n">
        <v>-4523</v>
      </c>
    </row>
    <row r="41">
      <c r="A41" s="4" t="inlineStr">
        <is>
          <t>Operating lease liabilities</t>
        </is>
      </c>
      <c r="C41" s="6" t="n">
        <v>-76558</v>
      </c>
    </row>
    <row r="42">
      <c r="A42" s="4" t="inlineStr">
        <is>
          <t>Contingencies</t>
        </is>
      </c>
      <c r="C42" s="6" t="n">
        <v>-26599</v>
      </c>
    </row>
    <row r="43">
      <c r="A43" s="4" t="inlineStr">
        <is>
          <t>Notes payable</t>
        </is>
      </c>
      <c r="C43" s="6" t="n">
        <v>-285238</v>
      </c>
    </row>
    <row r="44">
      <c r="A44" s="4" t="inlineStr">
        <is>
          <t>Construction finance liabilities</t>
        </is>
      </c>
      <c r="C44" s="6" t="n">
        <v>-79683</v>
      </c>
    </row>
    <row r="45">
      <c r="A45" s="4" t="inlineStr">
        <is>
          <t>Other long-term liabilities</t>
        </is>
      </c>
      <c r="C45" s="6" t="n">
        <v>1085</v>
      </c>
    </row>
    <row r="46">
      <c r="A46" s="4" t="inlineStr">
        <is>
          <t>Deferred tax liabilities</t>
        </is>
      </c>
      <c r="C46" s="6" t="n">
        <v>-253986</v>
      </c>
    </row>
    <row r="47">
      <c r="A47" s="4" t="inlineStr">
        <is>
          <t>Total net assets acquired</t>
        </is>
      </c>
      <c r="C47" s="6" t="n">
        <v>730580</v>
      </c>
    </row>
    <row r="48">
      <c r="A48" s="4" t="inlineStr">
        <is>
          <t>Non-controlling interest</t>
        </is>
      </c>
      <c r="C48" s="6" t="n">
        <v>-2139</v>
      </c>
    </row>
    <row r="49">
      <c r="A49" s="4" t="inlineStr">
        <is>
          <t>Goodwill</t>
        </is>
      </c>
      <c r="C49" s="6" t="n">
        <v>662080</v>
      </c>
    </row>
    <row r="50">
      <c r="A50" s="4" t="inlineStr">
        <is>
          <t>Total net assets acquired</t>
        </is>
      </c>
      <c r="C50" s="6" t="n">
        <v>1390521</v>
      </c>
    </row>
    <row r="51">
      <c r="A51" s="4" t="inlineStr">
        <is>
          <t>Harvest Health &amp; Recreation, Inc | Customer Relationship</t>
        </is>
      </c>
    </row>
    <row r="52">
      <c r="A52" s="3" t="inlineStr">
        <is>
          <t>Intangible assets:</t>
        </is>
      </c>
    </row>
    <row r="53">
      <c r="A53" s="4" t="inlineStr">
        <is>
          <t>Intangible asset</t>
        </is>
      </c>
      <c r="C53" s="6" t="n">
        <v>3500</v>
      </c>
    </row>
    <row r="54">
      <c r="A54" s="4" t="inlineStr">
        <is>
          <t>Harvest Health &amp; Recreation, Inc | Dispensary License</t>
        </is>
      </c>
    </row>
    <row r="55">
      <c r="A55" s="3" t="inlineStr">
        <is>
          <t>Intangible assets:</t>
        </is>
      </c>
    </row>
    <row r="56">
      <c r="A56" s="4" t="inlineStr">
        <is>
          <t>Intangible asset</t>
        </is>
      </c>
      <c r="C56" s="6" t="n">
        <v>946000</v>
      </c>
    </row>
    <row r="57">
      <c r="A57" s="4" t="inlineStr">
        <is>
          <t>Harvest Health &amp; Recreation, Inc | Trademarks</t>
        </is>
      </c>
    </row>
    <row r="58">
      <c r="A58" s="3" t="inlineStr">
        <is>
          <t>Intangible assets:</t>
        </is>
      </c>
    </row>
    <row r="59">
      <c r="A59" s="4" t="inlineStr">
        <is>
          <t>Intangible asset</t>
        </is>
      </c>
      <c r="C59" s="5" t="n">
        <v>27430</v>
      </c>
    </row>
    <row r="60">
      <c r="A60" s="4" t="inlineStr">
        <is>
          <t>Keystone Shops</t>
        </is>
      </c>
    </row>
    <row r="61">
      <c r="A61" s="3" t="inlineStr">
        <is>
          <t>Consideration:</t>
        </is>
      </c>
    </row>
    <row r="62">
      <c r="A62" s="4" t="inlineStr">
        <is>
          <t>Cash</t>
        </is>
      </c>
      <c r="D62" s="5" t="n">
        <v>20251</v>
      </c>
    </row>
    <row r="63">
      <c r="A63" s="4" t="inlineStr">
        <is>
          <t>Shares issued upon acquisition</t>
        </is>
      </c>
      <c r="D63" s="6" t="n">
        <v>35385</v>
      </c>
    </row>
    <row r="64">
      <c r="A64" s="4" t="inlineStr">
        <is>
          <t>Fair value of consideration exchanged</t>
        </is>
      </c>
      <c r="D64" s="6" t="n">
        <v>55636</v>
      </c>
    </row>
    <row r="65">
      <c r="A65" s="3" t="inlineStr">
        <is>
          <t>Recognized amounts of identifiable assets acquired and liabilities assumed:</t>
        </is>
      </c>
    </row>
    <row r="66">
      <c r="A66" s="4" t="inlineStr">
        <is>
          <t>Cash and cash equivalents</t>
        </is>
      </c>
      <c r="D66" s="6" t="n">
        <v>500</v>
      </c>
    </row>
    <row r="67">
      <c r="A67" s="4" t="inlineStr">
        <is>
          <t>Inventories</t>
        </is>
      </c>
      <c r="D67" s="6" t="n">
        <v>1766</v>
      </c>
    </row>
    <row r="68">
      <c r="A68" s="4" t="inlineStr">
        <is>
          <t>Prepaid expenses and other current assets</t>
        </is>
      </c>
      <c r="D68" s="6" t="n">
        <v>240</v>
      </c>
    </row>
    <row r="69">
      <c r="A69" s="4" t="inlineStr">
        <is>
          <t>Property and equipment</t>
        </is>
      </c>
      <c r="D69" s="6" t="n">
        <v>1144</v>
      </c>
    </row>
    <row r="70">
      <c r="A70" s="4" t="inlineStr">
        <is>
          <t>Right of use asset - finance</t>
        </is>
      </c>
      <c r="D70" s="6" t="n">
        <v>1340</v>
      </c>
    </row>
    <row r="71">
      <c r="A71" s="3" t="inlineStr">
        <is>
          <t>Intangible assets:</t>
        </is>
      </c>
    </row>
    <row r="72">
      <c r="A72" s="4" t="inlineStr">
        <is>
          <t>Goodwill</t>
        </is>
      </c>
      <c r="D72" s="6" t="n">
        <v>39703</v>
      </c>
    </row>
    <row r="73">
      <c r="A73" s="4" t="inlineStr">
        <is>
          <t>Other assets</t>
        </is>
      </c>
      <c r="D73" s="6" t="n">
        <v>40</v>
      </c>
    </row>
    <row r="74">
      <c r="A74" s="4" t="inlineStr">
        <is>
          <t>Accounts payable and accrued liabilities</t>
        </is>
      </c>
      <c r="D74" s="6" t="n">
        <v>-878</v>
      </c>
    </row>
    <row r="75">
      <c r="A75" s="4" t="inlineStr">
        <is>
          <t>Income tax payable</t>
        </is>
      </c>
      <c r="D75" s="6" t="n">
        <v>-2892</v>
      </c>
    </row>
    <row r="76">
      <c r="A76" s="4" t="inlineStr">
        <is>
          <t>Operating lease liabilities</t>
        </is>
      </c>
      <c r="D76" s="6" t="n">
        <v>-1340</v>
      </c>
    </row>
    <row r="77">
      <c r="A77" s="4" t="inlineStr">
        <is>
          <t>Other long-term liabilities</t>
        </is>
      </c>
      <c r="D77" s="6" t="n">
        <v>2179</v>
      </c>
    </row>
    <row r="78">
      <c r="A78" s="4" t="inlineStr">
        <is>
          <t>Deferred tax liabilities</t>
        </is>
      </c>
      <c r="D78" s="6" t="n">
        <v>-8994</v>
      </c>
    </row>
    <row r="79">
      <c r="A79" s="4" t="inlineStr">
        <is>
          <t>Total net assets acquired</t>
        </is>
      </c>
      <c r="D79" s="6" t="n">
        <v>55636</v>
      </c>
    </row>
    <row r="80">
      <c r="A80" s="4" t="inlineStr">
        <is>
          <t>Keystone Shops | Dispensary License</t>
        </is>
      </c>
    </row>
    <row r="81">
      <c r="A81" s="3" t="inlineStr">
        <is>
          <t>Intangible assets:</t>
        </is>
      </c>
    </row>
    <row r="82">
      <c r="A82" s="4" t="inlineStr">
        <is>
          <t>Intangible asset</t>
        </is>
      </c>
      <c r="D82" s="6" t="n">
        <v>27000</v>
      </c>
    </row>
    <row r="83">
      <c r="A83" s="4" t="inlineStr">
        <is>
          <t>Keystone Shops | Tradename</t>
        </is>
      </c>
    </row>
    <row r="84">
      <c r="A84" s="3" t="inlineStr">
        <is>
          <t>Intangible assets:</t>
        </is>
      </c>
    </row>
    <row r="85">
      <c r="A85" s="4" t="inlineStr">
        <is>
          <t>Intangible asset</t>
        </is>
      </c>
      <c r="D85" s="6" t="n">
        <v>100</v>
      </c>
    </row>
    <row r="86">
      <c r="A86" s="4" t="inlineStr">
        <is>
          <t>Keystone Shops | Favorable Leasehold Interests</t>
        </is>
      </c>
    </row>
    <row r="87">
      <c r="A87" s="3" t="inlineStr">
        <is>
          <t>Intangible assets:</t>
        </is>
      </c>
    </row>
    <row r="88">
      <c r="A88" s="4" t="inlineStr">
        <is>
          <t>Intangible asset</t>
        </is>
      </c>
      <c r="D88" s="5" t="n">
        <v>86</v>
      </c>
    </row>
    <row r="89">
      <c r="A89" s="4" t="inlineStr">
        <is>
          <t>PurePenn, LLC and Pioneer Leasing &amp; Consulting, LLC</t>
        </is>
      </c>
    </row>
    <row r="90">
      <c r="A90" s="3" t="inlineStr">
        <is>
          <t>Consideration:</t>
        </is>
      </c>
    </row>
    <row r="91">
      <c r="A91" s="4" t="inlineStr">
        <is>
          <t>Cash</t>
        </is>
      </c>
      <c r="E91" s="5" t="n">
        <v>19000</v>
      </c>
    </row>
    <row r="92">
      <c r="A92" s="4" t="inlineStr">
        <is>
          <t>Shares issued upon acquisition</t>
        </is>
      </c>
      <c r="E92" s="6" t="n">
        <v>29711</v>
      </c>
    </row>
    <row r="93">
      <c r="A93" s="4" t="inlineStr">
        <is>
          <t>Contingent consideration payable in shares</t>
        </is>
      </c>
      <c r="E93" s="6" t="n">
        <v>46951</v>
      </c>
    </row>
    <row r="94">
      <c r="A94" s="4" t="inlineStr">
        <is>
          <t>Fair value of consideration exchanged</t>
        </is>
      </c>
      <c r="E94" s="6" t="n">
        <v>95662</v>
      </c>
    </row>
    <row r="95">
      <c r="A95" s="3" t="inlineStr">
        <is>
          <t>Recognized amounts of identifiable assets acquired and liabilities assumed:</t>
        </is>
      </c>
    </row>
    <row r="96">
      <c r="A96" s="4" t="inlineStr">
        <is>
          <t>Cash and cash equivalents</t>
        </is>
      </c>
      <c r="E96" s="6" t="n">
        <v>563</v>
      </c>
    </row>
    <row r="97">
      <c r="A97" s="4" t="inlineStr">
        <is>
          <t>Accounts receivable</t>
        </is>
      </c>
      <c r="E97" s="6" t="n">
        <v>1300</v>
      </c>
    </row>
    <row r="98">
      <c r="A98" s="4" t="inlineStr">
        <is>
          <t>Inventories</t>
        </is>
      </c>
      <c r="E98" s="6" t="n">
        <v>7461</v>
      </c>
    </row>
    <row r="99">
      <c r="A99" s="4" t="inlineStr">
        <is>
          <t>Prepaid expenses and other current assets</t>
        </is>
      </c>
      <c r="E99" s="6" t="n">
        <v>376</v>
      </c>
    </row>
    <row r="100">
      <c r="A100" s="4" t="inlineStr">
        <is>
          <t>Property and equipment</t>
        </is>
      </c>
      <c r="E100" s="6" t="n">
        <v>26233</v>
      </c>
    </row>
    <row r="101">
      <c r="A101" s="3" t="inlineStr">
        <is>
          <t>Intangible assets:</t>
        </is>
      </c>
    </row>
    <row r="102">
      <c r="A102" s="4" t="inlineStr">
        <is>
          <t>Goodwill</t>
        </is>
      </c>
      <c r="E102" s="6" t="n">
        <v>45431</v>
      </c>
    </row>
    <row r="103">
      <c r="A103" s="4" t="inlineStr">
        <is>
          <t>Other assets</t>
        </is>
      </c>
      <c r="E103" s="6" t="n">
        <v>478</v>
      </c>
    </row>
    <row r="104">
      <c r="A104" s="4" t="inlineStr">
        <is>
          <t>Accounts payable and accrued liabilities</t>
        </is>
      </c>
      <c r="E104" s="6" t="n">
        <v>-2189</v>
      </c>
    </row>
    <row r="105">
      <c r="A105" s="4" t="inlineStr">
        <is>
          <t>Construction finance liabilities</t>
        </is>
      </c>
      <c r="E105" s="6" t="n">
        <v>-17413</v>
      </c>
    </row>
    <row r="106">
      <c r="A106" s="4" t="inlineStr">
        <is>
          <t>Deferred tax liabilities</t>
        </is>
      </c>
      <c r="E106" s="6" t="n">
        <v>-15428</v>
      </c>
    </row>
    <row r="107">
      <c r="A107" s="4" t="inlineStr">
        <is>
          <t>Total net assets acquired</t>
        </is>
      </c>
      <c r="E107" s="6" t="n">
        <v>95662</v>
      </c>
    </row>
    <row r="108">
      <c r="A108" s="4" t="inlineStr">
        <is>
          <t>PurePenn, LLC and Pioneer Leasing &amp; Consulting, LLC | Tradename</t>
        </is>
      </c>
    </row>
    <row r="109">
      <c r="A109" s="3" t="inlineStr">
        <is>
          <t>Intangible assets:</t>
        </is>
      </c>
    </row>
    <row r="110">
      <c r="A110" s="4" t="inlineStr">
        <is>
          <t>Intangible asset</t>
        </is>
      </c>
      <c r="E110" s="6" t="n">
        <v>3540</v>
      </c>
    </row>
    <row r="111">
      <c r="A111" s="4" t="inlineStr">
        <is>
          <t>PurePenn, LLC and Pioneer Leasing &amp; Consulting, LLC | State License</t>
        </is>
      </c>
    </row>
    <row r="112">
      <c r="A112" s="3" t="inlineStr">
        <is>
          <t>Intangible assets:</t>
        </is>
      </c>
    </row>
    <row r="113">
      <c r="A113" s="4" t="inlineStr">
        <is>
          <t>Intangible asset</t>
        </is>
      </c>
      <c r="E113" s="6" t="n">
        <v>45310</v>
      </c>
    </row>
    <row r="114">
      <c r="A114" s="4" t="inlineStr">
        <is>
          <t>Keystone Relief Centers LLC</t>
        </is>
      </c>
    </row>
    <row r="115">
      <c r="A115" s="3" t="inlineStr">
        <is>
          <t>Consideration:</t>
        </is>
      </c>
    </row>
    <row r="116">
      <c r="A116" s="4" t="inlineStr">
        <is>
          <t>Cash</t>
        </is>
      </c>
      <c r="E116" s="6" t="n">
        <v>10000</v>
      </c>
    </row>
    <row r="117">
      <c r="A117" s="4" t="inlineStr">
        <is>
          <t>Shares issued upon acquisition</t>
        </is>
      </c>
      <c r="E117" s="6" t="n">
        <v>11004</v>
      </c>
    </row>
    <row r="118">
      <c r="A118" s="4" t="inlineStr">
        <is>
          <t>Contingent consideration payable in shares</t>
        </is>
      </c>
      <c r="E118" s="6" t="n">
        <v>15249</v>
      </c>
    </row>
    <row r="119">
      <c r="A119" s="4" t="inlineStr">
        <is>
          <t>Net Working Capital Adjustment</t>
        </is>
      </c>
      <c r="E119" s="6" t="n">
        <v>624</v>
      </c>
    </row>
    <row r="120">
      <c r="A120" s="4" t="inlineStr">
        <is>
          <t>Fair value of consideration exchanged</t>
        </is>
      </c>
      <c r="E120" s="6" t="n">
        <v>36877</v>
      </c>
    </row>
    <row r="121">
      <c r="A121" s="3" t="inlineStr">
        <is>
          <t>Recognized amounts of identifiable assets acquired and liabilities assumed:</t>
        </is>
      </c>
    </row>
    <row r="122">
      <c r="A122" s="4" t="inlineStr">
        <is>
          <t>Cash and cash equivalents</t>
        </is>
      </c>
      <c r="E122" s="6" t="n">
        <v>1229</v>
      </c>
    </row>
    <row r="123">
      <c r="A123" s="4" t="inlineStr">
        <is>
          <t>Accounts receivable</t>
        </is>
      </c>
      <c r="E123" s="6" t="n">
        <v>117</v>
      </c>
    </row>
    <row r="124">
      <c r="A124" s="4" t="inlineStr">
        <is>
          <t>Inventories</t>
        </is>
      </c>
      <c r="E124" s="6" t="n">
        <v>2337</v>
      </c>
    </row>
    <row r="125">
      <c r="A125" s="4" t="inlineStr">
        <is>
          <t>Prepaid expenses and other current assets</t>
        </is>
      </c>
      <c r="E125" s="6" t="n">
        <v>91</v>
      </c>
    </row>
    <row r="126">
      <c r="A126" s="4" t="inlineStr">
        <is>
          <t>Property and equipment</t>
        </is>
      </c>
      <c r="E126" s="6" t="n">
        <v>2245</v>
      </c>
    </row>
    <row r="127">
      <c r="A127" s="4" t="inlineStr">
        <is>
          <t>Right of use asset - operating</t>
        </is>
      </c>
      <c r="E127" s="6" t="n">
        <v>2156</v>
      </c>
    </row>
    <row r="128">
      <c r="A128" s="3" t="inlineStr">
        <is>
          <t>Intangible assets:</t>
        </is>
      </c>
    </row>
    <row r="129">
      <c r="A129" s="4" t="inlineStr">
        <is>
          <t>Goodwill</t>
        </is>
      </c>
      <c r="E129" s="6" t="n">
        <v>10828</v>
      </c>
    </row>
    <row r="130">
      <c r="A130" s="4" t="inlineStr">
        <is>
          <t>Accounts payable and accrued liabilities</t>
        </is>
      </c>
      <c r="E130" s="6" t="n">
        <v>-790</v>
      </c>
    </row>
    <row r="131">
      <c r="A131" s="4" t="inlineStr">
        <is>
          <t>Lease Liabilities</t>
        </is>
      </c>
      <c r="E131" s="6" t="n">
        <v>-2156</v>
      </c>
    </row>
    <row r="132">
      <c r="A132" s="4" t="inlineStr">
        <is>
          <t>Total net assets acquired</t>
        </is>
      </c>
      <c r="E132" s="6" t="n">
        <v>36877</v>
      </c>
    </row>
    <row r="133">
      <c r="A133" s="4" t="inlineStr">
        <is>
          <t>Keystone Relief Centers LLC | Dispensary License</t>
        </is>
      </c>
    </row>
    <row r="134">
      <c r="A134" s="3" t="inlineStr">
        <is>
          <t>Intangible assets:</t>
        </is>
      </c>
    </row>
    <row r="135">
      <c r="A135" s="4" t="inlineStr">
        <is>
          <t>Intangible asset</t>
        </is>
      </c>
      <c r="E135" s="6" t="n">
        <v>19890</v>
      </c>
    </row>
    <row r="136">
      <c r="A136" s="4" t="inlineStr">
        <is>
          <t>Keystone Relief Centers LLC | Tradename</t>
        </is>
      </c>
    </row>
    <row r="137">
      <c r="A137" s="3" t="inlineStr">
        <is>
          <t>Intangible assets:</t>
        </is>
      </c>
    </row>
    <row r="138">
      <c r="A138" s="4" t="inlineStr">
        <is>
          <t>Intangible asset</t>
        </is>
      </c>
      <c r="E138" s="5"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and Comprehensive Income</t>
        </is>
      </c>
      <c r="B4" s="5" t="n">
        <v>17445</v>
      </c>
      <c r="C4" s="5" t="n">
        <v>62998</v>
      </c>
      <c r="D4" s="5" t="n">
        <v>53095</v>
      </c>
    </row>
    <row r="5">
      <c r="A5" s="3" t="inlineStr">
        <is>
          <t>Adjustments to Reconcile Net Income and Comprehensive Income to Net Cash Provided by Operating Activities:</t>
        </is>
      </c>
    </row>
    <row r="6">
      <c r="A6" s="4" t="inlineStr">
        <is>
          <t>Depreciation and amortization</t>
        </is>
      </c>
      <c r="B6" s="6" t="n">
        <v>48096</v>
      </c>
      <c r="C6" s="6" t="n">
        <v>12600</v>
      </c>
      <c r="D6" s="6" t="n">
        <v>5079</v>
      </c>
    </row>
    <row r="7">
      <c r="A7" s="4" t="inlineStr">
        <is>
          <t>Depreciation and amortization included in cost of goods sold, net</t>
        </is>
      </c>
      <c r="B7" s="6" t="n">
        <v>24073</v>
      </c>
      <c r="C7" s="6" t="n">
        <v>11542</v>
      </c>
      <c r="D7" s="6" t="n">
        <v>7992</v>
      </c>
    </row>
    <row r="8">
      <c r="A8" s="4" t="inlineStr">
        <is>
          <t>Accretion of debt discount and issuance cost</t>
        </is>
      </c>
      <c r="B8" s="6" t="n">
        <v>3463</v>
      </c>
      <c r="C8" s="6" t="n">
        <v>2476</v>
      </c>
      <c r="D8" s="6" t="n">
        <v>665</v>
      </c>
    </row>
    <row r="9">
      <c r="A9" s="4" t="inlineStr">
        <is>
          <t>Loss on impairment of long-lived assets</t>
        </is>
      </c>
      <c r="B9" s="6" t="n">
        <v>3571</v>
      </c>
      <c r="D9" s="6" t="n">
        <v>0</v>
      </c>
    </row>
    <row r="10">
      <c r="A10" s="4" t="inlineStr">
        <is>
          <t>Loss on disposal of property and equipment</t>
        </is>
      </c>
      <c r="B10" s="6" t="n">
        <v>1800</v>
      </c>
      <c r="C10" s="6" t="n">
        <v>63</v>
      </c>
      <c r="D10" s="6" t="n">
        <v>67</v>
      </c>
    </row>
    <row r="11">
      <c r="A11" s="4" t="inlineStr">
        <is>
          <t>Amortization of operating lease right of use assets</t>
        </is>
      </c>
      <c r="B11" s="6" t="n">
        <v>6051</v>
      </c>
      <c r="C11" s="6" t="n">
        <v>6045</v>
      </c>
      <c r="D11" s="6" t="n">
        <v>2733</v>
      </c>
    </row>
    <row r="12">
      <c r="A12" s="4" t="inlineStr">
        <is>
          <t>Accretion of construction finance liability</t>
        </is>
      </c>
      <c r="B12" s="6" t="n">
        <v>1209</v>
      </c>
      <c r="C12" s="6" t="n">
        <v>413</v>
      </c>
      <c r="D12" s="6" t="n">
        <v>184</v>
      </c>
    </row>
    <row r="13">
      <c r="A13" s="4" t="inlineStr">
        <is>
          <t>Share-based compensation</t>
        </is>
      </c>
      <c r="B13" s="6" t="n">
        <v>9254</v>
      </c>
      <c r="C13" s="6" t="n">
        <v>2765</v>
      </c>
    </row>
    <row r="14">
      <c r="A14" s="4" t="inlineStr">
        <is>
          <t>Change in fair value of derivative liabilities - warrants</t>
        </is>
      </c>
      <c r="B14" s="6" t="n">
        <v>-208</v>
      </c>
      <c r="C14" s="6" t="n">
        <v>42679</v>
      </c>
      <c r="D14" s="6" t="n">
        <v>806</v>
      </c>
    </row>
    <row r="15">
      <c r="A15" s="4" t="inlineStr">
        <is>
          <t>Change in legal contingencies</t>
        </is>
      </c>
      <c r="B15" s="6" t="n">
        <v>9269</v>
      </c>
    </row>
    <row r="16">
      <c r="A16" s="4" t="inlineStr">
        <is>
          <t>Deferred income tax expense</t>
        </is>
      </c>
      <c r="B16" s="6" t="n">
        <v>-26262</v>
      </c>
      <c r="C16" s="6" t="n">
        <v>-4887</v>
      </c>
      <c r="D16" s="6" t="n">
        <v>-908</v>
      </c>
    </row>
    <row r="17">
      <c r="A17" s="3" t="inlineStr">
        <is>
          <t>Changes in operating assets and liabilities:</t>
        </is>
      </c>
    </row>
    <row r="18">
      <c r="A18" s="4" t="inlineStr">
        <is>
          <t>Inventories</t>
        </is>
      </c>
      <c r="B18" s="6" t="n">
        <v>-19573</v>
      </c>
      <c r="C18" s="6" t="n">
        <v>-22534</v>
      </c>
      <c r="D18" s="6" t="n">
        <v>-54481</v>
      </c>
    </row>
    <row r="19">
      <c r="A19" s="4" t="inlineStr">
        <is>
          <t>Accounts receivable</t>
        </is>
      </c>
      <c r="B19" s="6" t="n">
        <v>-4901</v>
      </c>
      <c r="C19" s="6" t="n">
        <v>1110</v>
      </c>
    </row>
    <row r="20">
      <c r="A20" s="4" t="inlineStr">
        <is>
          <t>Prepaid expenses and other current assets</t>
        </is>
      </c>
      <c r="B20" s="6" t="n">
        <v>-8080</v>
      </c>
      <c r="C20" s="6" t="n">
        <v>-4502</v>
      </c>
      <c r="D20" s="6" t="n">
        <v>-5224</v>
      </c>
    </row>
    <row r="21">
      <c r="A21" s="4" t="inlineStr">
        <is>
          <t>Other assets</t>
        </is>
      </c>
      <c r="B21" s="6" t="n">
        <v>-6276</v>
      </c>
      <c r="C21" s="6" t="n">
        <v>-9685</v>
      </c>
      <c r="D21" s="6" t="n">
        <v>147</v>
      </c>
    </row>
    <row r="22">
      <c r="A22" s="4" t="inlineStr">
        <is>
          <t>Accounts payable and accrued liabilities</t>
        </is>
      </c>
      <c r="B22" s="6" t="n">
        <v>-9659</v>
      </c>
      <c r="C22" s="6" t="n">
        <v>298</v>
      </c>
      <c r="D22" s="6" t="n">
        <v>13586</v>
      </c>
    </row>
    <row r="23">
      <c r="A23" s="4" t="inlineStr">
        <is>
          <t>Other current liabilities</t>
        </is>
      </c>
      <c r="B23" s="6" t="n">
        <v>-15799</v>
      </c>
      <c r="C23" s="6" t="n">
        <v>704</v>
      </c>
    </row>
    <row r="24">
      <c r="A24" s="4" t="inlineStr">
        <is>
          <t>Operating lease liabilities</t>
        </is>
      </c>
      <c r="B24" s="6" t="n">
        <v>-4164</v>
      </c>
      <c r="C24" s="6" t="n">
        <v>-4764</v>
      </c>
      <c r="D24" s="6" t="n">
        <v>-2825</v>
      </c>
    </row>
    <row r="25">
      <c r="A25" s="4" t="inlineStr">
        <is>
          <t>Other long-term liabilities</t>
        </is>
      </c>
      <c r="B25" s="6" t="n">
        <v>1210</v>
      </c>
      <c r="D25" s="6" t="n">
        <v>3915</v>
      </c>
    </row>
    <row r="26">
      <c r="A26" s="4" t="inlineStr">
        <is>
          <t>Income tax payable</t>
        </is>
      </c>
      <c r="B26" s="6" t="n">
        <v>-12979</v>
      </c>
      <c r="C26" s="6" t="n">
        <v>-2452</v>
      </c>
      <c r="D26" s="6" t="n">
        <v>-6735</v>
      </c>
    </row>
    <row r="27">
      <c r="A27" s="4" t="inlineStr">
        <is>
          <t>Deferred revenue</t>
        </is>
      </c>
      <c r="B27" s="6" t="n">
        <v>-4642</v>
      </c>
      <c r="C27" s="6" t="n">
        <v>4774</v>
      </c>
      <c r="D27" s="6" t="n">
        <v>977</v>
      </c>
    </row>
    <row r="28">
      <c r="A28" s="4" t="inlineStr">
        <is>
          <t>NET CASH PROVIDED BY OPERATING ACTIVITIES</t>
        </is>
      </c>
      <c r="B28" s="6" t="n">
        <v>12898</v>
      </c>
      <c r="C28" s="6" t="n">
        <v>99643</v>
      </c>
      <c r="D28" s="6" t="n">
        <v>19073</v>
      </c>
    </row>
    <row r="29">
      <c r="A29" s="3" t="inlineStr">
        <is>
          <t>CASH FLOW FROM INVESTING ACTIVITIES</t>
        </is>
      </c>
    </row>
    <row r="30">
      <c r="A30" s="4" t="inlineStr">
        <is>
          <t>Purchases of Property and Equipment</t>
        </is>
      </c>
      <c r="B30" s="6" t="n">
        <v>-275902</v>
      </c>
      <c r="C30" s="6" t="n">
        <v>-99941</v>
      </c>
      <c r="D30" s="6" t="n">
        <v>-71834</v>
      </c>
    </row>
    <row r="31">
      <c r="A31" s="4" t="inlineStr">
        <is>
          <t>Purchases of property and equipment from construction</t>
        </is>
      </c>
      <c r="B31" s="6" t="n">
        <v>-20979</v>
      </c>
      <c r="C31" s="6" t="n">
        <v>-41116</v>
      </c>
      <c r="D31" s="6" t="n">
        <v>-2571</v>
      </c>
    </row>
    <row r="32">
      <c r="A32" s="4" t="inlineStr">
        <is>
          <t>Capitalized interest</t>
        </is>
      </c>
      <c r="B32" s="6" t="n">
        <v>-9234</v>
      </c>
      <c r="C32" s="6" t="n">
        <v>-4803</v>
      </c>
      <c r="D32" s="6" t="n">
        <v>-471</v>
      </c>
    </row>
    <row r="33">
      <c r="A33" s="4" t="inlineStr">
        <is>
          <t>Payments made for issuance of note receivable</t>
        </is>
      </c>
      <c r="B33" s="6" t="n">
        <v>-4000</v>
      </c>
    </row>
    <row r="34">
      <c r="A34" s="4" t="inlineStr">
        <is>
          <t>Purchases of internal use software</t>
        </is>
      </c>
      <c r="B34" s="6" t="n">
        <v>-3716</v>
      </c>
    </row>
    <row r="35">
      <c r="A35" s="4" t="inlineStr">
        <is>
          <t>Acquisitions, net of cash acquired</t>
        </is>
      </c>
      <c r="B35" s="6" t="n">
        <v>43453</v>
      </c>
      <c r="C35" s="6" t="n">
        <v>-27923</v>
      </c>
      <c r="D35" s="6" t="n">
        <v>-19825</v>
      </c>
    </row>
    <row r="36">
      <c r="A36" s="4" t="inlineStr">
        <is>
          <t>Proceeds from sale of intangible asset</t>
        </is>
      </c>
      <c r="B36" s="6" t="n">
        <v>54996</v>
      </c>
    </row>
    <row r="37">
      <c r="A37" s="4" t="inlineStr">
        <is>
          <t>Proceeds received from notes receivable</t>
        </is>
      </c>
      <c r="B37" s="6" t="n">
        <v>160</v>
      </c>
    </row>
    <row r="38">
      <c r="A38" s="4" t="inlineStr">
        <is>
          <t>Proceeds from sale of property and equipment</t>
        </is>
      </c>
      <c r="B38" s="6" t="n">
        <v>38</v>
      </c>
      <c r="C38" s="6" t="n">
        <v>16</v>
      </c>
      <c r="D38" s="6" t="n">
        <v>29</v>
      </c>
    </row>
    <row r="39">
      <c r="A39" s="4" t="inlineStr">
        <is>
          <t>Cash paid to acquire license agreement</t>
        </is>
      </c>
      <c r="C39" s="6" t="n">
        <v>-887</v>
      </c>
    </row>
    <row r="40">
      <c r="A40" s="4" t="inlineStr">
        <is>
          <t>NET CASH USED IN INVESTING ACTIVITIES</t>
        </is>
      </c>
      <c r="B40" s="6" t="n">
        <v>-215184</v>
      </c>
      <c r="C40" s="6" t="n">
        <v>-174654</v>
      </c>
      <c r="D40" s="6" t="n">
        <v>-94672</v>
      </c>
    </row>
    <row r="41">
      <c r="A41" s="3" t="inlineStr">
        <is>
          <t>CASH FLOW FROM FINANCING ACTIVITIES</t>
        </is>
      </c>
    </row>
    <row r="42">
      <c r="A42" s="4" t="inlineStr">
        <is>
          <t>Proceeds from private placement notes, net of discounts</t>
        </is>
      </c>
      <c r="B42" s="6" t="n">
        <v>342586</v>
      </c>
      <c r="D42" s="6" t="n">
        <v>122215</v>
      </c>
    </row>
    <row r="43">
      <c r="A43" s="4" t="inlineStr">
        <is>
          <t>Proceeds from issuance of notes payable</t>
        </is>
      </c>
      <c r="B43" s="6" t="n">
        <v>6032</v>
      </c>
    </row>
    <row r="44">
      <c r="A44" s="4" t="inlineStr">
        <is>
          <t>Proceeds from shares issued pursuant to private placement, net of issuance costs</t>
        </is>
      </c>
      <c r="B44" s="6" t="n">
        <v>217896</v>
      </c>
      <c r="C44" s="6" t="n">
        <v>83228</v>
      </c>
    </row>
    <row r="45">
      <c r="A45" s="4" t="inlineStr">
        <is>
          <t>Proceeds from warrant exercises</t>
        </is>
      </c>
      <c r="B45" s="6" t="n">
        <v>7672</v>
      </c>
      <c r="C45" s="6" t="n">
        <v>11459</v>
      </c>
      <c r="D45" s="6" t="n">
        <v>964</v>
      </c>
    </row>
    <row r="46">
      <c r="A46" s="4" t="inlineStr">
        <is>
          <t>Proceeds from stock option exercises</t>
        </is>
      </c>
      <c r="B46" s="6" t="n">
        <v>352</v>
      </c>
    </row>
    <row r="47">
      <c r="A47" s="4" t="inlineStr">
        <is>
          <t>Proceeds from construction finance liability</t>
        </is>
      </c>
      <c r="B47" s="6" t="n">
        <v>13250</v>
      </c>
      <c r="C47" s="6" t="n">
        <v>41116</v>
      </c>
      <c r="D47" s="6" t="n">
        <v>23071</v>
      </c>
    </row>
    <row r="48">
      <c r="A48" s="4" t="inlineStr">
        <is>
          <t>Payments on notes payable</t>
        </is>
      </c>
      <c r="B48" s="6" t="n">
        <v>-280788</v>
      </c>
    </row>
    <row r="49">
      <c r="A49" s="4" t="inlineStr">
        <is>
          <t>Payments on notes payable - related party</t>
        </is>
      </c>
      <c r="B49" s="6" t="n">
        <v>-12011</v>
      </c>
      <c r="C49" s="6" t="n">
        <v>-941</v>
      </c>
      <c r="D49" s="6" t="n">
        <v>-1520</v>
      </c>
    </row>
    <row r="50">
      <c r="A50" s="4" t="inlineStr">
        <is>
          <t>Payments for debt issuance costs</t>
        </is>
      </c>
      <c r="B50" s="6" t="n">
        <v>-251</v>
      </c>
    </row>
    <row r="51">
      <c r="A51" s="4" t="inlineStr">
        <is>
          <t>Payments for taxes related to net share settlement of equity awards</t>
        </is>
      </c>
      <c r="B51" s="6" t="n">
        <v>-1072</v>
      </c>
    </row>
    <row r="52">
      <c r="A52" s="4" t="inlineStr">
        <is>
          <t>Payments on lease obligations</t>
        </is>
      </c>
      <c r="B52" s="6" t="n">
        <v>-4434</v>
      </c>
      <c r="C52" s="6" t="n">
        <v>-4951</v>
      </c>
      <c r="D52" s="6" t="n">
        <v>-1748</v>
      </c>
    </row>
    <row r="53">
      <c r="A53" s="4" t="inlineStr">
        <is>
          <t>NET CASH PROVIDED BY FINANCING ACTIVITIES</t>
        </is>
      </c>
      <c r="B53" s="6" t="n">
        <v>289232</v>
      </c>
      <c r="C53" s="6" t="n">
        <v>129911</v>
      </c>
      <c r="D53" s="6" t="n">
        <v>142982</v>
      </c>
    </row>
    <row r="54">
      <c r="A54" s="4" t="inlineStr">
        <is>
          <t>NET INCREASE IN CASH AND CASH EQUIVALENTS</t>
        </is>
      </c>
      <c r="B54" s="6" t="n">
        <v>86946</v>
      </c>
      <c r="C54" s="6" t="n">
        <v>54900</v>
      </c>
      <c r="D54" s="6" t="n">
        <v>67383</v>
      </c>
    </row>
    <row r="55">
      <c r="A55" s="4" t="inlineStr">
        <is>
          <t>CASH AND CASH EQUIVALENTS, BEGINNING OF PERIOD</t>
        </is>
      </c>
      <c r="B55" s="6" t="n">
        <v>146713</v>
      </c>
      <c r="C55" s="6" t="n">
        <v>91813</v>
      </c>
      <c r="D55" s="6" t="n">
        <v>24430</v>
      </c>
    </row>
    <row r="56">
      <c r="A56" s="4" t="inlineStr">
        <is>
          <t>CASH AND CASH EQUIVALENTS, END OF PERIOD</t>
        </is>
      </c>
      <c r="B56" s="6" t="n">
        <v>233659</v>
      </c>
      <c r="C56" s="6" t="n">
        <v>146713</v>
      </c>
      <c r="D56" s="6" t="n">
        <v>91813</v>
      </c>
    </row>
    <row r="57">
      <c r="A57" s="3" t="inlineStr">
        <is>
          <t>SUPPLEMENTAL DISCLOSURE OF CASH FLOW INFORMATION</t>
        </is>
      </c>
    </row>
    <row r="58">
      <c r="A58" s="4" t="inlineStr">
        <is>
          <t>Interest</t>
        </is>
      </c>
      <c r="B58" s="6" t="n">
        <v>39075</v>
      </c>
      <c r="C58" s="6" t="n">
        <v>22135</v>
      </c>
      <c r="D58" s="6" t="n">
        <v>7417</v>
      </c>
    </row>
    <row r="59">
      <c r="A59" s="4" t="inlineStr">
        <is>
          <t>Income Taxes</t>
        </is>
      </c>
      <c r="B59" s="6" t="n">
        <v>178657</v>
      </c>
      <c r="C59" s="6" t="n">
        <v>105248</v>
      </c>
      <c r="D59" s="6" t="n">
        <v>43658</v>
      </c>
    </row>
    <row r="60">
      <c r="A60" s="3" t="inlineStr">
        <is>
          <t>OTHER NONCASH INVESTING AND FINANCING ACTIVITIES</t>
        </is>
      </c>
    </row>
    <row r="61">
      <c r="A61" s="4" t="inlineStr">
        <is>
          <t>Value of shares issued for acquisitions</t>
        </is>
      </c>
      <c r="B61" s="6" t="n">
        <v>1447973</v>
      </c>
      <c r="C61" s="6" t="n">
        <v>37000</v>
      </c>
    </row>
    <row r="62">
      <c r="A62" s="4" t="inlineStr">
        <is>
          <t>Value of shares reserved for PurePenn,LLC and Solevo Wellness acquisitions</t>
        </is>
      </c>
      <c r="B62" s="6" t="n">
        <v>-2800</v>
      </c>
      <c r="C62" s="6" t="n">
        <v>65000</v>
      </c>
    </row>
    <row r="63">
      <c r="A63" s="4" t="inlineStr">
        <is>
          <t>Acquisition fair value adjustments</t>
        </is>
      </c>
      <c r="B63" s="6" t="n">
        <v>3964</v>
      </c>
    </row>
    <row r="64">
      <c r="A64" s="4" t="inlineStr">
        <is>
          <t>Purchase of property and equipment financed with accounts payable</t>
        </is>
      </c>
      <c r="B64" s="6" t="n">
        <v>17861</v>
      </c>
      <c r="C64" s="6" t="n">
        <v>13613</v>
      </c>
      <c r="D64" s="6" t="n">
        <v>6516</v>
      </c>
    </row>
    <row r="65">
      <c r="A65" s="4" t="inlineStr">
        <is>
          <t>Purchase of property and equipment financed with notes payable related party</t>
        </is>
      </c>
      <c r="D65" s="6" t="n">
        <v>257</v>
      </c>
    </row>
    <row r="66">
      <c r="A66" s="4" t="inlineStr">
        <is>
          <t>ASC 842 lease additions - operating and finance leases</t>
        </is>
      </c>
      <c r="B66" s="6" t="n">
        <v>61195</v>
      </c>
      <c r="C66" s="5" t="n">
        <v>33647</v>
      </c>
      <c r="D66" s="6" t="n">
        <v>42272</v>
      </c>
    </row>
    <row r="67">
      <c r="A67" s="4" t="inlineStr">
        <is>
          <t>ASC 842 lease terminations</t>
        </is>
      </c>
      <c r="B67" s="5" t="n">
        <v>1035</v>
      </c>
    </row>
    <row r="68">
      <c r="A68" s="4" t="inlineStr">
        <is>
          <t>Debt discount related to below market interest debt</t>
        </is>
      </c>
      <c r="D68" s="5"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otal Consideration Paid was Allocated to Assets and Liabilities Acquired Based on Relative Fair Values (Details) - USD ($) $ in Thousands</t>
        </is>
      </c>
      <c r="B1" s="2" t="inlineStr">
        <is>
          <t>Jul. 02, 2021</t>
        </is>
      </c>
      <c r="C1" s="2" t="inlineStr">
        <is>
          <t>Jun. 30, 2021</t>
        </is>
      </c>
      <c r="D1" s="2" t="inlineStr">
        <is>
          <t>Dec. 31, 2021</t>
        </is>
      </c>
      <c r="E1" s="2" t="inlineStr">
        <is>
          <t>Dec. 31, 2020</t>
        </is>
      </c>
    </row>
    <row r="2">
      <c r="A2" s="3" t="inlineStr">
        <is>
          <t>Consideration:</t>
        </is>
      </c>
    </row>
    <row r="3">
      <c r="A3" s="4" t="inlineStr">
        <is>
          <t>Cash</t>
        </is>
      </c>
      <c r="D3" s="5" t="n">
        <v>148400</v>
      </c>
      <c r="E3" s="5" t="n">
        <v>96700</v>
      </c>
    </row>
    <row r="4">
      <c r="A4" s="4" t="inlineStr">
        <is>
          <t>Nature’s Remedy of Massachusetts, Inc.</t>
        </is>
      </c>
    </row>
    <row r="5">
      <c r="A5" s="3" t="inlineStr">
        <is>
          <t>Consideration:</t>
        </is>
      </c>
    </row>
    <row r="6">
      <c r="A6" s="4" t="inlineStr">
        <is>
          <t>Cash</t>
        </is>
      </c>
      <c r="C6" s="5" t="n">
        <v>7000</v>
      </c>
    </row>
    <row r="7">
      <c r="A7" s="4" t="inlineStr">
        <is>
          <t>Shares issued upon acquisition</t>
        </is>
      </c>
      <c r="C7" s="6" t="n">
        <v>9139</v>
      </c>
    </row>
    <row r="8">
      <c r="A8" s="4" t="inlineStr">
        <is>
          <t>Transaction costs</t>
        </is>
      </c>
      <c r="C8" s="6" t="n">
        <v>23</v>
      </c>
    </row>
    <row r="9">
      <c r="A9" s="4" t="inlineStr">
        <is>
          <t>Fair value of consideration exchanged</t>
        </is>
      </c>
      <c r="C9" s="6" t="n">
        <v>16162</v>
      </c>
    </row>
    <row r="10">
      <c r="A10" s="3" t="inlineStr">
        <is>
          <t>Recognized amounts of identifiable assets acquired and liabilities assumed:</t>
        </is>
      </c>
    </row>
    <row r="11">
      <c r="A11" s="4" t="inlineStr">
        <is>
          <t>Prepaid expenses and other current assets</t>
        </is>
      </c>
      <c r="C11" s="6" t="n">
        <v>12</v>
      </c>
    </row>
    <row r="12">
      <c r="A12" s="4" t="inlineStr">
        <is>
          <t>Property and equipment</t>
        </is>
      </c>
      <c r="C12" s="6" t="n">
        <v>1006</v>
      </c>
    </row>
    <row r="13">
      <c r="A13" s="4" t="inlineStr">
        <is>
          <t>Right of use asset - finance</t>
        </is>
      </c>
      <c r="C13" s="6" t="n">
        <v>799</v>
      </c>
    </row>
    <row r="14">
      <c r="A14" s="4" t="inlineStr">
        <is>
          <t>Intangible asset</t>
        </is>
      </c>
      <c r="C14" s="6" t="n">
        <v>15274</v>
      </c>
    </row>
    <row r="15">
      <c r="A15" s="4" t="inlineStr">
        <is>
          <t>Accounts payable and accrued liabilities</t>
        </is>
      </c>
      <c r="C15" s="6" t="n">
        <v>-335</v>
      </c>
    </row>
    <row r="16">
      <c r="A16" s="4" t="inlineStr">
        <is>
          <t>Finance lease liability</t>
        </is>
      </c>
      <c r="C16" s="6" t="n">
        <v>-594</v>
      </c>
    </row>
    <row r="17">
      <c r="A17" s="4" t="inlineStr">
        <is>
          <t>Total net assets acquired</t>
        </is>
      </c>
      <c r="C17" s="5" t="n">
        <v>16162</v>
      </c>
    </row>
    <row r="18">
      <c r="A18" s="4" t="inlineStr">
        <is>
          <t>PCMV</t>
        </is>
      </c>
    </row>
    <row r="19">
      <c r="A19" s="3" t="inlineStr">
        <is>
          <t>Consideration:</t>
        </is>
      </c>
    </row>
    <row r="20">
      <c r="A20" s="4" t="inlineStr">
        <is>
          <t>Shares issued upon acquisition</t>
        </is>
      </c>
      <c r="B20" s="5" t="n">
        <v>10012</v>
      </c>
    </row>
    <row r="21">
      <c r="A21" s="4" t="inlineStr">
        <is>
          <t>Transaction costs</t>
        </is>
      </c>
      <c r="B21" s="6" t="n">
        <v>18</v>
      </c>
    </row>
    <row r="22">
      <c r="A22" s="4" t="inlineStr">
        <is>
          <t>Fair value of consideration exchanged</t>
        </is>
      </c>
      <c r="B22" s="6" t="n">
        <v>10030</v>
      </c>
    </row>
    <row r="23">
      <c r="A23" s="3" t="inlineStr">
        <is>
          <t>Recognized amounts of identifiable assets acquired and liabilities assumed:</t>
        </is>
      </c>
    </row>
    <row r="24">
      <c r="A24" s="4" t="inlineStr">
        <is>
          <t>Right of use asset - finance</t>
        </is>
      </c>
      <c r="B24" s="6" t="n">
        <v>1756</v>
      </c>
    </row>
    <row r="25">
      <c r="A25" s="4" t="inlineStr">
        <is>
          <t>Intangible asset</t>
        </is>
      </c>
      <c r="B25" s="6" t="n">
        <v>10594</v>
      </c>
    </row>
    <row r="26">
      <c r="A26" s="4" t="inlineStr">
        <is>
          <t>Finance lease liability</t>
        </is>
      </c>
      <c r="B26" s="6" t="n">
        <v>-2320</v>
      </c>
    </row>
    <row r="27">
      <c r="A27" s="4" t="inlineStr">
        <is>
          <t>Total net assets acquired</t>
        </is>
      </c>
      <c r="B27" s="5" t="n">
        <v>100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 - Schedule of Accounts Receivable (Details) - USD ($) $ in Thousands</t>
        </is>
      </c>
      <c r="B1" s="2" t="inlineStr">
        <is>
          <t>Dec. 31, 2021</t>
        </is>
      </c>
      <c r="C1" s="2" t="inlineStr">
        <is>
          <t>Dec. 31, 2020</t>
        </is>
      </c>
    </row>
    <row r="2">
      <c r="A2" s="3" t="inlineStr">
        <is>
          <t>Receivables [Abstract]</t>
        </is>
      </c>
    </row>
    <row r="3">
      <c r="A3" s="4" t="inlineStr">
        <is>
          <t>Trade receivables</t>
        </is>
      </c>
      <c r="B3" s="5" t="n">
        <v>9363</v>
      </c>
      <c r="C3" s="5" t="n">
        <v>313</v>
      </c>
    </row>
    <row r="4">
      <c r="A4" s="4" t="inlineStr">
        <is>
          <t>Less: allowance for credit losses</t>
        </is>
      </c>
      <c r="B4" s="6" t="n">
        <v>-509</v>
      </c>
      <c r="C4" s="6" t="n">
        <v>-5</v>
      </c>
    </row>
    <row r="5">
      <c r="A5" s="4" t="inlineStr">
        <is>
          <t>Accounts receivable, net</t>
        </is>
      </c>
      <c r="B5" s="5" t="n">
        <v>8854</v>
      </c>
      <c r="C5" s="5" t="n">
        <v>3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Accounts Receivable - Additional Information) (Details) $ in Millions</t>
        </is>
      </c>
      <c r="B1" s="2" t="inlineStr">
        <is>
          <t>12 Months Ended</t>
        </is>
      </c>
    </row>
    <row r="2">
      <c r="B2" s="2" t="inlineStr">
        <is>
          <t>Dec. 31, 2021USD ($)</t>
        </is>
      </c>
    </row>
    <row r="3">
      <c r="A3" s="3" t="inlineStr">
        <is>
          <t>Receivables [Abstract]</t>
        </is>
      </c>
    </row>
    <row r="4">
      <c r="A4" s="4" t="inlineStr">
        <is>
          <t>Adjusted accounts receivable</t>
        </is>
      </c>
      <c r="B4" s="8"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chedule of Notes Receivable (Details) - USD ($) $ in Thousands</t>
        </is>
      </c>
      <c r="B1" s="2" t="inlineStr">
        <is>
          <t>Dec. 31, 2021</t>
        </is>
      </c>
      <c r="C1" s="2" t="inlineStr">
        <is>
          <t>Sep. 30, 2021</t>
        </is>
      </c>
      <c r="D1" s="2" t="inlineStr">
        <is>
          <t>Dec. 31, 2020</t>
        </is>
      </c>
    </row>
    <row r="2">
      <c r="A2" s="3" t="inlineStr">
        <is>
          <t>Accounts, Notes, Loans and Financing Receivable [Line Items]</t>
        </is>
      </c>
    </row>
    <row r="3">
      <c r="A3" s="4" t="inlineStr">
        <is>
          <t>Notes receivable</t>
        </is>
      </c>
      <c r="B3" s="5" t="n">
        <v>13801</v>
      </c>
    </row>
    <row r="4">
      <c r="A4" s="4" t="inlineStr">
        <is>
          <t>Less: discount on notes receivable</t>
        </is>
      </c>
      <c r="B4" s="6" t="n">
        <v>-124</v>
      </c>
    </row>
    <row r="5">
      <c r="A5" s="4" t="inlineStr">
        <is>
          <t>Total notes receivable, net of discounts</t>
        </is>
      </c>
      <c r="B5" s="6" t="n">
        <v>13677</v>
      </c>
      <c r="C5" s="5" t="n">
        <v>0</v>
      </c>
      <c r="D5" s="5" t="n">
        <v>0</v>
      </c>
    </row>
    <row r="6">
      <c r="A6" s="4" t="inlineStr">
        <is>
          <t>Less: current portion of notes receivable</t>
        </is>
      </c>
      <c r="B6" s="6" t="n">
        <v>-1530</v>
      </c>
      <c r="D6" s="6" t="n">
        <v>0</v>
      </c>
    </row>
    <row r="7">
      <c r="A7" s="4" t="inlineStr">
        <is>
          <t>Notes receivable</t>
        </is>
      </c>
      <c r="B7" s="6" t="n">
        <v>12147</v>
      </c>
      <c r="D7" s="5" t="n">
        <v>0</v>
      </c>
    </row>
    <row r="8">
      <c r="A8" s="4" t="inlineStr">
        <is>
          <t>Promissory Note Acquired from Harvest Maturing in November 2025. Secured by Certain Assets</t>
        </is>
      </c>
    </row>
    <row r="9">
      <c r="A9" s="3" t="inlineStr">
        <is>
          <t>Accounts, Notes, Loans and Financing Receivable [Line Items]</t>
        </is>
      </c>
    </row>
    <row r="10">
      <c r="A10" s="4" t="inlineStr">
        <is>
          <t>Notes receivable</t>
        </is>
      </c>
      <c r="B10" s="6" t="n">
        <v>8827</v>
      </c>
    </row>
    <row r="11">
      <c r="A11" s="4" t="inlineStr">
        <is>
          <t>Promissory Notes Acquired from Harvest Maturing in February 2022. Secured by Certain Assets</t>
        </is>
      </c>
    </row>
    <row r="12">
      <c r="A12" s="3" t="inlineStr">
        <is>
          <t>Accounts, Notes, Loans and Financing Receivable [Line Items]</t>
        </is>
      </c>
    </row>
    <row r="13">
      <c r="A13" s="4" t="inlineStr">
        <is>
          <t>Notes receivable</t>
        </is>
      </c>
      <c r="B13" s="6" t="n">
        <v>850</v>
      </c>
    </row>
    <row r="14">
      <c r="A14" s="4" t="inlineStr">
        <is>
          <t>Convertible Note Receivable Dated November 2021 Maturing in November 2024</t>
        </is>
      </c>
    </row>
    <row r="15">
      <c r="A15" s="3" t="inlineStr">
        <is>
          <t>Accounts, Notes, Loans and Financing Receivable [Line Items]</t>
        </is>
      </c>
    </row>
    <row r="16">
      <c r="A16" s="4" t="inlineStr">
        <is>
          <t>Notes receivable</t>
        </is>
      </c>
      <c r="B16" s="5" t="n">
        <v>4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s Receivable - Additional Information (Details) - USD ($) $ in Thousands</t>
        </is>
      </c>
      <c r="B1" s="2" t="inlineStr">
        <is>
          <t>1 Months Ended</t>
        </is>
      </c>
      <c r="E1" s="2" t="inlineStr">
        <is>
          <t>12 Months Ended</t>
        </is>
      </c>
    </row>
    <row r="2">
      <c r="B2" s="2" t="inlineStr">
        <is>
          <t>Feb. 28, 2022</t>
        </is>
      </c>
      <c r="C2" s="2" t="inlineStr">
        <is>
          <t>Nov. 30, 2021</t>
        </is>
      </c>
      <c r="D2" s="2" t="inlineStr">
        <is>
          <t>Oct. 31, 2021</t>
        </is>
      </c>
      <c r="E2" s="2" t="inlineStr">
        <is>
          <t>Dec. 31, 2021</t>
        </is>
      </c>
      <c r="F2" s="2" t="inlineStr">
        <is>
          <t>Oct. 01, 2021</t>
        </is>
      </c>
      <c r="G2" s="2" t="inlineStr">
        <is>
          <t>Sep. 30, 2021</t>
        </is>
      </c>
      <c r="H2" s="2" t="inlineStr">
        <is>
          <t>Dec. 31, 2020</t>
        </is>
      </c>
    </row>
    <row r="3">
      <c r="A3" s="3" t="inlineStr">
        <is>
          <t>Accounts, Notes, Loans and Financing Receivable [Line Items]</t>
        </is>
      </c>
    </row>
    <row r="4">
      <c r="A4" s="4" t="inlineStr">
        <is>
          <t>Outstanding notes receivable</t>
        </is>
      </c>
      <c r="E4" s="5" t="n">
        <v>13677</v>
      </c>
      <c r="G4" s="5" t="n">
        <v>0</v>
      </c>
      <c r="H4" s="5" t="n">
        <v>0</v>
      </c>
    </row>
    <row r="5">
      <c r="A5" s="4" t="inlineStr">
        <is>
          <t>Prepaids and other current assets</t>
        </is>
      </c>
    </row>
    <row r="6">
      <c r="A6" s="3" t="inlineStr">
        <is>
          <t>Accounts, Notes, Loans and Financing Receivable [Line Items]</t>
        </is>
      </c>
    </row>
    <row r="7">
      <c r="A7" s="4" t="inlineStr">
        <is>
          <t>Accrued interest receivable</t>
        </is>
      </c>
      <c r="E7" s="6" t="n">
        <v>100</v>
      </c>
    </row>
    <row r="8">
      <c r="A8" s="4" t="inlineStr">
        <is>
          <t>Other income</t>
        </is>
      </c>
    </row>
    <row r="9">
      <c r="A9" s="3" t="inlineStr">
        <is>
          <t>Accounts, Notes, Loans and Financing Receivable [Line Items]</t>
        </is>
      </c>
    </row>
    <row r="10">
      <c r="A10" s="4" t="inlineStr">
        <is>
          <t>Interest income</t>
        </is>
      </c>
      <c r="E10" s="5" t="n">
        <v>200</v>
      </c>
    </row>
    <row r="11">
      <c r="A11" s="4" t="inlineStr">
        <is>
          <t>Harvest Health &amp; Recreation, Inc</t>
        </is>
      </c>
    </row>
    <row r="12">
      <c r="A12" s="3" t="inlineStr">
        <is>
          <t>Accounts, Notes, Loans and Financing Receivable [Line Items]</t>
        </is>
      </c>
    </row>
    <row r="13">
      <c r="A13" s="4" t="inlineStr">
        <is>
          <t>Notes receivable acquired</t>
        </is>
      </c>
      <c r="F13" s="5" t="n">
        <v>9805</v>
      </c>
    </row>
    <row r="14">
      <c r="A14" s="4" t="inlineStr">
        <is>
          <t>Promissory Note Acquired from Harvest Maturing in November 2025. Secured by Certain Assets</t>
        </is>
      </c>
    </row>
    <row r="15">
      <c r="A15" s="3" t="inlineStr">
        <is>
          <t>Accounts, Notes, Loans and Financing Receivable [Line Items]</t>
        </is>
      </c>
    </row>
    <row r="16">
      <c r="A16" s="4" t="inlineStr">
        <is>
          <t>Notes receivable, maturity month and year</t>
        </is>
      </c>
      <c r="D16" s="4" t="inlineStr">
        <is>
          <t>2025-11</t>
        </is>
      </c>
    </row>
    <row r="17">
      <c r="A17" s="4" t="inlineStr">
        <is>
          <t>Notes receivable, original principal balance</t>
        </is>
      </c>
      <c r="D17" s="5" t="n">
        <v>12000</v>
      </c>
    </row>
    <row r="18">
      <c r="A18" s="4" t="inlineStr">
        <is>
          <t>Notes receivable, interest rate</t>
        </is>
      </c>
      <c r="D18" s="4" t="inlineStr">
        <is>
          <t>7.50%</t>
        </is>
      </c>
    </row>
    <row r="19">
      <c r="A19" s="4" t="inlineStr">
        <is>
          <t>Notes receivable, interest and principal payments</t>
        </is>
      </c>
      <c r="D19" s="5" t="n">
        <v>100</v>
      </c>
    </row>
    <row r="20">
      <c r="A20" s="4" t="inlineStr">
        <is>
          <t>Promissory Notes Acquired from Harvest Maturing in February Two Thousand Twenty Two. Secured by Certain Assets [Member]</t>
        </is>
      </c>
    </row>
    <row r="21">
      <c r="A21" s="3" t="inlineStr">
        <is>
          <t>Accounts, Notes, Loans and Financing Receivable [Line Items]</t>
        </is>
      </c>
    </row>
    <row r="22">
      <c r="A22" s="4" t="inlineStr">
        <is>
          <t>Notes receivable, maturity month and year</t>
        </is>
      </c>
      <c r="D22" s="4" t="inlineStr">
        <is>
          <t>2022-02</t>
        </is>
      </c>
    </row>
    <row r="23">
      <c r="A23" s="4" t="inlineStr">
        <is>
          <t>Notes receivable, original principal balance</t>
        </is>
      </c>
      <c r="D23" s="5" t="n">
        <v>900</v>
      </c>
    </row>
    <row r="24">
      <c r="A24" s="4" t="inlineStr">
        <is>
          <t>Notes receivable, interest rate</t>
        </is>
      </c>
      <c r="D24" s="4" t="inlineStr">
        <is>
          <t>10.00%</t>
        </is>
      </c>
    </row>
    <row r="25">
      <c r="A25" s="4" t="inlineStr">
        <is>
          <t>Promissory Notes Acquired from Harvest Maturing in February Two Thousand Twenty Two. Secured by Certain Assets [Member] | Subsequent Event</t>
        </is>
      </c>
    </row>
    <row r="26">
      <c r="A26" s="3" t="inlineStr">
        <is>
          <t>Accounts, Notes, Loans and Financing Receivable [Line Items]</t>
        </is>
      </c>
    </row>
    <row r="27">
      <c r="A27" s="4" t="inlineStr">
        <is>
          <t>Proceeds from notes receivable</t>
        </is>
      </c>
      <c r="B27" s="5" t="n">
        <v>900</v>
      </c>
    </row>
    <row r="28">
      <c r="A28" s="4" t="inlineStr">
        <is>
          <t>Convertible Note Receivable Dated November 2021 Maturing in November 2024</t>
        </is>
      </c>
    </row>
    <row r="29">
      <c r="A29" s="3" t="inlineStr">
        <is>
          <t>Accounts, Notes, Loans and Financing Receivable [Line Items]</t>
        </is>
      </c>
    </row>
    <row r="30">
      <c r="A30" s="4" t="inlineStr">
        <is>
          <t>Notes receivable, maturity month and year</t>
        </is>
      </c>
      <c r="C30" s="4" t="inlineStr">
        <is>
          <t>2024-11</t>
        </is>
      </c>
    </row>
    <row r="31">
      <c r="A31" s="4" t="inlineStr">
        <is>
          <t>Notes receivable, original principal balance</t>
        </is>
      </c>
      <c r="C31" s="5" t="n">
        <v>4100</v>
      </c>
    </row>
    <row r="32">
      <c r="A32" s="4" t="inlineStr">
        <is>
          <t>Notes receivable, interest rate</t>
        </is>
      </c>
      <c r="C32" s="4" t="inlineStr">
        <is>
          <t>9.75%</t>
        </is>
      </c>
    </row>
    <row r="33">
      <c r="A33" s="4" t="inlineStr">
        <is>
          <t>Percentage of discount on notes receivable issued</t>
        </is>
      </c>
      <c r="C33" s="4" t="inlineStr">
        <is>
          <t>3.00%</t>
        </is>
      </c>
    </row>
    <row r="34">
      <c r="A34" s="4" t="inlineStr">
        <is>
          <t>Discount on notes receivable</t>
        </is>
      </c>
      <c r="C34" s="5" t="n">
        <v>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chedule of Stated Maturities of Notes Receivable (Details) - USD ($) $ in Thousands</t>
        </is>
      </c>
      <c r="B1" s="2" t="inlineStr">
        <is>
          <t>Dec. 31, 2021</t>
        </is>
      </c>
      <c r="C1" s="2" t="inlineStr">
        <is>
          <t>Sep. 30, 2021</t>
        </is>
      </c>
      <c r="D1" s="2" t="inlineStr">
        <is>
          <t>Dec. 31, 2020</t>
        </is>
      </c>
    </row>
    <row r="2">
      <c r="A2" s="3" t="inlineStr">
        <is>
          <t>Receivables [Abstract]</t>
        </is>
      </c>
    </row>
    <row r="3">
      <c r="A3" s="4" t="inlineStr">
        <is>
          <t>2022</t>
        </is>
      </c>
      <c r="B3" s="5" t="n">
        <v>1530</v>
      </c>
    </row>
    <row r="4">
      <c r="A4" s="4" t="inlineStr">
        <is>
          <t>2023</t>
        </is>
      </c>
      <c r="B4" s="6" t="n">
        <v>733</v>
      </c>
    </row>
    <row r="5">
      <c r="A5" s="4" t="inlineStr">
        <is>
          <t>2024</t>
        </is>
      </c>
      <c r="B5" s="6" t="n">
        <v>4913</v>
      </c>
    </row>
    <row r="6">
      <c r="A6" s="4" t="inlineStr">
        <is>
          <t>2025</t>
        </is>
      </c>
      <c r="B6" s="6" t="n">
        <v>6625</v>
      </c>
    </row>
    <row r="7">
      <c r="A7" s="4" t="inlineStr">
        <is>
          <t>Total</t>
        </is>
      </c>
      <c r="B7" s="6" t="n">
        <v>13801</v>
      </c>
    </row>
    <row r="8">
      <c r="A8" s="4" t="inlineStr">
        <is>
          <t>Less: discount on notes receivable</t>
        </is>
      </c>
      <c r="B8" s="6" t="n">
        <v>-124</v>
      </c>
    </row>
    <row r="9">
      <c r="A9" s="4" t="inlineStr">
        <is>
          <t>Total notes receivable, net of discounts</t>
        </is>
      </c>
      <c r="B9" s="5" t="n">
        <v>13677</v>
      </c>
      <c r="C9" s="5" t="n">
        <v>0</v>
      </c>
      <c r="D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Inventory [Line Items]</t>
        </is>
      </c>
    </row>
    <row r="3">
      <c r="A3" s="4" t="inlineStr">
        <is>
          <t>Total Raw Material</t>
        </is>
      </c>
      <c r="B3" s="5" t="n">
        <v>71605</v>
      </c>
      <c r="C3" s="5" t="n">
        <v>21894</v>
      </c>
    </row>
    <row r="4">
      <c r="A4" s="4" t="inlineStr">
        <is>
          <t>Work in Process</t>
        </is>
      </c>
      <c r="B4" s="6" t="n">
        <v>94249</v>
      </c>
      <c r="C4" s="6" t="n">
        <v>54780</v>
      </c>
    </row>
    <row r="5">
      <c r="A5" s="4" t="inlineStr">
        <is>
          <t>Total Inventories</t>
        </is>
      </c>
      <c r="B5" s="6" t="n">
        <v>212188</v>
      </c>
      <c r="C5" s="6" t="n">
        <v>98312</v>
      </c>
    </row>
    <row r="6">
      <c r="A6" s="4" t="inlineStr">
        <is>
          <t>Cannabis Plants</t>
        </is>
      </c>
    </row>
    <row r="7">
      <c r="A7" s="3" t="inlineStr">
        <is>
          <t>Inventory [Line Items]</t>
        </is>
      </c>
    </row>
    <row r="8">
      <c r="A8" s="4" t="inlineStr">
        <is>
          <t>Total Raw Material</t>
        </is>
      </c>
      <c r="B8" s="6" t="n">
        <v>31279</v>
      </c>
      <c r="C8" s="6" t="n">
        <v>10661</v>
      </c>
    </row>
    <row r="9">
      <c r="A9" s="4" t="inlineStr">
        <is>
          <t>Packaging and Supplies</t>
        </is>
      </c>
    </row>
    <row r="10">
      <c r="A10" s="3" t="inlineStr">
        <is>
          <t>Inventory [Line Items]</t>
        </is>
      </c>
    </row>
    <row r="11">
      <c r="A11" s="4" t="inlineStr">
        <is>
          <t>Total Raw Material</t>
        </is>
      </c>
      <c r="B11" s="6" t="n">
        <v>40326</v>
      </c>
      <c r="C11" s="6" t="n">
        <v>11233</v>
      </c>
    </row>
    <row r="12">
      <c r="A12" s="4" t="inlineStr">
        <is>
          <t>Unmedicated</t>
        </is>
      </c>
    </row>
    <row r="13">
      <c r="A13" s="3" t="inlineStr">
        <is>
          <t>Inventory [Line Items]</t>
        </is>
      </c>
    </row>
    <row r="14">
      <c r="A14" s="4" t="inlineStr">
        <is>
          <t>Finished Goods</t>
        </is>
      </c>
      <c r="B14" s="6" t="n">
        <v>4824</v>
      </c>
      <c r="C14" s="6" t="n">
        <v>3908</v>
      </c>
    </row>
    <row r="15">
      <c r="A15" s="4" t="inlineStr">
        <is>
          <t>Medicated</t>
        </is>
      </c>
    </row>
    <row r="16">
      <c r="A16" s="3" t="inlineStr">
        <is>
          <t>Inventory [Line Items]</t>
        </is>
      </c>
    </row>
    <row r="17">
      <c r="A17" s="4" t="inlineStr">
        <is>
          <t>Finished Goods</t>
        </is>
      </c>
      <c r="B17" s="5" t="n">
        <v>41510</v>
      </c>
      <c r="C17" s="5" t="n">
        <v>177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843527</v>
      </c>
      <c r="C3" s="5" t="n">
        <v>343903</v>
      </c>
    </row>
    <row r="4">
      <c r="A4" s="4" t="inlineStr">
        <is>
          <t>Less: accumulated depreciation</t>
        </is>
      </c>
      <c r="B4" s="6" t="n">
        <v>-63611</v>
      </c>
      <c r="C4" s="6" t="n">
        <v>-29858</v>
      </c>
    </row>
    <row r="5">
      <c r="A5" s="4" t="inlineStr">
        <is>
          <t>Total property and equipment, net</t>
        </is>
      </c>
      <c r="B5" s="6" t="n">
        <v>779916</v>
      </c>
      <c r="C5" s="6" t="n">
        <v>314045</v>
      </c>
    </row>
    <row r="6">
      <c r="A6" s="4" t="inlineStr">
        <is>
          <t>Land</t>
        </is>
      </c>
    </row>
    <row r="7">
      <c r="A7" s="3" t="inlineStr">
        <is>
          <t>Property Plant And Equipment [Line Items]</t>
        </is>
      </c>
    </row>
    <row r="8">
      <c r="A8" s="4" t="inlineStr">
        <is>
          <t>Property and Equipment, Gross</t>
        </is>
      </c>
      <c r="B8" s="6" t="n">
        <v>32904</v>
      </c>
      <c r="C8" s="6" t="n">
        <v>5878</v>
      </c>
    </row>
    <row r="9">
      <c r="A9" s="4" t="inlineStr">
        <is>
          <t>Buildings &amp; Improvements</t>
        </is>
      </c>
    </row>
    <row r="10">
      <c r="A10" s="3" t="inlineStr">
        <is>
          <t>Property Plant And Equipment [Line Items]</t>
        </is>
      </c>
    </row>
    <row r="11">
      <c r="A11" s="4" t="inlineStr">
        <is>
          <t>Property and Equipment, Gross</t>
        </is>
      </c>
      <c r="B11" s="6" t="n">
        <v>435185</v>
      </c>
      <c r="C11" s="6" t="n">
        <v>156372</v>
      </c>
    </row>
    <row r="12">
      <c r="A12" s="4" t="inlineStr">
        <is>
          <t>Construction In Progress</t>
        </is>
      </c>
    </row>
    <row r="13">
      <c r="A13" s="3" t="inlineStr">
        <is>
          <t>Property Plant And Equipment [Line Items]</t>
        </is>
      </c>
    </row>
    <row r="14">
      <c r="A14" s="4" t="inlineStr">
        <is>
          <t>Property and Equipment, Gross</t>
        </is>
      </c>
      <c r="B14" s="6" t="n">
        <v>234198</v>
      </c>
      <c r="C14" s="6" t="n">
        <v>129588</v>
      </c>
    </row>
    <row r="15">
      <c r="A15" s="4" t="inlineStr">
        <is>
          <t>Furniture &amp; Equipment</t>
        </is>
      </c>
    </row>
    <row r="16">
      <c r="A16" s="3" t="inlineStr">
        <is>
          <t>Property Plant And Equipment [Line Items]</t>
        </is>
      </c>
    </row>
    <row r="17">
      <c r="A17" s="4" t="inlineStr">
        <is>
          <t>Property and Equipment, Gross</t>
        </is>
      </c>
      <c r="B17" s="6" t="n">
        <v>140281</v>
      </c>
      <c r="C17" s="6" t="n">
        <v>51714</v>
      </c>
    </row>
    <row r="18">
      <c r="A18" s="4" t="inlineStr">
        <is>
          <t>Vehicles</t>
        </is>
      </c>
    </row>
    <row r="19">
      <c r="A19" s="3" t="inlineStr">
        <is>
          <t>Property Plant And Equipment [Line Items]</t>
        </is>
      </c>
    </row>
    <row r="20">
      <c r="A20" s="4" t="inlineStr">
        <is>
          <t>Property and Equipment, Gross</t>
        </is>
      </c>
      <c r="B20" s="5" t="n">
        <v>959</v>
      </c>
      <c r="C20" s="5" t="n">
        <v>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nterest capitalized</t>
        </is>
      </c>
      <c r="B4" s="5" t="n">
        <v>9200</v>
      </c>
      <c r="C4" s="5" t="n">
        <v>4800</v>
      </c>
      <c r="D4" s="5" t="n">
        <v>500</v>
      </c>
    </row>
    <row r="5">
      <c r="A5" s="4" t="inlineStr">
        <is>
          <t>Depreciation</t>
        </is>
      </c>
      <c r="B5" s="6" t="n">
        <v>34800</v>
      </c>
      <c r="C5" s="6" t="n">
        <v>21100</v>
      </c>
      <c r="D5" s="6" t="n">
        <v>9300</v>
      </c>
    </row>
    <row r="6">
      <c r="A6" s="4" t="inlineStr">
        <is>
          <t>Loss on disposal of property and equipment</t>
        </is>
      </c>
      <c r="B6" s="6" t="n">
        <v>1800</v>
      </c>
      <c r="C6" s="5" t="n">
        <v>63</v>
      </c>
      <c r="D6" s="5" t="n">
        <v>67</v>
      </c>
    </row>
    <row r="7">
      <c r="A7" s="4" t="inlineStr">
        <is>
          <t>General and Administrative Expenses</t>
        </is>
      </c>
    </row>
    <row r="8">
      <c r="A8" s="3" t="inlineStr">
        <is>
          <t>Property Plant And Equipment [Line Items]</t>
        </is>
      </c>
    </row>
    <row r="9">
      <c r="A9" s="4" t="inlineStr">
        <is>
          <t>Loss on disposal of property and equipment</t>
        </is>
      </c>
      <c r="B9" s="6" t="n">
        <v>1800</v>
      </c>
    </row>
    <row r="10">
      <c r="A10" s="4" t="inlineStr">
        <is>
          <t>General and Administrative Expenses | Leasehold Improvements</t>
        </is>
      </c>
    </row>
    <row r="11">
      <c r="A11" s="3" t="inlineStr">
        <is>
          <t>Property Plant And Equipment [Line Items]</t>
        </is>
      </c>
    </row>
    <row r="12">
      <c r="A12" s="4" t="inlineStr">
        <is>
          <t>Loss on disposal of property and equipment</t>
        </is>
      </c>
      <c r="B12" s="6" t="n">
        <v>1600</v>
      </c>
    </row>
    <row r="13">
      <c r="A13" s="4" t="inlineStr">
        <is>
          <t>General and Administrative Expenses | Equipment</t>
        </is>
      </c>
    </row>
    <row r="14">
      <c r="A14" s="3" t="inlineStr">
        <is>
          <t>Property Plant And Equipment [Line Items]</t>
        </is>
      </c>
    </row>
    <row r="15">
      <c r="A15" s="4" t="inlineStr">
        <is>
          <t>Loss on disposal of property and equipment</t>
        </is>
      </c>
      <c r="B15" s="5" t="n">
        <v>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p; Goodwill - Summary of De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Beginning balance</t>
        </is>
      </c>
      <c r="B4" s="5" t="n">
        <v>92596</v>
      </c>
      <c r="C4" s="5" t="n">
        <v>30036</v>
      </c>
    </row>
    <row r="5">
      <c r="A5" s="4" t="inlineStr">
        <is>
          <t>Revisions to purchase price allocation</t>
        </is>
      </c>
      <c r="B5" s="6" t="n">
        <v>-5659</v>
      </c>
      <c r="C5" s="6" t="n">
        <v>-1204</v>
      </c>
    </row>
    <row r="6">
      <c r="A6" s="4" t="inlineStr">
        <is>
          <t>Additions</t>
        </is>
      </c>
      <c r="B6" s="6" t="n">
        <v>1064395</v>
      </c>
      <c r="C6" s="6" t="n">
        <v>66757</v>
      </c>
    </row>
    <row r="7">
      <c r="A7" s="4" t="inlineStr">
        <is>
          <t>Disposals</t>
        </is>
      </c>
      <c r="B7" s="6" t="n">
        <v>-3571</v>
      </c>
    </row>
    <row r="8">
      <c r="A8" s="4" t="inlineStr">
        <is>
          <t>Amortization expense</t>
        </is>
      </c>
      <c r="B8" s="6" t="n">
        <v>-29779</v>
      </c>
      <c r="C8" s="6" t="n">
        <v>-2993</v>
      </c>
      <c r="D8" s="5" t="n">
        <v>-1800</v>
      </c>
    </row>
    <row r="9">
      <c r="A9" s="4" t="inlineStr">
        <is>
          <t>Ending balance</t>
        </is>
      </c>
      <c r="B9" s="6" t="n">
        <v>1117982</v>
      </c>
      <c r="C9" s="6" t="n">
        <v>92596</v>
      </c>
      <c r="D9" s="6" t="n">
        <v>30036</v>
      </c>
    </row>
    <row r="10">
      <c r="A10" s="4" t="inlineStr">
        <is>
          <t>Licenses</t>
        </is>
      </c>
    </row>
    <row r="11">
      <c r="A11" s="3" t="inlineStr">
        <is>
          <t>Finite Lived Intangible Assets [Line Items]</t>
        </is>
      </c>
    </row>
    <row r="12">
      <c r="A12" s="4" t="inlineStr">
        <is>
          <t>Beginning balance</t>
        </is>
      </c>
      <c r="B12" s="6" t="n">
        <v>83313</v>
      </c>
      <c r="C12" s="6" t="n">
        <v>24538</v>
      </c>
    </row>
    <row r="13">
      <c r="A13" s="4" t="inlineStr">
        <is>
          <t>Revisions to purchase price allocation</t>
        </is>
      </c>
      <c r="B13" s="6" t="n">
        <v>-5659</v>
      </c>
      <c r="C13" s="6" t="n">
        <v>-1204</v>
      </c>
    </row>
    <row r="14">
      <c r="A14" s="4" t="inlineStr">
        <is>
          <t>Additions</t>
        </is>
      </c>
      <c r="B14" s="6" t="n">
        <v>1029563</v>
      </c>
      <c r="C14" s="6" t="n">
        <v>62287</v>
      </c>
    </row>
    <row r="15">
      <c r="A15" s="4" t="inlineStr">
        <is>
          <t>Disposals</t>
        </is>
      </c>
      <c r="B15" s="6" t="n">
        <v>-3168</v>
      </c>
    </row>
    <row r="16">
      <c r="A16" s="4" t="inlineStr">
        <is>
          <t>Amortization expense</t>
        </is>
      </c>
      <c r="B16" s="6" t="n">
        <v>-22743</v>
      </c>
      <c r="C16" s="6" t="n">
        <v>-2308</v>
      </c>
    </row>
    <row r="17">
      <c r="A17" s="4" t="inlineStr">
        <is>
          <t>Ending balance</t>
        </is>
      </c>
      <c r="B17" s="6" t="n">
        <v>1081306</v>
      </c>
      <c r="C17" s="6" t="n">
        <v>83313</v>
      </c>
      <c r="D17" s="6" t="n">
        <v>24538</v>
      </c>
    </row>
    <row r="18">
      <c r="A18" s="4" t="inlineStr">
        <is>
          <t>Internal Use Software</t>
        </is>
      </c>
    </row>
    <row r="19">
      <c r="A19" s="3" t="inlineStr">
        <is>
          <t>Finite Lived Intangible Assets [Line Items]</t>
        </is>
      </c>
    </row>
    <row r="20">
      <c r="A20" s="4" t="inlineStr">
        <is>
          <t>Beginning balance</t>
        </is>
      </c>
      <c r="B20" s="6" t="n">
        <v>3656</v>
      </c>
      <c r="C20" s="6" t="n">
        <v>3656</v>
      </c>
    </row>
    <row r="21">
      <c r="A21" s="4" t="inlineStr">
        <is>
          <t>Additions</t>
        </is>
      </c>
      <c r="B21" s="6" t="n">
        <v>3716</v>
      </c>
    </row>
    <row r="22">
      <c r="A22" s="4" t="inlineStr">
        <is>
          <t>Amortization expense</t>
        </is>
      </c>
      <c r="B22" s="6" t="n">
        <v>-1117</v>
      </c>
    </row>
    <row r="23">
      <c r="A23" s="4" t="inlineStr">
        <is>
          <t>Ending balance</t>
        </is>
      </c>
      <c r="B23" s="6" t="n">
        <v>6255</v>
      </c>
      <c r="C23" s="6" t="n">
        <v>3656</v>
      </c>
      <c r="D23" s="6" t="n">
        <v>3656</v>
      </c>
    </row>
    <row r="24">
      <c r="A24" s="4" t="inlineStr">
        <is>
          <t>Tradenames</t>
        </is>
      </c>
    </row>
    <row r="25">
      <c r="A25" s="3" t="inlineStr">
        <is>
          <t>Finite Lived Intangible Assets [Line Items]</t>
        </is>
      </c>
    </row>
    <row r="26">
      <c r="A26" s="4" t="inlineStr">
        <is>
          <t>Beginning balance</t>
        </is>
      </c>
      <c r="B26" s="6" t="n">
        <v>4937</v>
      </c>
      <c r="C26" s="6" t="n">
        <v>800</v>
      </c>
    </row>
    <row r="27">
      <c r="A27" s="4" t="inlineStr">
        <is>
          <t>Additions</t>
        </is>
      </c>
      <c r="B27" s="6" t="n">
        <v>100</v>
      </c>
      <c r="C27" s="6" t="n">
        <v>4470</v>
      </c>
    </row>
    <row r="28">
      <c r="A28" s="4" t="inlineStr">
        <is>
          <t>Disposals</t>
        </is>
      </c>
      <c r="B28" s="6" t="n">
        <v>-403</v>
      </c>
    </row>
    <row r="29">
      <c r="A29" s="4" t="inlineStr">
        <is>
          <t>Amortization expense</t>
        </is>
      </c>
      <c r="B29" s="6" t="n">
        <v>-1940</v>
      </c>
      <c r="C29" s="6" t="n">
        <v>-333</v>
      </c>
    </row>
    <row r="30">
      <c r="A30" s="4" t="inlineStr">
        <is>
          <t>Ending balance</t>
        </is>
      </c>
      <c r="B30" s="6" t="n">
        <v>2694</v>
      </c>
      <c r="C30" s="6" t="n">
        <v>4937</v>
      </c>
      <c r="D30" s="6" t="n">
        <v>800</v>
      </c>
    </row>
    <row r="31">
      <c r="A31" s="4" t="inlineStr">
        <is>
          <t>Customer Relationship</t>
        </is>
      </c>
    </row>
    <row r="32">
      <c r="A32" s="3" t="inlineStr">
        <is>
          <t>Finite Lived Intangible Assets [Line Items]</t>
        </is>
      </c>
    </row>
    <row r="33">
      <c r="A33" s="4" t="inlineStr">
        <is>
          <t>Beginning balance</t>
        </is>
      </c>
      <c r="B33" s="6" t="n">
        <v>683</v>
      </c>
      <c r="C33" s="6" t="n">
        <v>883</v>
      </c>
    </row>
    <row r="34">
      <c r="A34" s="4" t="inlineStr">
        <is>
          <t>Additions</t>
        </is>
      </c>
      <c r="B34" s="6" t="n">
        <v>3500</v>
      </c>
    </row>
    <row r="35">
      <c r="A35" s="4" t="inlineStr">
        <is>
          <t>Amortization expense</t>
        </is>
      </c>
      <c r="B35" s="6" t="n">
        <v>-1077</v>
      </c>
      <c r="C35" s="6" t="n">
        <v>-200</v>
      </c>
    </row>
    <row r="36">
      <c r="A36" s="4" t="inlineStr">
        <is>
          <t>Ending balance</t>
        </is>
      </c>
      <c r="B36" s="6" t="n">
        <v>3106</v>
      </c>
      <c r="C36" s="6" t="n">
        <v>683</v>
      </c>
      <c r="D36" s="6" t="n">
        <v>883</v>
      </c>
    </row>
    <row r="37">
      <c r="A37" s="4" t="inlineStr">
        <is>
          <t>Miscellaneous</t>
        </is>
      </c>
    </row>
    <row r="38">
      <c r="A38" s="3" t="inlineStr">
        <is>
          <t>Finite Lived Intangible Assets [Line Items]</t>
        </is>
      </c>
    </row>
    <row r="39">
      <c r="A39" s="4" t="inlineStr">
        <is>
          <t>Beginning balance</t>
        </is>
      </c>
      <c r="B39" s="6" t="n">
        <v>7</v>
      </c>
      <c r="C39" s="6" t="n">
        <v>25</v>
      </c>
    </row>
    <row r="40">
      <c r="A40" s="4" t="inlineStr">
        <is>
          <t>Amortization expense</t>
        </is>
      </c>
      <c r="B40" s="6" t="n">
        <v>-7</v>
      </c>
      <c r="C40" s="6" t="n">
        <v>-18</v>
      </c>
    </row>
    <row r="41">
      <c r="A41" s="4" t="inlineStr">
        <is>
          <t>Ending balance</t>
        </is>
      </c>
      <c r="C41" s="6" t="n">
        <v>7</v>
      </c>
      <c r="D41" s="6" t="n">
        <v>25</v>
      </c>
    </row>
    <row r="42">
      <c r="A42" s="4" t="inlineStr">
        <is>
          <t>Trademarks</t>
        </is>
      </c>
    </row>
    <row r="43">
      <c r="A43" s="3" t="inlineStr">
        <is>
          <t>Finite Lived Intangible Assets [Line Items]</t>
        </is>
      </c>
    </row>
    <row r="44">
      <c r="A44" s="4" t="inlineStr">
        <is>
          <t>Beginning balance</t>
        </is>
      </c>
      <c r="C44" s="6" t="n">
        <v>134</v>
      </c>
    </row>
    <row r="45">
      <c r="A45" s="4" t="inlineStr">
        <is>
          <t>Additions</t>
        </is>
      </c>
      <c r="B45" s="6" t="n">
        <v>27516</v>
      </c>
    </row>
    <row r="46">
      <c r="A46" s="4" t="inlineStr">
        <is>
          <t>Amortization expense</t>
        </is>
      </c>
      <c r="B46" s="6" t="n">
        <v>-2895</v>
      </c>
      <c r="C46" s="5" t="n">
        <v>-134</v>
      </c>
    </row>
    <row r="47">
      <c r="A47" s="4" t="inlineStr">
        <is>
          <t>Ending balance</t>
        </is>
      </c>
      <c r="B47" s="5" t="n">
        <v>24621</v>
      </c>
      <c r="D47" s="5" t="n">
        <v>1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1</t>
        </is>
      </c>
    </row>
    <row r="3">
      <c r="A3" s="3" t="inlineStr">
        <is>
          <t>Accounting Policies [Abstract]</t>
        </is>
      </c>
    </row>
    <row r="4">
      <c r="A4" s="4" t="inlineStr">
        <is>
          <t>Nature of Business</t>
        </is>
      </c>
      <c r="B4" s="4" t="inlineStr">
        <is>
          <t xml:space="preserve">NOTE 1. NATURE OF BUSINESS Trulieve Cannabis Corp. together with its subsidiaries (“Trulieve” or the “Company”) was incorporated in British Columbia, Canada. Trulieve (through its wholly-owned licensed subsidiary, Trulieve, Inc.) is a vertically integrated cannabis company which, as of December 31, 2021, held licenses to operate in Florida, California, Connecticut, Pennsylvania, Massachusetts, West Virginia, Arizona, Colorado, Maryland, and Nevada, to cultivate, produce, and sell medicinal-use cannabis products, and with respect to Arizona, California, Colorado, Nevada, and Massachusetts, adult-use cannabis products, and have received notice of intent to award a license in Georgia. In addition to the States listed above, the Company also conducts activities in other markets. In these markets, the Company has either applied for licenses, plans on applying for licenses, or partners with other entities, but does not currently directly own any cultivation, production or retail licenses. In July 2018, Trulieve, Inc. entered into a non-binding letter agreement (“Letter Agreement”) with Schyan Exploration Inc. (“Schyan”) whereby Trulieve, Inc. and Schyan have agreed to merge their respective businesses resulting in a reverse takeover of Schyan by Trulieve, Inc. and change the business of Schyan from a mining issuer to a marijuana issuer (the “Transaction”). The Transaction was completed in August 2018 and Schyan changed its name to Trulieve Cannabis Corp. The Company’s principal address is located in Quincy, Florida. The Company’s registered office is located in British Columbia. Our operations are substantially located in Florida and to a lesser extent Arizona and Pennsylvania. The Company is listed on the Canadian Securities Exchange (the “CSE”) and began trading on September 25, 2018 ,under the ticker symbol “TRUL” and trades on the OTCQX market under the symbol “TCNN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amp; Goodwill - Additional Information (Details)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t>
        </is>
      </c>
      <c r="B4" s="5" t="n">
        <v>29779000</v>
      </c>
      <c r="C4" s="5" t="n">
        <v>2993000</v>
      </c>
      <c r="D4" s="5" t="n">
        <v>1800000</v>
      </c>
    </row>
    <row r="5">
      <c r="A5" s="4" t="inlineStr">
        <is>
          <t>Impairments of intangible assets</t>
        </is>
      </c>
      <c r="B5" s="6" t="n">
        <v>3600000</v>
      </c>
      <c r="C5" s="6" t="n">
        <v>0</v>
      </c>
      <c r="D5" s="5" t="n">
        <v>0</v>
      </c>
    </row>
    <row r="6">
      <c r="A6" s="4" t="inlineStr">
        <is>
          <t>Licenses</t>
        </is>
      </c>
    </row>
    <row r="7">
      <c r="A7" s="3" t="inlineStr">
        <is>
          <t>Finite Lived Intangible Assets [Line Items]</t>
        </is>
      </c>
    </row>
    <row r="8">
      <c r="A8" s="4" t="inlineStr">
        <is>
          <t>Amortization expense</t>
        </is>
      </c>
      <c r="B8" s="6" t="n">
        <v>22743000</v>
      </c>
      <c r="C8" s="6" t="n">
        <v>2308000</v>
      </c>
    </row>
    <row r="9">
      <c r="A9" s="4" t="inlineStr">
        <is>
          <t>Impairments of intangible assets</t>
        </is>
      </c>
      <c r="B9" s="6" t="n">
        <v>3200000</v>
      </c>
    </row>
    <row r="10">
      <c r="A10" s="4" t="inlineStr">
        <is>
          <t>Tradename</t>
        </is>
      </c>
    </row>
    <row r="11">
      <c r="A11" s="3" t="inlineStr">
        <is>
          <t>Finite Lived Intangible Assets [Line Items]</t>
        </is>
      </c>
    </row>
    <row r="12">
      <c r="A12" s="4" t="inlineStr">
        <is>
          <t>Amortization expense</t>
        </is>
      </c>
      <c r="B12" s="6" t="n">
        <v>1940000</v>
      </c>
      <c r="C12" s="5" t="n">
        <v>333000</v>
      </c>
    </row>
    <row r="13">
      <c r="A13" s="4" t="inlineStr">
        <is>
          <t>Impairments of intangible assets</t>
        </is>
      </c>
      <c r="B13" s="5" t="n">
        <v>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mp; Goodwill - Summary of Estimated Future Annual Amortization Expense Related to Intangible Assets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85655</v>
      </c>
    </row>
    <row r="4">
      <c r="A4" s="4" t="inlineStr">
        <is>
          <t>2023</t>
        </is>
      </c>
      <c r="B4" s="6" t="n">
        <v>80713</v>
      </c>
    </row>
    <row r="5">
      <c r="A5" s="4" t="inlineStr">
        <is>
          <t>2024</t>
        </is>
      </c>
      <c r="B5" s="6" t="n">
        <v>78971</v>
      </c>
    </row>
    <row r="6">
      <c r="A6" s="4" t="inlineStr">
        <is>
          <t>2025</t>
        </is>
      </c>
      <c r="B6" s="6" t="n">
        <v>76944</v>
      </c>
    </row>
    <row r="7">
      <c r="A7" s="4" t="inlineStr">
        <is>
          <t>2026</t>
        </is>
      </c>
      <c r="B7" s="6" t="n">
        <v>75447</v>
      </c>
    </row>
    <row r="8">
      <c r="A8" s="4" t="inlineStr">
        <is>
          <t>Thereafter</t>
        </is>
      </c>
      <c r="B8" s="6" t="n">
        <v>720252</v>
      </c>
    </row>
    <row r="9">
      <c r="A9" s="4" t="inlineStr">
        <is>
          <t>Estimated amortization</t>
        </is>
      </c>
      <c r="B9" s="5" t="n">
        <v>1117982</v>
      </c>
      <c r="C9" s="5" t="n">
        <v>92596</v>
      </c>
      <c r="D9" s="5" t="n">
        <v>300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mp; Goodwill - Summary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5" t="n">
        <v>67176</v>
      </c>
      <c r="C4" s="5" t="n">
        <v>7316</v>
      </c>
    </row>
    <row r="5">
      <c r="A5" s="4" t="inlineStr">
        <is>
          <t>Goodwill, Ending Balance</t>
        </is>
      </c>
      <c r="B5" s="6" t="n">
        <v>765358</v>
      </c>
      <c r="C5" s="6" t="n">
        <v>67176</v>
      </c>
    </row>
    <row r="6">
      <c r="A6" s="4" t="inlineStr">
        <is>
          <t>Harvest Health &amp; Recreation, Inc</t>
        </is>
      </c>
    </row>
    <row r="7">
      <c r="A7" s="3" t="inlineStr">
        <is>
          <t>Goodwill [Line Items]</t>
        </is>
      </c>
    </row>
    <row r="8">
      <c r="A8" s="4" t="inlineStr">
        <is>
          <t>Acquisition</t>
        </is>
      </c>
      <c r="B8" s="6" t="n">
        <v>662080</v>
      </c>
    </row>
    <row r="9">
      <c r="A9" s="4" t="inlineStr">
        <is>
          <t>PurePenn, LLC and Pioneer Leasing &amp; Consulting, LLC</t>
        </is>
      </c>
    </row>
    <row r="10">
      <c r="A10" s="3" t="inlineStr">
        <is>
          <t>Goodwill [Line Items]</t>
        </is>
      </c>
    </row>
    <row r="11">
      <c r="A11" s="4" t="inlineStr">
        <is>
          <t>Acquisition</t>
        </is>
      </c>
      <c r="C11" s="6" t="n">
        <v>47311</v>
      </c>
    </row>
    <row r="12">
      <c r="A12" s="4" t="inlineStr">
        <is>
          <t>Adjustment to Purchase Price Allocation</t>
        </is>
      </c>
      <c r="B12" s="6" t="n">
        <v>-963</v>
      </c>
    </row>
    <row r="13">
      <c r="A13" s="4" t="inlineStr">
        <is>
          <t>Solevo Wellness</t>
        </is>
      </c>
    </row>
    <row r="14">
      <c r="A14" s="3" t="inlineStr">
        <is>
          <t>Goodwill [Line Items]</t>
        </is>
      </c>
    </row>
    <row r="15">
      <c r="A15" s="4" t="inlineStr">
        <is>
          <t>Acquisition</t>
        </is>
      </c>
      <c r="C15" s="6" t="n">
        <v>19473</v>
      </c>
    </row>
    <row r="16">
      <c r="A16" s="4" t="inlineStr">
        <is>
          <t>Adjustment to Purchase Price Allocation</t>
        </is>
      </c>
      <c r="B16" s="6" t="n">
        <v>-2638</v>
      </c>
    </row>
    <row r="17">
      <c r="A17" s="4" t="inlineStr">
        <is>
          <t>PurePenn and Solevo Wellness</t>
        </is>
      </c>
    </row>
    <row r="18">
      <c r="A18" s="3" t="inlineStr">
        <is>
          <t>Goodwill [Line Items]</t>
        </is>
      </c>
    </row>
    <row r="19">
      <c r="A19" s="4" t="inlineStr">
        <is>
          <t>Revisions of Purchase Price Allocation</t>
        </is>
      </c>
      <c r="C19" s="5" t="n">
        <v>-6924</v>
      </c>
    </row>
    <row r="20">
      <c r="A20" s="4" t="inlineStr">
        <is>
          <t>Keystone Shops</t>
        </is>
      </c>
    </row>
    <row r="21">
      <c r="A21" s="3" t="inlineStr">
        <is>
          <t>Goodwill [Line Items]</t>
        </is>
      </c>
    </row>
    <row r="22">
      <c r="A22" s="4" t="inlineStr">
        <is>
          <t>Acquisition</t>
        </is>
      </c>
      <c r="B22" s="6" t="n">
        <v>40072</v>
      </c>
    </row>
    <row r="23">
      <c r="A23" s="4" t="inlineStr">
        <is>
          <t>Revisions of Purchase Price Allocation</t>
        </is>
      </c>
      <c r="B23" s="5" t="n">
        <v>-3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 $ in Thousands</t>
        </is>
      </c>
      <c r="B1" s="2" t="inlineStr">
        <is>
          <t>Dec. 31, 2021</t>
        </is>
      </c>
      <c r="C1" s="2" t="inlineStr">
        <is>
          <t>Dec. 31, 2020</t>
        </is>
      </c>
    </row>
    <row r="2">
      <c r="A2" s="3" t="inlineStr">
        <is>
          <t>Notes Payable [Line Items]</t>
        </is>
      </c>
    </row>
    <row r="3">
      <c r="A3" s="4" t="inlineStr">
        <is>
          <t>Total notes payable</t>
        </is>
      </c>
      <c r="B3" s="5" t="n">
        <v>16600</v>
      </c>
      <c r="C3" s="5" t="n">
        <v>6000</v>
      </c>
    </row>
    <row r="4">
      <c r="A4" s="4" t="inlineStr">
        <is>
          <t>Current portion</t>
        </is>
      </c>
      <c r="B4" s="6" t="n">
        <v>-10144</v>
      </c>
      <c r="C4" s="6" t="n">
        <v>-2000</v>
      </c>
    </row>
    <row r="5">
      <c r="A5" s="4" t="inlineStr">
        <is>
          <t>Less: debt discount, current</t>
        </is>
      </c>
      <c r="B5" s="6" t="n">
        <v>92</v>
      </c>
    </row>
    <row r="6">
      <c r="A6" s="4" t="inlineStr">
        <is>
          <t>Less current portion, net</t>
        </is>
      </c>
      <c r="B6" s="6" t="n">
        <v>-10052</v>
      </c>
      <c r="C6" s="6" t="n">
        <v>-2000</v>
      </c>
    </row>
    <row r="7">
      <c r="A7" s="4" t="inlineStr">
        <is>
          <t>Notes payable</t>
        </is>
      </c>
      <c r="B7" s="6" t="n">
        <v>6456</v>
      </c>
      <c r="C7" s="6" t="n">
        <v>4000</v>
      </c>
    </row>
    <row r="8">
      <c r="A8" s="4" t="inlineStr">
        <is>
          <t>Promissory notes dated April to July 2017, maturing between April and July 2022. Monthly interest payments due at 12% per annum. Principal balance due at maturity. The note was fully paid in the fourth quarter of 2021</t>
        </is>
      </c>
    </row>
    <row r="9">
      <c r="A9" s="3" t="inlineStr">
        <is>
          <t>Notes Payable [Line Items]</t>
        </is>
      </c>
    </row>
    <row r="10">
      <c r="A10" s="4" t="inlineStr">
        <is>
          <t>Total notes payable</t>
        </is>
      </c>
      <c r="C10" s="6" t="n">
        <v>4000</v>
      </c>
    </row>
    <row r="11">
      <c r="A11" s="4" t="inlineStr">
        <is>
          <t>Promissory note dated December 2017, maturing in December 2021. Monthly interest payments due at 12% per annum. Secured by property. Principal balance due at maturity. The note was fully paid in the fourth quarter of 2021</t>
        </is>
      </c>
    </row>
    <row r="12">
      <c r="A12" s="3" t="inlineStr">
        <is>
          <t>Notes Payable [Line Items]</t>
        </is>
      </c>
    </row>
    <row r="13">
      <c r="A13" s="4" t="inlineStr">
        <is>
          <t>Total notes payable</t>
        </is>
      </c>
      <c r="C13" s="5" t="n">
        <v>2000</v>
      </c>
    </row>
    <row r="14">
      <c r="A14" s="4" t="inlineStr">
        <is>
          <t>Promissory notes dated October 1, 2021, maturing in October 2022. Monthly interest payments due of 4.75%. Secured by mortgaged property</t>
        </is>
      </c>
    </row>
    <row r="15">
      <c r="A15" s="3" t="inlineStr">
        <is>
          <t>Notes Payable [Line Items]</t>
        </is>
      </c>
    </row>
    <row r="16">
      <c r="A16" s="4" t="inlineStr">
        <is>
          <t>Total notes payable</t>
        </is>
      </c>
      <c r="B16" s="6" t="n">
        <v>6156</v>
      </c>
    </row>
    <row r="17">
      <c r="A17" s="4" t="inlineStr">
        <is>
          <t>Promissory note dated October 2019, maturing in October 2024. Monthly interest payments due of 5.5%. Principal balance due at maturity</t>
        </is>
      </c>
    </row>
    <row r="18">
      <c r="A18" s="3" t="inlineStr">
        <is>
          <t>Notes Payable [Line Items]</t>
        </is>
      </c>
    </row>
    <row r="19">
      <c r="A19" s="4" t="inlineStr">
        <is>
          <t>Total notes payable</t>
        </is>
      </c>
      <c r="B19" s="6" t="n">
        <v>829</v>
      </c>
    </row>
    <row r="20">
      <c r="A20" s="4" t="inlineStr">
        <is>
          <t>Promissory note acquired in Harvest acquisition dated August 2018, maturing in August 2024. Monthly interest payments due of 2%. Secured by certain assets</t>
        </is>
      </c>
    </row>
    <row r="21">
      <c r="A21" s="3" t="inlineStr">
        <is>
          <t>Notes Payable [Line Items]</t>
        </is>
      </c>
    </row>
    <row r="22">
      <c r="A22" s="4" t="inlineStr">
        <is>
          <t>Total notes payable</t>
        </is>
      </c>
      <c r="B22" s="6" t="n">
        <v>1022</v>
      </c>
    </row>
    <row r="23">
      <c r="A23" s="4" t="inlineStr">
        <is>
          <t>Promissory note acquired in Harvest acquisition dated January 2020, maturing in May 2023. Quarterly interest payments due of 2%</t>
        </is>
      </c>
    </row>
    <row r="24">
      <c r="A24" s="3" t="inlineStr">
        <is>
          <t>Notes Payable [Line Items]</t>
        </is>
      </c>
    </row>
    <row r="25">
      <c r="A25" s="4" t="inlineStr">
        <is>
          <t>Total notes payable</t>
        </is>
      </c>
      <c r="B25" s="6" t="n">
        <v>425</v>
      </c>
    </row>
    <row r="26">
      <c r="A26" s="4" t="inlineStr">
        <is>
          <t>Promissory note acquired in Harvest acquisition dated January 2020, maturing in January 2023. Monthly interest payments due at 2%</t>
        </is>
      </c>
    </row>
    <row r="27">
      <c r="A27" s="3" t="inlineStr">
        <is>
          <t>Notes Payable [Line Items]</t>
        </is>
      </c>
    </row>
    <row r="28">
      <c r="A28" s="4" t="inlineStr">
        <is>
          <t>Total notes payable</t>
        </is>
      </c>
      <c r="B28" s="6" t="n">
        <v>65</v>
      </c>
    </row>
    <row r="29">
      <c r="A29" s="4" t="inlineStr">
        <is>
          <t>Promissory note dated July 2018, maturing in July 2023. Monthly interest payments due at 4% per annum. Secured by certain assets</t>
        </is>
      </c>
    </row>
    <row r="30">
      <c r="A30" s="3" t="inlineStr">
        <is>
          <t>Notes Payable [Line Items]</t>
        </is>
      </c>
    </row>
    <row r="31">
      <c r="A31" s="4" t="inlineStr">
        <is>
          <t>Total notes payable</t>
        </is>
      </c>
      <c r="B31" s="6" t="n">
        <v>1113</v>
      </c>
    </row>
    <row r="32">
      <c r="A32" s="4" t="inlineStr">
        <is>
          <t>Promissory note acquired in Harvest acquisition dated February 2020, maturing in February 2023. Monthly interest payments due at 5.5%</t>
        </is>
      </c>
    </row>
    <row r="33">
      <c r="A33" s="3" t="inlineStr">
        <is>
          <t>Notes Payable [Line Items]</t>
        </is>
      </c>
    </row>
    <row r="34">
      <c r="A34" s="4" t="inlineStr">
        <is>
          <t>Total notes payable</t>
        </is>
      </c>
      <c r="B34" s="6" t="n">
        <v>4699</v>
      </c>
    </row>
    <row r="35">
      <c r="A35" s="4" t="inlineStr">
        <is>
          <t>Promissory note acquired in Harvest acquisition dated April 2021, maturing in April 2026. Secured by equipment. Principal due at maturity</t>
        </is>
      </c>
    </row>
    <row r="36">
      <c r="A36" s="3" t="inlineStr">
        <is>
          <t>Notes Payable [Line Items]</t>
        </is>
      </c>
    </row>
    <row r="37">
      <c r="A37" s="4" t="inlineStr">
        <is>
          <t>Total notes payable</t>
        </is>
      </c>
      <c r="B37" s="6" t="n">
        <v>60</v>
      </c>
    </row>
    <row r="38">
      <c r="A38" s="4" t="inlineStr">
        <is>
          <t>Promissory notes of consolidated variable-interest entities acquired in Harvest Acquisition. Maturing December 2022 and 2029, interest ranging from 5.25% to 8.25%. Secured by real-estate. In the first quarter of 2022 these notes were fully paid</t>
        </is>
      </c>
    </row>
    <row r="39">
      <c r="A39" s="3" t="inlineStr">
        <is>
          <t>Notes Payable [Line Items]</t>
        </is>
      </c>
    </row>
    <row r="40">
      <c r="A40" s="4" t="inlineStr">
        <is>
          <t>Total notes payable</t>
        </is>
      </c>
      <c r="B40" s="5" t="n">
        <v>2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2" customWidth="1" min="2" max="2"/>
    <col width="38" customWidth="1" min="3" max="3"/>
  </cols>
  <sheetData>
    <row r="1">
      <c r="A1" s="1" t="inlineStr">
        <is>
          <t>Notes Payable - Schedule of Notes Payable (Parenthetical) (Details) - USD ($) $ in Millions</t>
        </is>
      </c>
      <c r="B1" s="2" t="inlineStr">
        <is>
          <t>12 Months Ended</t>
        </is>
      </c>
    </row>
    <row r="2">
      <c r="B2" s="2" t="inlineStr">
        <is>
          <t>Dec. 31, 2021</t>
        </is>
      </c>
      <c r="C2" s="2" t="inlineStr">
        <is>
          <t>Dec. 31, 2020</t>
        </is>
      </c>
    </row>
    <row r="3">
      <c r="A3" s="4" t="inlineStr">
        <is>
          <t>Promissory notes dated April to July 2017, maturing between April and July 2022. Monthly interest payments due at 12% per annum. Principal balance due at maturity. The note was fully paid in the fourth quarter of 2021</t>
        </is>
      </c>
    </row>
    <row r="4">
      <c r="A4" s="3" t="inlineStr">
        <is>
          <t>Notes Payable [Line Items]</t>
        </is>
      </c>
    </row>
    <row r="5">
      <c r="A5" s="4" t="inlineStr">
        <is>
          <t>Notes payable commencement date, range start</t>
        </is>
      </c>
      <c r="C5" s="4" t="inlineStr">
        <is>
          <t>2017-04</t>
        </is>
      </c>
    </row>
    <row r="6">
      <c r="A6" s="4" t="inlineStr">
        <is>
          <t>Notes payable commencement date, range end</t>
        </is>
      </c>
      <c r="C6" s="4" t="inlineStr">
        <is>
          <t>2017-07</t>
        </is>
      </c>
    </row>
    <row r="7">
      <c r="A7" s="4" t="inlineStr">
        <is>
          <t>Debt instrument, frequency of payment</t>
        </is>
      </c>
      <c r="C7" s="4" t="inlineStr">
        <is>
          <t>Monthly</t>
        </is>
      </c>
    </row>
    <row r="8">
      <c r="A8" s="4" t="inlineStr">
        <is>
          <t>Notes payable, annual interest rate</t>
        </is>
      </c>
      <c r="C8" s="4" t="inlineStr">
        <is>
          <t>12.00%</t>
        </is>
      </c>
    </row>
    <row r="9">
      <c r="A9" s="4" t="inlineStr">
        <is>
          <t>Notes payable, maturity description</t>
        </is>
      </c>
      <c r="C9" s="4" t="inlineStr">
        <is>
          <t>maturing between April and July 2022.</t>
        </is>
      </c>
    </row>
    <row r="10">
      <c r="A10" s="4" t="inlineStr">
        <is>
          <t>Notes payable, maturity month and year range, start</t>
        </is>
      </c>
      <c r="C10" s="4" t="inlineStr">
        <is>
          <t>2022-04</t>
        </is>
      </c>
    </row>
    <row r="11">
      <c r="A11" s="4" t="inlineStr">
        <is>
          <t>Notes payable, maturity month and year range, end</t>
        </is>
      </c>
      <c r="C11" s="4" t="inlineStr">
        <is>
          <t>2022-07</t>
        </is>
      </c>
    </row>
    <row r="12">
      <c r="A12" s="4" t="inlineStr">
        <is>
          <t>Promissory note dated December 2017, maturing in December 2021. Monthly interest payments due at 12% per annum. Secured by property. Principal balance due at maturity. The note was fully paid in the fourth quarter of 2021</t>
        </is>
      </c>
    </row>
    <row r="13">
      <c r="A13" s="3" t="inlineStr">
        <is>
          <t>Notes Payable [Line Items]</t>
        </is>
      </c>
    </row>
    <row r="14">
      <c r="A14" s="4" t="inlineStr">
        <is>
          <t>Notes payable commencement, month and year</t>
        </is>
      </c>
      <c r="C14" s="4" t="inlineStr">
        <is>
          <t>2017-12</t>
        </is>
      </c>
    </row>
    <row r="15">
      <c r="A15" s="4" t="inlineStr">
        <is>
          <t>Debt instrument, frequency of payment</t>
        </is>
      </c>
      <c r="C15" s="4" t="inlineStr">
        <is>
          <t>Monthly</t>
        </is>
      </c>
    </row>
    <row r="16">
      <c r="A16" s="4" t="inlineStr">
        <is>
          <t>Notes payable, annual interest rate</t>
        </is>
      </c>
      <c r="C16" s="4" t="inlineStr">
        <is>
          <t>12.00%</t>
        </is>
      </c>
    </row>
    <row r="17">
      <c r="A17" s="4" t="inlineStr">
        <is>
          <t>Notes payable, maturity month and year</t>
        </is>
      </c>
      <c r="C17" s="4" t="inlineStr">
        <is>
          <t>2021-12</t>
        </is>
      </c>
    </row>
    <row r="18">
      <c r="A18" s="4" t="inlineStr">
        <is>
          <t>Notes payable, maturity description</t>
        </is>
      </c>
      <c r="C18" s="4" t="inlineStr">
        <is>
          <t>maturing in December 2021.</t>
        </is>
      </c>
    </row>
    <row r="19">
      <c r="A19" s="4" t="inlineStr">
        <is>
          <t>Promissory notes dated October 1, 2021, maturing in October 2022. Monthly interest payments due of 4.75%. Secured by mortgaged property</t>
        </is>
      </c>
    </row>
    <row r="20">
      <c r="A20" s="3" t="inlineStr">
        <is>
          <t>Notes Payable [Line Items]</t>
        </is>
      </c>
    </row>
    <row r="21">
      <c r="A21" s="4" t="inlineStr">
        <is>
          <t>Notes payable, commencement date</t>
        </is>
      </c>
      <c r="B21" s="4" t="inlineStr">
        <is>
          <t>Oct. 1,
		2021</t>
        </is>
      </c>
    </row>
    <row r="22">
      <c r="A22" s="4" t="inlineStr">
        <is>
          <t>Debt instrument, frequency of payment</t>
        </is>
      </c>
      <c r="B22" s="4" t="inlineStr">
        <is>
          <t>Monthly</t>
        </is>
      </c>
    </row>
    <row r="23">
      <c r="A23" s="4" t="inlineStr">
        <is>
          <t>Notes payable, annual interest rate</t>
        </is>
      </c>
      <c r="B23" s="4" t="inlineStr">
        <is>
          <t>4.75%</t>
        </is>
      </c>
    </row>
    <row r="24">
      <c r="A24" s="4" t="inlineStr">
        <is>
          <t>Notes payable, maturity month and year</t>
        </is>
      </c>
      <c r="B24" s="4" t="inlineStr">
        <is>
          <t>2022-10</t>
        </is>
      </c>
    </row>
    <row r="25">
      <c r="A25" s="4" t="inlineStr">
        <is>
          <t>Notes payable, maturity description</t>
        </is>
      </c>
      <c r="B25" s="4" t="inlineStr">
        <is>
          <t>maturing in October 2022</t>
        </is>
      </c>
    </row>
    <row r="26">
      <c r="A26" s="4" t="inlineStr">
        <is>
          <t>Secured by mortgaged property</t>
        </is>
      </c>
      <c r="B26" s="5" t="n">
        <v>6</v>
      </c>
    </row>
    <row r="27">
      <c r="A27" s="4" t="inlineStr">
        <is>
          <t>Promissory note dated October 2019, maturing in October 2024. Monthly interest payments due of 5.5%. Principal balance due at maturity</t>
        </is>
      </c>
    </row>
    <row r="28">
      <c r="A28" s="3" t="inlineStr">
        <is>
          <t>Notes Payable [Line Items]</t>
        </is>
      </c>
    </row>
    <row r="29">
      <c r="A29" s="4" t="inlineStr">
        <is>
          <t>Notes payable commencement, month and year</t>
        </is>
      </c>
      <c r="B29" s="4" t="inlineStr">
        <is>
          <t>2019-10</t>
        </is>
      </c>
    </row>
    <row r="30">
      <c r="A30" s="4" t="inlineStr">
        <is>
          <t>Debt instrument, frequency of payment</t>
        </is>
      </c>
      <c r="B30" s="4" t="inlineStr">
        <is>
          <t>Monthly</t>
        </is>
      </c>
    </row>
    <row r="31">
      <c r="A31" s="4" t="inlineStr">
        <is>
          <t>Notes payable, annual interest rate</t>
        </is>
      </c>
      <c r="B31" s="4" t="inlineStr">
        <is>
          <t>5.50%</t>
        </is>
      </c>
    </row>
    <row r="32">
      <c r="A32" s="4" t="inlineStr">
        <is>
          <t>Notes payable, maturity month and year</t>
        </is>
      </c>
      <c r="B32" s="4" t="inlineStr">
        <is>
          <t>2024-10</t>
        </is>
      </c>
    </row>
    <row r="33">
      <c r="A33" s="4" t="inlineStr">
        <is>
          <t>Notes payable, maturity description</t>
        </is>
      </c>
      <c r="B33" s="4" t="inlineStr">
        <is>
          <t>maturing in October 2024</t>
        </is>
      </c>
    </row>
    <row r="34">
      <c r="A34" s="4" t="inlineStr">
        <is>
          <t>Promissory note acquired in Harvest acquisition dated August 2018, maturing in August 2024. Monthly interest payments due of 2%. Secured by certain assets</t>
        </is>
      </c>
    </row>
    <row r="35">
      <c r="A35" s="3" t="inlineStr">
        <is>
          <t>Notes Payable [Line Items]</t>
        </is>
      </c>
    </row>
    <row r="36">
      <c r="A36" s="4" t="inlineStr">
        <is>
          <t>Notes payable commencement, month and year</t>
        </is>
      </c>
      <c r="B36" s="4" t="inlineStr">
        <is>
          <t>2018-08</t>
        </is>
      </c>
    </row>
    <row r="37">
      <c r="A37" s="4" t="inlineStr">
        <is>
          <t>Debt instrument, frequency of payment</t>
        </is>
      </c>
      <c r="B37" s="4" t="inlineStr">
        <is>
          <t>Monthly</t>
        </is>
      </c>
    </row>
    <row r="38">
      <c r="A38" s="4" t="inlineStr">
        <is>
          <t>Notes payable, annual interest rate</t>
        </is>
      </c>
      <c r="B38" s="4" t="inlineStr">
        <is>
          <t>2.00%</t>
        </is>
      </c>
    </row>
    <row r="39">
      <c r="A39" s="4" t="inlineStr">
        <is>
          <t>Notes payable, maturity month and year</t>
        </is>
      </c>
      <c r="B39" s="4" t="inlineStr">
        <is>
          <t>2024-08</t>
        </is>
      </c>
    </row>
    <row r="40">
      <c r="A40" s="4" t="inlineStr">
        <is>
          <t>Notes payable, maturity description</t>
        </is>
      </c>
      <c r="B40" s="4" t="inlineStr">
        <is>
          <t>maturing in August 2024.</t>
        </is>
      </c>
    </row>
    <row r="41">
      <c r="A41" s="4" t="inlineStr">
        <is>
          <t>Promissory note acquired in Harvest acquisition dated January 2020, maturing in May 2023. Quarterly interest payments due of 2%</t>
        </is>
      </c>
    </row>
    <row r="42">
      <c r="A42" s="3" t="inlineStr">
        <is>
          <t>Notes Payable [Line Items]</t>
        </is>
      </c>
    </row>
    <row r="43">
      <c r="A43" s="4" t="inlineStr">
        <is>
          <t>Notes payable commencement, month and year</t>
        </is>
      </c>
      <c r="B43" s="4" t="inlineStr">
        <is>
          <t>2020-01</t>
        </is>
      </c>
    </row>
    <row r="44">
      <c r="A44" s="4" t="inlineStr">
        <is>
          <t>Debt instrument, frequency of payment</t>
        </is>
      </c>
      <c r="B44" s="4" t="inlineStr">
        <is>
          <t>Quarterly</t>
        </is>
      </c>
    </row>
    <row r="45">
      <c r="A45" s="4" t="inlineStr">
        <is>
          <t>Notes payable, annual interest rate</t>
        </is>
      </c>
      <c r="B45" s="4" t="inlineStr">
        <is>
          <t>2.00%</t>
        </is>
      </c>
    </row>
    <row r="46">
      <c r="A46" s="4" t="inlineStr">
        <is>
          <t>Notes payable, maturity month and year</t>
        </is>
      </c>
      <c r="B46" s="4" t="inlineStr">
        <is>
          <t>2023-05</t>
        </is>
      </c>
    </row>
    <row r="47">
      <c r="A47" s="4" t="inlineStr">
        <is>
          <t>Notes payable, maturity description</t>
        </is>
      </c>
      <c r="B47" s="4" t="inlineStr">
        <is>
          <t>maturing in May 2023.</t>
        </is>
      </c>
    </row>
    <row r="48">
      <c r="A48" s="4" t="inlineStr">
        <is>
          <t>Promissory note acquired in Harvest acquisition dated January 2020, maturing in January 2023. Monthly interest payments due at 2%</t>
        </is>
      </c>
    </row>
    <row r="49">
      <c r="A49" s="3" t="inlineStr">
        <is>
          <t>Notes Payable [Line Items]</t>
        </is>
      </c>
    </row>
    <row r="50">
      <c r="A50" s="4" t="inlineStr">
        <is>
          <t>Notes payable commencement, month and year</t>
        </is>
      </c>
      <c r="B50" s="4" t="inlineStr">
        <is>
          <t>2020-01</t>
        </is>
      </c>
    </row>
    <row r="51">
      <c r="A51" s="4" t="inlineStr">
        <is>
          <t>Debt instrument, frequency of payment</t>
        </is>
      </c>
      <c r="B51" s="4" t="inlineStr">
        <is>
          <t>Monthly</t>
        </is>
      </c>
    </row>
    <row r="52">
      <c r="A52" s="4" t="inlineStr">
        <is>
          <t>Notes payable, annual interest rate</t>
        </is>
      </c>
      <c r="B52" s="4" t="inlineStr">
        <is>
          <t>2.00%</t>
        </is>
      </c>
    </row>
    <row r="53">
      <c r="A53" s="4" t="inlineStr">
        <is>
          <t>Notes payable, maturity month and year</t>
        </is>
      </c>
      <c r="B53" s="4" t="inlineStr">
        <is>
          <t>2023-01</t>
        </is>
      </c>
    </row>
    <row r="54">
      <c r="A54" s="4" t="inlineStr">
        <is>
          <t>Notes payable, maturity description</t>
        </is>
      </c>
      <c r="B54" s="4" t="inlineStr">
        <is>
          <t>maturing in January 2023.</t>
        </is>
      </c>
    </row>
    <row r="55">
      <c r="A55" s="4" t="inlineStr">
        <is>
          <t>Promissory note dated July 2018, maturing in July 2023. Monthly interest payments due at 4% per annum. Secured by certain assets</t>
        </is>
      </c>
    </row>
    <row r="56">
      <c r="A56" s="3" t="inlineStr">
        <is>
          <t>Notes Payable [Line Items]</t>
        </is>
      </c>
    </row>
    <row r="57">
      <c r="A57" s="4" t="inlineStr">
        <is>
          <t>Notes payable commencement, month and year</t>
        </is>
      </c>
      <c r="B57" s="4" t="inlineStr">
        <is>
          <t>2018-07</t>
        </is>
      </c>
    </row>
    <row r="58">
      <c r="A58" s="4" t="inlineStr">
        <is>
          <t>Debt instrument, frequency of payment</t>
        </is>
      </c>
      <c r="B58" s="4" t="inlineStr">
        <is>
          <t>Monthly</t>
        </is>
      </c>
    </row>
    <row r="59">
      <c r="A59" s="4" t="inlineStr">
        <is>
          <t>Notes payable, annual interest rate</t>
        </is>
      </c>
      <c r="B59" s="4" t="inlineStr">
        <is>
          <t>4.00%</t>
        </is>
      </c>
    </row>
    <row r="60">
      <c r="A60" s="4" t="inlineStr">
        <is>
          <t>Notes payable, maturity month and year</t>
        </is>
      </c>
      <c r="B60" s="4" t="inlineStr">
        <is>
          <t>2023-07</t>
        </is>
      </c>
    </row>
    <row r="61">
      <c r="A61" s="4" t="inlineStr">
        <is>
          <t>Notes payable, maturity description</t>
        </is>
      </c>
      <c r="B61" s="4" t="inlineStr">
        <is>
          <t>maturing in July 2023.</t>
        </is>
      </c>
    </row>
    <row r="62">
      <c r="A62" s="4" t="inlineStr">
        <is>
          <t>Promissory note acquired in Harvest acquisition dated February 2020, maturing in February 2023. Monthly interest payments due at 5.5%</t>
        </is>
      </c>
    </row>
    <row r="63">
      <c r="A63" s="3" t="inlineStr">
        <is>
          <t>Notes Payable [Line Items]</t>
        </is>
      </c>
    </row>
    <row r="64">
      <c r="A64" s="4" t="inlineStr">
        <is>
          <t>Notes payable commencement, month and year</t>
        </is>
      </c>
      <c r="B64" s="4" t="inlineStr">
        <is>
          <t>2020-02</t>
        </is>
      </c>
    </row>
    <row r="65">
      <c r="A65" s="4" t="inlineStr">
        <is>
          <t>Debt instrument, frequency of payment</t>
        </is>
      </c>
      <c r="B65" s="4" t="inlineStr">
        <is>
          <t>Monthly</t>
        </is>
      </c>
    </row>
    <row r="66">
      <c r="A66" s="4" t="inlineStr">
        <is>
          <t>Notes payable, annual interest rate</t>
        </is>
      </c>
      <c r="B66" s="4" t="inlineStr">
        <is>
          <t>5.50%</t>
        </is>
      </c>
    </row>
    <row r="67">
      <c r="A67" s="4" t="inlineStr">
        <is>
          <t>Notes payable, maturity month and year</t>
        </is>
      </c>
      <c r="B67" s="4" t="inlineStr">
        <is>
          <t>2023-02</t>
        </is>
      </c>
    </row>
    <row r="68">
      <c r="A68" s="4" t="inlineStr">
        <is>
          <t>Notes payable, maturity description</t>
        </is>
      </c>
      <c r="B68" s="4" t="inlineStr">
        <is>
          <t>maturing in February 2023</t>
        </is>
      </c>
    </row>
    <row r="69">
      <c r="A69" s="4" t="inlineStr">
        <is>
          <t>Promissory note acquired in Harvest acquisition dated April 2021, maturing in April 2026. Secured by equipment. Principal due at maturity</t>
        </is>
      </c>
    </row>
    <row r="70">
      <c r="A70" s="3" t="inlineStr">
        <is>
          <t>Notes Payable [Line Items]</t>
        </is>
      </c>
    </row>
    <row r="71">
      <c r="A71" s="4" t="inlineStr">
        <is>
          <t>Notes payable commencement, month and year</t>
        </is>
      </c>
      <c r="B71" s="4" t="inlineStr">
        <is>
          <t>2021-04</t>
        </is>
      </c>
    </row>
    <row r="72">
      <c r="A72" s="4" t="inlineStr">
        <is>
          <t>Notes payable, maturity month and year</t>
        </is>
      </c>
      <c r="B72" s="4" t="inlineStr">
        <is>
          <t>2026-04</t>
        </is>
      </c>
    </row>
    <row r="73">
      <c r="A73" s="4" t="inlineStr">
        <is>
          <t>Notes payable, maturity description</t>
        </is>
      </c>
      <c r="B73" s="4" t="inlineStr">
        <is>
          <t>maturing in April 2026</t>
        </is>
      </c>
    </row>
    <row r="74">
      <c r="A74" s="4" t="inlineStr">
        <is>
          <t>Promissory notes of consolidated variable-interest entities acquired in Harvest Acquisition. Maturing December 2022 and 2029, interest ranging from 5.25% to 8.25%. Secured by real-estate. In the first quarter of 2022 these notes were fully paid</t>
        </is>
      </c>
    </row>
    <row r="75">
      <c r="A75" s="3" t="inlineStr">
        <is>
          <t>Notes Payable [Line Items]</t>
        </is>
      </c>
    </row>
    <row r="76">
      <c r="A76" s="4" t="inlineStr">
        <is>
          <t>Notes payable, maturity description</t>
        </is>
      </c>
      <c r="B76" s="4" t="inlineStr">
        <is>
          <t>Maturing December 2022 and 2029</t>
        </is>
      </c>
    </row>
    <row r="77">
      <c r="A77" s="4" t="inlineStr">
        <is>
          <t>Notes payable, maturity month and year range, start</t>
        </is>
      </c>
      <c r="B77" s="4" t="inlineStr">
        <is>
          <t>2022-12</t>
        </is>
      </c>
    </row>
    <row r="78">
      <c r="A78" s="4" t="inlineStr">
        <is>
          <t>Notes payable, maturity month and year range, end</t>
        </is>
      </c>
      <c r="B78" s="4" t="inlineStr">
        <is>
          <t>2029-12</t>
        </is>
      </c>
    </row>
    <row r="79">
      <c r="A79" s="4" t="inlineStr">
        <is>
          <t>Promissory notes of consolidated variable-interest entities acquired in Harvest Acquisition. Maturing December 2022 and 2029, interest ranging from 5.25% to 8.25%. Secured by real-estate. In the first quarter of 2022 these notes were fully paid | Minimum</t>
        </is>
      </c>
    </row>
    <row r="80">
      <c r="A80" s="3" t="inlineStr">
        <is>
          <t>Notes Payable [Line Items]</t>
        </is>
      </c>
    </row>
    <row r="81">
      <c r="A81" s="4" t="inlineStr">
        <is>
          <t>Notes payable, annual interest rate</t>
        </is>
      </c>
      <c r="B81" s="4" t="inlineStr">
        <is>
          <t>5.25%</t>
        </is>
      </c>
    </row>
    <row r="82">
      <c r="A82" s="4" t="inlineStr">
        <is>
          <t>Promissory notes of consolidated variable-interest entities acquired in Harvest Acquisition. Maturing December 2022 and 2029, interest ranging from 5.25% to 8.25%. Secured by real-estate. In the first quarter of 2022 these notes were fully paid | Maximum</t>
        </is>
      </c>
    </row>
    <row r="83">
      <c r="A83" s="3" t="inlineStr">
        <is>
          <t>Notes Payable [Line Items]</t>
        </is>
      </c>
    </row>
    <row r="84">
      <c r="A84" s="4" t="inlineStr">
        <is>
          <t>Notes payable, annual interest rate</t>
        </is>
      </c>
      <c r="B84" s="4" t="inlineStr">
        <is>
          <t>8.2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Dec. 31, 2021</t>
        </is>
      </c>
      <c r="C1" s="2" t="inlineStr">
        <is>
          <t>Dec. 31, 2020</t>
        </is>
      </c>
    </row>
    <row r="2">
      <c r="A2" s="3" t="inlineStr">
        <is>
          <t>Debt Disclosure [Abstract]</t>
        </is>
      </c>
    </row>
    <row r="3">
      <c r="A3" s="4" t="inlineStr">
        <is>
          <t>2022</t>
        </is>
      </c>
      <c r="B3" s="5" t="n">
        <v>10144</v>
      </c>
    </row>
    <row r="4">
      <c r="A4" s="4" t="inlineStr">
        <is>
          <t>2023</t>
        </is>
      </c>
      <c r="B4" s="6" t="n">
        <v>4711</v>
      </c>
    </row>
    <row r="5">
      <c r="A5" s="4" t="inlineStr">
        <is>
          <t>2024</t>
        </is>
      </c>
      <c r="B5" s="6" t="n">
        <v>665</v>
      </c>
    </row>
    <row r="6">
      <c r="A6" s="4" t="inlineStr">
        <is>
          <t>2025</t>
        </is>
      </c>
      <c r="B6" s="6" t="n">
        <v>14</v>
      </c>
    </row>
    <row r="7">
      <c r="A7" s="4" t="inlineStr">
        <is>
          <t>2026</t>
        </is>
      </c>
      <c r="B7" s="6" t="n">
        <v>5</v>
      </c>
    </row>
    <row r="8">
      <c r="A8" s="4" t="inlineStr">
        <is>
          <t>Thereafter</t>
        </is>
      </c>
      <c r="B8" s="6" t="n">
        <v>1061</v>
      </c>
    </row>
    <row r="9">
      <c r="A9" s="4" t="inlineStr">
        <is>
          <t>Total notes payable</t>
        </is>
      </c>
      <c r="B9" s="5" t="n">
        <v>16600</v>
      </c>
      <c r="C9" s="5" t="n">
        <v>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21" customWidth="1" min="3" max="3"/>
    <col width="34" customWidth="1" min="4" max="4"/>
    <col width="21" customWidth="1" min="5" max="5"/>
    <col width="21" customWidth="1" min="6" max="6"/>
    <col width="21" customWidth="1" min="7" max="7"/>
  </cols>
  <sheetData>
    <row r="1">
      <c r="A1" s="1" t="inlineStr">
        <is>
          <t>Notes Payable Related Party - Additional Information (Details) $ in Thousands</t>
        </is>
      </c>
      <c r="B1" s="2" t="inlineStr">
        <is>
          <t>1 Months Ended</t>
        </is>
      </c>
      <c r="E1" s="2" t="inlineStr">
        <is>
          <t>12 Months Ended</t>
        </is>
      </c>
    </row>
    <row r="2">
      <c r="B2" s="2" t="inlineStr">
        <is>
          <t>May 31, 2021</t>
        </is>
      </c>
      <c r="C2" s="2" t="inlineStr">
        <is>
          <t>Feb. 28, 2019USD ($)</t>
        </is>
      </c>
      <c r="D2" s="2" t="inlineStr">
        <is>
          <t>May 31, 2018USD ($)PromissoryNote</t>
        </is>
      </c>
      <c r="E2" s="2" t="inlineStr">
        <is>
          <t>Dec. 31, 2021USD ($)</t>
        </is>
      </c>
      <c r="F2" s="2" t="inlineStr">
        <is>
          <t>Dec. 31, 2020USD ($)</t>
        </is>
      </c>
      <c r="G2" s="2" t="inlineStr">
        <is>
          <t>Dec. 31, 2019USD ($)</t>
        </is>
      </c>
    </row>
    <row r="3">
      <c r="A3" s="3" t="inlineStr">
        <is>
          <t>Notes Payable Related Party [Line Items]</t>
        </is>
      </c>
    </row>
    <row r="4">
      <c r="A4" s="4" t="inlineStr">
        <is>
          <t>Outstanding current notes payable due to related parties</t>
        </is>
      </c>
      <c r="E4" s="5" t="n">
        <v>0</v>
      </c>
      <c r="F4" s="5" t="n">
        <v>12000</v>
      </c>
    </row>
    <row r="5">
      <c r="A5" s="4" t="inlineStr">
        <is>
          <t>Interest expense on related party debt</t>
        </is>
      </c>
      <c r="E5" s="5" t="n">
        <v>1100</v>
      </c>
      <c r="F5" s="5" t="n">
        <v>1600</v>
      </c>
      <c r="G5" s="5" t="n">
        <v>1700</v>
      </c>
    </row>
    <row r="6">
      <c r="A6" s="4" t="inlineStr">
        <is>
          <t>Purchase of property and equipment financed with notes payable related party</t>
        </is>
      </c>
      <c r="G6" s="5" t="n">
        <v>257</v>
      </c>
    </row>
    <row r="7">
      <c r="A7" s="4" t="inlineStr">
        <is>
          <t>24-month Unsecured Loan | Benjamin Atkins</t>
        </is>
      </c>
    </row>
    <row r="8">
      <c r="A8" s="3" t="inlineStr">
        <is>
          <t>Notes Payable Related Party [Line Items]</t>
        </is>
      </c>
    </row>
    <row r="9">
      <c r="A9" s="4" t="inlineStr">
        <is>
          <t>Debt instrument term</t>
        </is>
      </c>
      <c r="C9" s="4" t="inlineStr">
        <is>
          <t>24 months</t>
        </is>
      </c>
    </row>
    <row r="10">
      <c r="A10" s="4" t="inlineStr">
        <is>
          <t>Notes payable due to related parties, interest rate</t>
        </is>
      </c>
      <c r="C10" s="4" t="inlineStr">
        <is>
          <t>8.00%</t>
        </is>
      </c>
    </row>
    <row r="11">
      <c r="A11" s="4" t="inlineStr">
        <is>
          <t>Related party transaction amount</t>
        </is>
      </c>
      <c r="C11" s="5" t="n">
        <v>300</v>
      </c>
    </row>
    <row r="12">
      <c r="A12" s="4" t="inlineStr">
        <is>
          <t>Related party transaction debt discount interest rate</t>
        </is>
      </c>
      <c r="C12" s="9" t="n">
        <v>0.12</v>
      </c>
    </row>
    <row r="13">
      <c r="A13" s="4" t="inlineStr">
        <is>
          <t>Unsecured Promissory Notes | Traunch Four, LLC</t>
        </is>
      </c>
    </row>
    <row r="14">
      <c r="A14" s="3" t="inlineStr">
        <is>
          <t>Notes Payable Related Party [Line Items]</t>
        </is>
      </c>
    </row>
    <row r="15">
      <c r="A15" s="4" t="inlineStr">
        <is>
          <t>Related party transaction amount</t>
        </is>
      </c>
      <c r="D15" s="5" t="n">
        <v>12000</v>
      </c>
    </row>
    <row r="16">
      <c r="A16" s="4" t="inlineStr">
        <is>
          <t>Number of unsecured promissory notes | PromissoryNote</t>
        </is>
      </c>
      <c r="D16" s="6" t="n">
        <v>2</v>
      </c>
    </row>
    <row r="17">
      <c r="A17" s="4" t="inlineStr">
        <is>
          <t>Unsecured Promissory Notes | Kim Rivers</t>
        </is>
      </c>
    </row>
    <row r="18">
      <c r="A18" s="3" t="inlineStr">
        <is>
          <t>Notes Payable Related Party [Line Items]</t>
        </is>
      </c>
    </row>
    <row r="19">
      <c r="A19" s="4" t="inlineStr">
        <is>
          <t>Notes payable due to related parties, interest rate</t>
        </is>
      </c>
      <c r="D19" s="4" t="inlineStr">
        <is>
          <t>12.00%</t>
        </is>
      </c>
    </row>
    <row r="20">
      <c r="A20" s="4" t="inlineStr">
        <is>
          <t>Debt instrument extended maturity term</t>
        </is>
      </c>
      <c r="D20" s="4" t="inlineStr">
        <is>
          <t>1 year</t>
        </is>
      </c>
    </row>
    <row r="21">
      <c r="A21" s="4" t="inlineStr">
        <is>
          <t>Debt instrument maturity period</t>
        </is>
      </c>
      <c r="B21" s="4" t="inlineStr">
        <is>
          <t>2021-11</t>
        </is>
      </c>
      <c r="D21" s="4" t="inlineStr">
        <is>
          <t>2021-05</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73" customWidth="1" min="1" max="1"/>
    <col width="21" customWidth="1" min="2" max="2"/>
    <col width="31" customWidth="1" min="3" max="3"/>
    <col width="48" customWidth="1" min="4" max="4"/>
    <col width="80" customWidth="1" min="5" max="5"/>
    <col width="80" customWidth="1" min="6" max="6"/>
    <col width="21" customWidth="1" min="7" max="7"/>
    <col width="21" customWidth="1" min="8" max="8"/>
    <col width="24" customWidth="1" min="9" max="9"/>
    <col width="24" customWidth="1" min="10" max="10"/>
    <col width="21" customWidth="1" min="11" max="11"/>
    <col width="24" customWidth="1" min="12" max="12"/>
  </cols>
  <sheetData>
    <row r="1">
      <c r="A1" s="1" t="inlineStr">
        <is>
          <t>Private Placement Notes - Additional Information (Details)</t>
        </is>
      </c>
      <c r="B1" s="2" t="inlineStr">
        <is>
          <t>Oct. 06, 2021USD ($)</t>
        </is>
      </c>
      <c r="C1" s="2" t="inlineStr">
        <is>
          <t>Dec. 10, 2020USD ($)$ / shares</t>
        </is>
      </c>
      <c r="D1" s="2" t="inlineStr">
        <is>
          <t>Nov. 07, 2019USD ($)WarrantNote$ / sharesshares</t>
        </is>
      </c>
      <c r="E1" s="2" t="inlineStr">
        <is>
          <t>Jun. 18, 2019USD ($)$ / sharesshares</t>
        </is>
      </c>
      <c r="F1" s="2" t="inlineStr">
        <is>
          <t>Dec. 31, 2021USD ($)</t>
        </is>
      </c>
      <c r="G1" s="2" t="inlineStr">
        <is>
          <t>Dec. 31, 2020USD ($)</t>
        </is>
      </c>
      <c r="H1" s="2" t="inlineStr">
        <is>
          <t>Dec. 31, 2019USD ($)</t>
        </is>
      </c>
      <c r="I1" s="2" t="inlineStr">
        <is>
          <t>Dec. 10, 2020$ / shares</t>
        </is>
      </c>
      <c r="J1" s="2" t="inlineStr">
        <is>
          <t>Nov. 07, 2019$ / shares</t>
        </is>
      </c>
      <c r="K1" s="2" t="inlineStr">
        <is>
          <t>Nov. 06, 2019USD ($)</t>
        </is>
      </c>
      <c r="L1" s="2" t="inlineStr">
        <is>
          <t>Jun. 18, 2019$ / shares</t>
        </is>
      </c>
    </row>
    <row r="2">
      <c r="A2" s="3" t="inlineStr">
        <is>
          <t>Debt Instrument [Line Items]</t>
        </is>
      </c>
    </row>
    <row r="3">
      <c r="A3" s="4" t="inlineStr">
        <is>
          <t>Issuance costs</t>
        </is>
      </c>
      <c r="F3" s="5" t="n">
        <v>17071000</v>
      </c>
    </row>
    <row r="4">
      <c r="A4" s="4" t="inlineStr">
        <is>
          <t>Debt instrument, carrying value</t>
        </is>
      </c>
      <c r="F4" s="6" t="n">
        <v>480000000</v>
      </c>
    </row>
    <row r="5">
      <c r="A5" s="4" t="inlineStr">
        <is>
          <t>Proceeds from warrant exercises</t>
        </is>
      </c>
      <c r="F5" s="6" t="n">
        <v>7672000</v>
      </c>
      <c r="G5" s="5" t="n">
        <v>11459000</v>
      </c>
      <c r="H5" s="5" t="n">
        <v>964000</v>
      </c>
    </row>
    <row r="6">
      <c r="A6" s="4" t="inlineStr">
        <is>
          <t>Net proceeds from private placement</t>
        </is>
      </c>
      <c r="F6" s="6" t="n">
        <v>217896000</v>
      </c>
      <c r="G6" s="6" t="n">
        <v>83228000</v>
      </c>
    </row>
    <row r="7">
      <c r="A7" s="4" t="inlineStr">
        <is>
          <t>Net debt</t>
        </is>
      </c>
      <c r="F7" s="5" t="n">
        <v>462929000</v>
      </c>
    </row>
    <row r="8">
      <c r="A8" s="4" t="inlineStr">
        <is>
          <t>Annualized Volatility</t>
        </is>
      </c>
    </row>
    <row r="9">
      <c r="A9" s="3" t="inlineStr">
        <is>
          <t>Debt Instrument [Line Items]</t>
        </is>
      </c>
    </row>
    <row r="10">
      <c r="A10" s="4" t="inlineStr">
        <is>
          <t>Warrants measurement input</t>
        </is>
      </c>
      <c r="F10" s="9" t="n">
        <v>49.57</v>
      </c>
    </row>
    <row r="11">
      <c r="A11" s="4" t="inlineStr">
        <is>
          <t>Dividend Yield</t>
        </is>
      </c>
    </row>
    <row r="12">
      <c r="A12" s="3" t="inlineStr">
        <is>
          <t>Debt Instrument [Line Items]</t>
        </is>
      </c>
    </row>
    <row r="13">
      <c r="A13" s="4" t="inlineStr">
        <is>
          <t>Warrants measurement input</t>
        </is>
      </c>
      <c r="F13" s="6" t="n">
        <v>0</v>
      </c>
    </row>
    <row r="14">
      <c r="A14" s="4" t="inlineStr">
        <is>
          <t>Discount Rate</t>
        </is>
      </c>
    </row>
    <row r="15">
      <c r="A15" s="3" t="inlineStr">
        <is>
          <t>Debt Instrument [Line Items]</t>
        </is>
      </c>
    </row>
    <row r="16">
      <c r="A16" s="4" t="inlineStr">
        <is>
          <t>Warrants measurement input</t>
        </is>
      </c>
      <c r="F16" s="9" t="n">
        <v>0.5600000000000001</v>
      </c>
    </row>
    <row r="17">
      <c r="A17" s="4" t="inlineStr">
        <is>
          <t>Warrants</t>
        </is>
      </c>
    </row>
    <row r="18">
      <c r="A18" s="3" t="inlineStr">
        <is>
          <t>Debt Instrument [Line Items]</t>
        </is>
      </c>
    </row>
    <row r="19">
      <c r="A19" s="4" t="inlineStr">
        <is>
          <t>Warrants exercise price | $ / shares</t>
        </is>
      </c>
      <c r="L19" s="7" t="n">
        <v>17.25</v>
      </c>
    </row>
    <row r="20">
      <c r="A20" s="4" t="inlineStr">
        <is>
          <t>Warrants fair value</t>
        </is>
      </c>
      <c r="E20" s="5" t="n">
        <v>4700000</v>
      </c>
    </row>
    <row r="21">
      <c r="A21" s="4" t="inlineStr">
        <is>
          <t>Share price | $ / shares</t>
        </is>
      </c>
      <c r="L21" s="7" t="n">
        <v>14.48</v>
      </c>
    </row>
    <row r="22">
      <c r="A22" s="4" t="inlineStr">
        <is>
          <t>Warrants expected life</t>
        </is>
      </c>
      <c r="E22" s="4" t="inlineStr">
        <is>
          <t>3 years</t>
        </is>
      </c>
    </row>
    <row r="23">
      <c r="A23" s="4" t="inlineStr">
        <is>
          <t>Warrants exchange rate</t>
        </is>
      </c>
      <c r="E23" s="9" t="n">
        <v>1.34</v>
      </c>
    </row>
    <row r="24">
      <c r="A24" s="4" t="inlineStr">
        <is>
          <t>Warrants | Annualized Volatility</t>
        </is>
      </c>
    </row>
    <row r="25">
      <c r="A25" s="3" t="inlineStr">
        <is>
          <t>Debt Instrument [Line Items]</t>
        </is>
      </c>
    </row>
    <row r="26">
      <c r="A26" s="4" t="inlineStr">
        <is>
          <t>Warrants measurement input</t>
        </is>
      </c>
      <c r="E26" s="9" t="n">
        <v>49.96</v>
      </c>
    </row>
    <row r="27">
      <c r="A27" s="4" t="inlineStr">
        <is>
          <t>Warrants | Dividend Yield</t>
        </is>
      </c>
    </row>
    <row r="28">
      <c r="A28" s="3" t="inlineStr">
        <is>
          <t>Debt Instrument [Line Items]</t>
        </is>
      </c>
    </row>
    <row r="29">
      <c r="A29" s="4" t="inlineStr">
        <is>
          <t>Warrants measurement input</t>
        </is>
      </c>
      <c r="E29" s="6" t="n">
        <v>0</v>
      </c>
    </row>
    <row r="30">
      <c r="A30" s="4" t="inlineStr">
        <is>
          <t>Warrants | Discount Rate</t>
        </is>
      </c>
    </row>
    <row r="31">
      <c r="A31" s="3" t="inlineStr">
        <is>
          <t>Debt Instrument [Line Items]</t>
        </is>
      </c>
    </row>
    <row r="32">
      <c r="A32" s="4" t="inlineStr">
        <is>
          <t>Warrants measurement input</t>
        </is>
      </c>
      <c r="E32" s="9" t="n">
        <v>1.92</v>
      </c>
    </row>
    <row r="33">
      <c r="A33" s="4" t="inlineStr">
        <is>
          <t>June Warrants</t>
        </is>
      </c>
    </row>
    <row r="34">
      <c r="A34" s="3" t="inlineStr">
        <is>
          <t>Debt Instrument [Line Items]</t>
        </is>
      </c>
    </row>
    <row r="35">
      <c r="A35" s="4" t="inlineStr">
        <is>
          <t>Warrants converted to equity at fair value</t>
        </is>
      </c>
      <c r="C35" s="5" t="n">
        <v>25500000</v>
      </c>
    </row>
    <row r="36">
      <c r="A36" s="4" t="inlineStr">
        <is>
          <t>November Warrant</t>
        </is>
      </c>
    </row>
    <row r="37">
      <c r="A37" s="3" t="inlineStr">
        <is>
          <t>Debt Instrument [Line Items]</t>
        </is>
      </c>
    </row>
    <row r="38">
      <c r="A38" s="4" t="inlineStr">
        <is>
          <t>Warrants exercise price | $ / shares</t>
        </is>
      </c>
      <c r="J38" s="7" t="n">
        <v>17.25</v>
      </c>
    </row>
    <row r="39">
      <c r="A39" s="4" t="inlineStr">
        <is>
          <t>Warrants fair value</t>
        </is>
      </c>
      <c r="D39" s="5" t="n">
        <v>4400000</v>
      </c>
    </row>
    <row r="40">
      <c r="A40" s="4" t="inlineStr">
        <is>
          <t>Share price | $ / shares</t>
        </is>
      </c>
      <c r="J40" s="7" t="n">
        <v>14.29</v>
      </c>
    </row>
    <row r="41">
      <c r="A41" s="4" t="inlineStr">
        <is>
          <t>Warrants expected life</t>
        </is>
      </c>
      <c r="D41" s="4" t="inlineStr">
        <is>
          <t>2 years 7 months 6 days</t>
        </is>
      </c>
    </row>
    <row r="42">
      <c r="A42" s="4" t="inlineStr">
        <is>
          <t>Warrants exchange rate</t>
        </is>
      </c>
      <c r="D42" s="9" t="n">
        <v>1.32</v>
      </c>
    </row>
    <row r="43">
      <c r="A43" s="4" t="inlineStr">
        <is>
          <t>Warrants converted to equity at fair value</t>
        </is>
      </c>
      <c r="C43" s="5" t="n">
        <v>27100000</v>
      </c>
    </row>
    <row r="44">
      <c r="A44" s="4" t="inlineStr">
        <is>
          <t>November Warrant | Annualized Volatility</t>
        </is>
      </c>
    </row>
    <row r="45">
      <c r="A45" s="3" t="inlineStr">
        <is>
          <t>Debt Instrument [Line Items]</t>
        </is>
      </c>
    </row>
    <row r="46">
      <c r="A46" s="4" t="inlineStr">
        <is>
          <t>Warrants measurement input</t>
        </is>
      </c>
      <c r="D46" s="9" t="n">
        <v>48.57</v>
      </c>
    </row>
    <row r="47">
      <c r="A47" s="4" t="inlineStr">
        <is>
          <t>November Warrant | Dividend Yield</t>
        </is>
      </c>
    </row>
    <row r="48">
      <c r="A48" s="3" t="inlineStr">
        <is>
          <t>Debt Instrument [Line Items]</t>
        </is>
      </c>
    </row>
    <row r="49">
      <c r="A49" s="4" t="inlineStr">
        <is>
          <t>Warrants measurement input</t>
        </is>
      </c>
      <c r="D49" s="6" t="n">
        <v>0</v>
      </c>
    </row>
    <row r="50">
      <c r="A50" s="4" t="inlineStr">
        <is>
          <t>November Warrant | Discount Rate</t>
        </is>
      </c>
    </row>
    <row r="51">
      <c r="A51" s="3" t="inlineStr">
        <is>
          <t>Debt Instrument [Line Items]</t>
        </is>
      </c>
    </row>
    <row r="52">
      <c r="A52" s="4" t="inlineStr">
        <is>
          <t>Warrants measurement input</t>
        </is>
      </c>
      <c r="D52" s="9" t="n">
        <v>1.92</v>
      </c>
    </row>
    <row r="53">
      <c r="A53" s="4" t="inlineStr">
        <is>
          <t>June Notes</t>
        </is>
      </c>
    </row>
    <row r="54">
      <c r="A54" s="3" t="inlineStr">
        <is>
          <t>Debt Instrument [Line Items]</t>
        </is>
      </c>
    </row>
    <row r="55">
      <c r="A55" s="4" t="inlineStr">
        <is>
          <t>Debt instrument face amount</t>
        </is>
      </c>
      <c r="E55" s="5" t="n">
        <v>70000000</v>
      </c>
    </row>
    <row r="56">
      <c r="A56" s="4" t="inlineStr">
        <is>
          <t>Debt instrument, interest rate</t>
        </is>
      </c>
      <c r="E56" s="4" t="inlineStr">
        <is>
          <t>13.32%</t>
        </is>
      </c>
    </row>
    <row r="57">
      <c r="A57" s="4" t="inlineStr">
        <is>
          <t>Annual interest rate</t>
        </is>
      </c>
      <c r="E57" s="4" t="inlineStr">
        <is>
          <t>9.75%</t>
        </is>
      </c>
    </row>
    <row r="58">
      <c r="A58" s="4" t="inlineStr">
        <is>
          <t>Debt instrument term</t>
        </is>
      </c>
      <c r="E58" s="4" t="inlineStr">
        <is>
          <t>5 years</t>
        </is>
      </c>
    </row>
    <row r="59">
      <c r="A59" s="4" t="inlineStr">
        <is>
          <t>Debt instrument, frequency of payment</t>
        </is>
      </c>
      <c r="E59" s="4" t="inlineStr">
        <is>
          <t>payable semi-annually, in equal installments, in arrears in June and December of each year</t>
        </is>
      </c>
    </row>
    <row r="60">
      <c r="A60" s="4" t="inlineStr">
        <is>
          <t>Warrants to purchase of shares | shares</t>
        </is>
      </c>
      <c r="E60" s="6" t="n">
        <v>1470000</v>
      </c>
    </row>
    <row r="61">
      <c r="A61" s="4" t="inlineStr">
        <is>
          <t>Warrants exercise price | $ / shares</t>
        </is>
      </c>
      <c r="E61" s="7" t="n">
        <v>13.47</v>
      </c>
    </row>
    <row r="62">
      <c r="A62" s="4" t="inlineStr">
        <is>
          <t>Debt instrument exercised period</t>
        </is>
      </c>
      <c r="E62" s="4" t="inlineStr">
        <is>
          <t>3 years</t>
        </is>
      </c>
    </row>
    <row r="63">
      <c r="A63" s="4" t="inlineStr">
        <is>
          <t>Debt instrument, fair value</t>
        </is>
      </c>
      <c r="E63" s="5" t="n">
        <v>63900000</v>
      </c>
    </row>
    <row r="64">
      <c r="A64" s="4" t="inlineStr">
        <is>
          <t>Issuance costs</t>
        </is>
      </c>
      <c r="E64" s="6" t="n">
        <v>2900000</v>
      </c>
    </row>
    <row r="65">
      <c r="A65" s="4" t="inlineStr">
        <is>
          <t>Issuance costs expensed</t>
        </is>
      </c>
      <c r="E65" s="6" t="n">
        <v>200000</v>
      </c>
    </row>
    <row r="66">
      <c r="A66" s="4" t="inlineStr">
        <is>
          <t>Debt instrument, carrying value</t>
        </is>
      </c>
      <c r="E66" s="6" t="n">
        <v>61000000</v>
      </c>
    </row>
    <row r="67">
      <c r="A67" s="4" t="inlineStr">
        <is>
          <t>Debt instrument accreted value at maturity</t>
        </is>
      </c>
      <c r="E67" s="6" t="n">
        <v>70000000</v>
      </c>
    </row>
    <row r="68">
      <c r="A68" s="4" t="inlineStr">
        <is>
          <t>June Notes and Warrants</t>
        </is>
      </c>
    </row>
    <row r="69">
      <c r="A69" s="3" t="inlineStr">
        <is>
          <t>Debt Instrument [Line Items]</t>
        </is>
      </c>
    </row>
    <row r="70">
      <c r="A70" s="4" t="inlineStr">
        <is>
          <t>Issuance costs</t>
        </is>
      </c>
      <c r="E70" s="5" t="n">
        <v>3100000</v>
      </c>
    </row>
    <row r="71">
      <c r="A71" s="4" t="inlineStr">
        <is>
          <t>November Notes</t>
        </is>
      </c>
    </row>
    <row r="72">
      <c r="A72" s="3" t="inlineStr">
        <is>
          <t>Debt Instrument [Line Items]</t>
        </is>
      </c>
    </row>
    <row r="73">
      <c r="A73" s="4" t="inlineStr">
        <is>
          <t>Debt instrument face amount</t>
        </is>
      </c>
      <c r="D73" s="5" t="n">
        <v>60000000</v>
      </c>
      <c r="K73" s="5" t="n">
        <v>52500000</v>
      </c>
    </row>
    <row r="74">
      <c r="A74" s="4" t="inlineStr">
        <is>
          <t>Debt instrument, interest rate</t>
        </is>
      </c>
      <c r="D74" s="4" t="inlineStr">
        <is>
          <t>13.43%</t>
        </is>
      </c>
    </row>
    <row r="75">
      <c r="A75" s="4" t="inlineStr">
        <is>
          <t>Annual interest rate</t>
        </is>
      </c>
      <c r="D75" s="4" t="inlineStr">
        <is>
          <t>9.75%</t>
        </is>
      </c>
    </row>
    <row r="76">
      <c r="A76" s="4" t="inlineStr">
        <is>
          <t>Debt instrument term</t>
        </is>
      </c>
      <c r="D76" s="4" t="inlineStr">
        <is>
          <t>4 years 7 months 6 days</t>
        </is>
      </c>
    </row>
    <row r="77">
      <c r="A77" s="4" t="inlineStr">
        <is>
          <t>Warrants to purchase of shares | shares</t>
        </is>
      </c>
      <c r="D77" s="6" t="n">
        <v>1560000</v>
      </c>
    </row>
    <row r="78">
      <c r="A78" s="4" t="inlineStr">
        <is>
          <t>Warrants exercise price | $ / shares</t>
        </is>
      </c>
      <c r="D78" s="5" t="n">
        <v>980</v>
      </c>
    </row>
    <row r="79">
      <c r="A79" s="4" t="inlineStr">
        <is>
          <t>Debt instrument, fair value</t>
        </is>
      </c>
      <c r="D79" s="5" t="n">
        <v>54500000</v>
      </c>
    </row>
    <row r="80">
      <c r="A80" s="4" t="inlineStr">
        <is>
          <t>Issuance costs</t>
        </is>
      </c>
      <c r="D80" s="6" t="n">
        <v>2000000</v>
      </c>
    </row>
    <row r="81">
      <c r="A81" s="4" t="inlineStr">
        <is>
          <t>Issuance costs expensed</t>
        </is>
      </c>
      <c r="D81" s="5" t="n">
        <v>200000</v>
      </c>
    </row>
    <row r="82">
      <c r="A82" s="4" t="inlineStr">
        <is>
          <t>Aggregate number of shares issued | shares</t>
        </is>
      </c>
      <c r="D82" s="6" t="n">
        <v>60000</v>
      </c>
    </row>
    <row r="83">
      <c r="A83" s="4" t="inlineStr">
        <is>
          <t>Debt instrument maturity year</t>
        </is>
      </c>
      <c r="D83" s="4" t="inlineStr">
        <is>
          <t>2024</t>
        </is>
      </c>
    </row>
    <row r="84">
      <c r="A84" s="4" t="inlineStr">
        <is>
          <t>Proceeds from warrant exercises</t>
        </is>
      </c>
      <c r="D84" s="5" t="n">
        <v>61100000</v>
      </c>
    </row>
    <row r="85">
      <c r="A85" s="4" t="inlineStr">
        <is>
          <t>Number of notes comprised in note issuance | Note</t>
        </is>
      </c>
      <c r="D85" s="6" t="n">
        <v>1</v>
      </c>
    </row>
    <row r="86">
      <c r="A86" s="4" t="inlineStr">
        <is>
          <t>Denominations value of note issued</t>
        </is>
      </c>
      <c r="D86" s="5" t="n">
        <v>1000</v>
      </c>
    </row>
    <row r="87">
      <c r="A87" s="4" t="inlineStr">
        <is>
          <t>Number of warrants in denominations | Warrant</t>
        </is>
      </c>
      <c r="D87" s="6" t="n">
        <v>26</v>
      </c>
    </row>
    <row r="88">
      <c r="A88" s="4" t="inlineStr">
        <is>
          <t>November Notes and November Warrants</t>
        </is>
      </c>
    </row>
    <row r="89">
      <c r="A89" s="3" t="inlineStr">
        <is>
          <t>Debt Instrument [Line Items]</t>
        </is>
      </c>
    </row>
    <row r="90">
      <c r="A90" s="4" t="inlineStr">
        <is>
          <t>Issuance costs</t>
        </is>
      </c>
      <c r="D90" s="5" t="n">
        <v>2100000</v>
      </c>
    </row>
    <row r="91">
      <c r="A91" s="4" t="inlineStr">
        <is>
          <t>2026 Notes</t>
        </is>
      </c>
    </row>
    <row r="92">
      <c r="A92" s="3" t="inlineStr">
        <is>
          <t>Debt Instrument [Line Items]</t>
        </is>
      </c>
    </row>
    <row r="93">
      <c r="A93" s="4" t="inlineStr">
        <is>
          <t>Debt instrument, interest rate</t>
        </is>
      </c>
      <c r="B93" s="4" t="inlineStr">
        <is>
          <t>8.00%</t>
        </is>
      </c>
    </row>
    <row r="94">
      <c r="A94" s="4" t="inlineStr">
        <is>
          <t>Debt instrument, maturity date</t>
        </is>
      </c>
      <c r="B94" s="4" t="inlineStr">
        <is>
          <t>Oct. 6,
		2026</t>
        </is>
      </c>
    </row>
    <row r="95">
      <c r="A95" s="4" t="inlineStr">
        <is>
          <t>Debt instrument, frequency of payment</t>
        </is>
      </c>
      <c r="F95" s="4" t="inlineStr">
        <is>
          <t>payable semi-annually in equal installments until the maturity date, unless earlier redeemed or repurchased</t>
        </is>
      </c>
    </row>
    <row r="96">
      <c r="A96" s="4" t="inlineStr">
        <is>
          <t>Accretion expense</t>
        </is>
      </c>
      <c r="F96" s="5" t="n">
        <v>300000</v>
      </c>
    </row>
    <row r="97">
      <c r="A97" s="4" t="inlineStr">
        <is>
          <t>Gross proceeds from private placement</t>
        </is>
      </c>
      <c r="B97" s="5" t="n">
        <v>350000000</v>
      </c>
    </row>
    <row r="98">
      <c r="A98" s="4" t="inlineStr">
        <is>
          <t>Net proceeds from private placement</t>
        </is>
      </c>
      <c r="B98" s="5" t="n">
        <v>342600000</v>
      </c>
    </row>
    <row r="99">
      <c r="A99" s="4" t="inlineStr">
        <is>
          <t>Debt instrument issued at face value percentage</t>
        </is>
      </c>
      <c r="B99" s="4" t="inlineStr">
        <is>
          <t>100.00%</t>
        </is>
      </c>
    </row>
    <row r="100">
      <c r="A100" s="4" t="inlineStr">
        <is>
          <t>Interest Expense | June Notes</t>
        </is>
      </c>
    </row>
    <row r="101">
      <c r="A101" s="3" t="inlineStr">
        <is>
          <t>Debt Instrument [Line Items]</t>
        </is>
      </c>
    </row>
    <row r="102">
      <c r="A102" s="4" t="inlineStr">
        <is>
          <t>Accretion expense</t>
        </is>
      </c>
      <c r="F102" s="6" t="n">
        <v>1700000</v>
      </c>
      <c r="G102" s="6" t="n">
        <v>1500000</v>
      </c>
      <c r="H102" s="6" t="n">
        <v>700000</v>
      </c>
    </row>
    <row r="103">
      <c r="A103" s="4" t="inlineStr">
        <is>
          <t>Interest Expense | November Notes</t>
        </is>
      </c>
    </row>
    <row r="104">
      <c r="A104" s="3" t="inlineStr">
        <is>
          <t>Debt Instrument [Line Items]</t>
        </is>
      </c>
    </row>
    <row r="105">
      <c r="A105" s="4" t="inlineStr">
        <is>
          <t>Accretion expense</t>
        </is>
      </c>
      <c r="F105" s="5" t="n">
        <v>1500000</v>
      </c>
      <c r="G105" s="5" t="n">
        <v>1300000</v>
      </c>
      <c r="H105" s="5" t="n">
        <v>100000</v>
      </c>
    </row>
    <row r="106">
      <c r="A106" s="4" t="inlineStr">
        <is>
          <t>Odyssey Trust Company | Supplemental Warrant Indenture | Public Warrants</t>
        </is>
      </c>
    </row>
    <row r="107">
      <c r="A107" s="3" t="inlineStr">
        <is>
          <t>Debt Instrument [Line Items]</t>
        </is>
      </c>
    </row>
    <row r="108">
      <c r="A108" s="4" t="inlineStr">
        <is>
          <t>Warrants exercise price | (per share)</t>
        </is>
      </c>
      <c r="C108" s="7" t="n">
        <v>13.47</v>
      </c>
      <c r="I108" s="7" t="n">
        <v>17.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ivate Placement Notes - Summary of Scheduled Annual Maturities of Principal Portion of Private Placement Notes Outstanding (Details) $ in Thousands</t>
        </is>
      </c>
      <c r="B1" s="2" t="inlineStr">
        <is>
          <t>Dec. 31, 2021USD ($)</t>
        </is>
      </c>
    </row>
    <row r="2">
      <c r="A2" s="3" t="inlineStr">
        <is>
          <t>Debt Disclosure [Abstract]</t>
        </is>
      </c>
    </row>
    <row r="3">
      <c r="A3" s="4" t="inlineStr">
        <is>
          <t>2024</t>
        </is>
      </c>
      <c r="B3" s="5" t="n">
        <v>130000</v>
      </c>
    </row>
    <row r="4">
      <c r="A4" s="4" t="inlineStr">
        <is>
          <t>2026</t>
        </is>
      </c>
      <c r="B4" s="6" t="n">
        <v>350000</v>
      </c>
    </row>
    <row r="5">
      <c r="A5" s="4" t="inlineStr">
        <is>
          <t>Total private placement notes</t>
        </is>
      </c>
      <c r="B5" s="6" t="n">
        <v>480000</v>
      </c>
    </row>
    <row r="6">
      <c r="A6" s="4" t="inlineStr">
        <is>
          <t>Less: unamortized debt issuance costs</t>
        </is>
      </c>
      <c r="B6" s="6" t="n">
        <v>-17071</v>
      </c>
    </row>
    <row r="7">
      <c r="A7" s="4" t="inlineStr">
        <is>
          <t>Private placement notes, net</t>
        </is>
      </c>
      <c r="B7" s="5" t="n">
        <v>4629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Lease termination expense</t>
        </is>
      </c>
      <c r="B4" s="5" t="n">
        <v>1</v>
      </c>
    </row>
    <row r="5">
      <c r="A5" s="4" t="inlineStr">
        <is>
          <t>Real Estate Assets | Minimum</t>
        </is>
      </c>
    </row>
    <row r="6">
      <c r="A6" s="3" t="inlineStr">
        <is>
          <t>Lessee, Lease, Description [Line Items]</t>
        </is>
      </c>
    </row>
    <row r="7">
      <c r="A7" s="4" t="inlineStr">
        <is>
          <t>Lease term</t>
        </is>
      </c>
      <c r="B7" s="4" t="inlineStr">
        <is>
          <t>5 years</t>
        </is>
      </c>
    </row>
    <row r="8">
      <c r="A8" s="4" t="inlineStr">
        <is>
          <t>Real Estate Assets | Maximum</t>
        </is>
      </c>
    </row>
    <row r="9">
      <c r="A9" s="3" t="inlineStr">
        <is>
          <t>Lessee, Lease, Description [Line Items]</t>
        </is>
      </c>
    </row>
    <row r="10">
      <c r="A10" s="4" t="inlineStr">
        <is>
          <t>Lease term</t>
        </is>
      </c>
      <c r="B10" s="4" t="inlineStr">
        <is>
          <t>10 years</t>
        </is>
      </c>
    </row>
    <row r="11">
      <c r="A11" s="4" t="inlineStr">
        <is>
          <t>Other Leased Assets | Minimum</t>
        </is>
      </c>
    </row>
    <row r="12">
      <c r="A12" s="3" t="inlineStr">
        <is>
          <t>Lessee, Lease, Description [Line Items]</t>
        </is>
      </c>
    </row>
    <row r="13">
      <c r="A13" s="4" t="inlineStr">
        <is>
          <t>Lease term</t>
        </is>
      </c>
      <c r="B13" s="4" t="inlineStr">
        <is>
          <t>3 years</t>
        </is>
      </c>
    </row>
    <row r="14">
      <c r="A14" s="4" t="inlineStr">
        <is>
          <t>Other Leased Assets | Maximum</t>
        </is>
      </c>
    </row>
    <row r="15">
      <c r="A15" s="3" t="inlineStr">
        <is>
          <t>Lessee, Lease, Description [Line Items]</t>
        </is>
      </c>
    </row>
    <row r="16">
      <c r="A16" s="4" t="inlineStr">
        <is>
          <t>Lease term</t>
        </is>
      </c>
      <c r="B16"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NOTE 2. BASIS OF PRESENTATION Principles of consolidation The accompanying financial statements for the years ended December 31, 2021, 2020, and 2019 include the financial position and operations of Trulieve Cannabis Corp. and its subsidiaries. The consolidated financial statements were prepared in accordance with accounting principles generally accepted in the United States of America (“U.S. GAAP”) and include the assets, liabilities, revenue and expenses of all wholly-owned subsidiaries and variable interest entities for which we have determined that we are the primary beneficiary. Outside shareholders' interests in subsidiaries are shown on the consolidated financial statements as non-controlling interests. Material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using the equity method and is included in equity method investments on the consolidated balance sheets. The Company regularly reviews and reconsiders previous conclusions regarding whether it is the primary beneficiary of a VIE in accordance with FASB ASC 810. The Company also reviews and reconsiders previous conclusions regarding whether the Company holds a variable interest in a potential VIE, the status of an entity as a VIE, and whether the Company is required to consolidate such a VIE in the consolidated financial statements when a change occurs. Basis of Measurement These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solidated financial statements are presented in U.S. dollars. Reclassifications Certain reclassifications have been made to the consolidated financial statements of prior periods and the of accompanying notes to conform to the current period presentation. The significant reclassifications related to updates to the classification and disaggregation of certain assets and liabilities on the consolidated balance sheet and the consolidated statements of cash flows and disaggregation of certain expenses on the consolidated statements of operations and comprehensive income. Change in Accounting Principle In the fourth quarter of 2021, the Company elected to change its accounting principle for measuring deferred tax assets and liabilities in acquisitions. Under the new principle, tax basis is determined by applying the relevant tax laws, whereas previously, tax basis was determined by upon the future deductibility of the recovery or settlement. This change in accounting principle resulted in a reduction of the acquired assets fair value, (or in some instances goodwill) and the corresponding deferred tax liabilities. The Company believes this change in principle is preferable as it supported by authoritative guidance and standard practice in the industry. This change in accounting principle has been applied retrospectively, and the consolidated balance sheets reflect the effect of this accounting principle change in all years presented. This change in accounting principle had an insignificant impact on the consolidated statements of operations and comprehensive income and the consolidated statements shareholders’ equity. There was no impact on the consolidated statements of cash flows. See the table below in Revision of Previously Issued Financial Statements for the effects of the change in principle for acquired assets on the consolidated balance sheet as of December 31, 2020. Revision of Previously Issued Financial Statements During the year ending December 31, 2021, the Company identified an error in its accounting for leases which was due to the lack of a complete lease population and the conclusions reached for the commencement date for leases not aligning with the possession date of the associated right of use asset. This resulted in an understatement of the as sociated right of use assets and the associated lease liabilities for the previously reported December 31, 2020, results. The Company also identified a misstatement related to the accounting for asset acquisitions that were consummated during the three months ended June 30, 2021, which was due to the Company initially valuing the equity consideration transferred using the contract value whereas the fair value as of the closing date should have been used. This resulted in an understatement of intangible assets, an understatement of the associated deferred tax liabilities and an understatement of additional paid-in-capital. Additionally, the Company identified assets not likely to be converted within a year were classified as prepaid expenses and other current assets, rather than other assets. T he Company evaluated the misstatements and concluded that the misstatements were not material, either individually or in the aggregate, to its current or previously issued consolidated financial statements. To correct the immaterial misstatements, during the year ended December 31, 2021, the Company elected to revise its previously issued December 31, 2020, consolidated balance sheet. The revision of the historical consolidated balance sheet includes the correction of these immaterial misstatements as well as other previously identified balance sheet misclassifications. Accordingly, the accompanying annual audited consolidated balance sheet and relevant footnotes in this Annual on Form 10-K as well as the 2020 consolidated balance sheet have been revised to correct for such immaterial misstatements. Accordingly, the accompanying December 31, 2020, consolidated balance sheet has been revised to correct for such immaterial misstatements. The impact of the revision and the change in accounting principle on the Company’s consolidated balance sheet as of December 31, 2020, is reflected in the following table:
Balance Sheet as of December 31, 2020 As Previously Reported Revisions Change in Principle As Revised
(in thousands)
Prepaid expenses and other current assets $ 19,815 $ ( 3,696 ) $ — $ 16,119
Total current assets 265,148 ( 3,696 ) — 261,452
Right of use assets - operating, net 28,171 1,905 — 30,076
Intangible assets, net 93,800 — ( 1,204 ) 92,596
Goodwill 74,100 — ( 6,924 ) 67,176
Other assets 3,944 3,583 — 7,527
Total assets 816,112 1,792 ( 8,128 ) 809,776
Operating lease liabilities, current portion 3,154 123 — 3,277
Total current liabilities 75,998 123 — 76,121
Operating lease liabilities 26,450 1,670 — 28,120
Deferred tax liabilities 23,575 — ( 8,128 ) 15,447
Total liabilities $ 368,208 $ 1,793 $ ( 8,128 ) 361,8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Finance lease cost</t>
        </is>
      </c>
      <c r="B4" s="5" t="n">
        <v>12440</v>
      </c>
      <c r="C4" s="5" t="n">
        <v>7089</v>
      </c>
      <c r="D4" s="5" t="n">
        <v>2944</v>
      </c>
    </row>
    <row r="5">
      <c r="A5" s="4" t="inlineStr">
        <is>
          <t>Total lease cost</t>
        </is>
      </c>
      <c r="B5" s="6" t="n">
        <v>30446</v>
      </c>
      <c r="C5" s="6" t="n">
        <v>13011</v>
      </c>
      <c r="D5" s="6" t="n">
        <v>8678</v>
      </c>
    </row>
    <row r="6">
      <c r="A6" s="4" t="inlineStr">
        <is>
          <t>Cost of Goods Sold, Sales and Marketing, General and Administrative</t>
        </is>
      </c>
    </row>
    <row r="7">
      <c r="A7" s="3" t="inlineStr">
        <is>
          <t>Lessee, Lease, Description [Line Items]</t>
        </is>
      </c>
    </row>
    <row r="8">
      <c r="A8" s="4" t="inlineStr">
        <is>
          <t>Operating lease cost</t>
        </is>
      </c>
      <c r="B8" s="6" t="n">
        <v>11574</v>
      </c>
      <c r="C8" s="6" t="n">
        <v>5700</v>
      </c>
      <c r="D8" s="6" t="n">
        <v>5542</v>
      </c>
    </row>
    <row r="9">
      <c r="A9" s="3" t="inlineStr">
        <is>
          <t>Finance lease cost:</t>
        </is>
      </c>
    </row>
    <row r="10">
      <c r="A10" s="4" t="inlineStr">
        <is>
          <t>Amortization of lease assets</t>
        </is>
      </c>
      <c r="B10" s="6" t="n">
        <v>7866</v>
      </c>
      <c r="C10" s="6" t="n">
        <v>4956</v>
      </c>
      <c r="D10" s="6" t="n">
        <v>1984</v>
      </c>
    </row>
    <row r="11">
      <c r="A11" s="4" t="inlineStr">
        <is>
          <t>Variable lease cost</t>
        </is>
      </c>
      <c r="B11" s="6" t="n">
        <v>6098</v>
      </c>
      <c r="C11" s="6" t="n">
        <v>222</v>
      </c>
      <c r="D11" s="6" t="n">
        <v>192</v>
      </c>
    </row>
    <row r="12">
      <c r="A12" s="4" t="inlineStr">
        <is>
          <t>Short term lease expense</t>
        </is>
      </c>
      <c r="B12" s="6" t="n">
        <v>334</v>
      </c>
    </row>
    <row r="13">
      <c r="A13" s="4" t="inlineStr">
        <is>
          <t>Interest Expense</t>
        </is>
      </c>
    </row>
    <row r="14">
      <c r="A14" s="3" t="inlineStr">
        <is>
          <t>Finance lease cost:</t>
        </is>
      </c>
    </row>
    <row r="15">
      <c r="A15" s="4" t="inlineStr">
        <is>
          <t>Interest on lease liabilities</t>
        </is>
      </c>
      <c r="B15" s="5" t="n">
        <v>4574</v>
      </c>
      <c r="C15" s="5" t="n">
        <v>2133</v>
      </c>
      <c r="D15" s="5" t="n">
        <v>9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mmary of Other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4164</v>
      </c>
      <c r="C4" s="5" t="n">
        <v>4764</v>
      </c>
    </row>
    <row r="5">
      <c r="A5" s="4" t="inlineStr">
        <is>
          <t>Operating cash flows from finance leases</t>
        </is>
      </c>
      <c r="B5" s="6" t="n">
        <v>4574</v>
      </c>
      <c r="C5" s="6" t="n">
        <v>2485</v>
      </c>
    </row>
    <row r="6">
      <c r="A6" s="4" t="inlineStr">
        <is>
          <t>Financing cash flows from finance leases</t>
        </is>
      </c>
      <c r="B6" s="6" t="n">
        <v>4434</v>
      </c>
      <c r="C6" s="6" t="n">
        <v>4951</v>
      </c>
      <c r="D6" s="5" t="n">
        <v>1748</v>
      </c>
    </row>
    <row r="7">
      <c r="A7" s="4" t="inlineStr">
        <is>
          <t>Operating leases, lease assets obtained in exchange for new lease liabilities</t>
        </is>
      </c>
      <c r="B7" s="6" t="n">
        <v>102922</v>
      </c>
      <c r="C7" s="6" t="n">
        <v>12206</v>
      </c>
    </row>
    <row r="8">
      <c r="A8" s="4" t="inlineStr">
        <is>
          <t>Finance leases, lease assets obtained in exchange for new lease liabilities</t>
        </is>
      </c>
      <c r="B8" s="5" t="n">
        <v>37821</v>
      </c>
      <c r="C8" s="5" t="n">
        <v>23220</v>
      </c>
    </row>
    <row r="9">
      <c r="A9" s="4" t="inlineStr">
        <is>
          <t>Operating leases, weighted average discount rate</t>
        </is>
      </c>
      <c r="B9" s="4" t="inlineStr">
        <is>
          <t>9.69%</t>
        </is>
      </c>
      <c r="C9" s="4" t="inlineStr">
        <is>
          <t>8.64%</t>
        </is>
      </c>
    </row>
    <row r="10">
      <c r="A10" s="4" t="inlineStr">
        <is>
          <t>Finance leases, weighted average discount rate</t>
        </is>
      </c>
      <c r="B10" s="4" t="inlineStr">
        <is>
          <t>8.68%</t>
        </is>
      </c>
      <c r="C10" s="4" t="inlineStr">
        <is>
          <t>8.36%</t>
        </is>
      </c>
    </row>
    <row r="11">
      <c r="A11" s="4" t="inlineStr">
        <is>
          <t>Operating leases, weighted average remaining lease term (in years)</t>
        </is>
      </c>
      <c r="B11" s="4" t="inlineStr">
        <is>
          <t>10 years 1 month 2 days</t>
        </is>
      </c>
      <c r="C11" s="4" t="inlineStr">
        <is>
          <t>7 years 5 months 26 days</t>
        </is>
      </c>
    </row>
    <row r="12">
      <c r="A12" s="4" t="inlineStr">
        <is>
          <t>Finance leases, weighted average remaining lease term (in years)</t>
        </is>
      </c>
      <c r="B12" s="4" t="inlineStr">
        <is>
          <t>8 years 1 month 28 days</t>
        </is>
      </c>
      <c r="C12" s="4" t="inlineStr">
        <is>
          <t>8 years 6 months 3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Leases (Details) - USD ($) $ in Thousands</t>
        </is>
      </c>
      <c r="B1" s="2" t="inlineStr">
        <is>
          <t>Dec. 31, 2021</t>
        </is>
      </c>
      <c r="C1" s="2" t="inlineStr">
        <is>
          <t>Dec. 31, 2020</t>
        </is>
      </c>
    </row>
    <row r="2">
      <c r="A2" s="3" t="inlineStr">
        <is>
          <t>Operating Lease</t>
        </is>
      </c>
    </row>
    <row r="3">
      <c r="A3" s="4" t="inlineStr">
        <is>
          <t>2022</t>
        </is>
      </c>
      <c r="B3" s="5" t="n">
        <v>21826</v>
      </c>
    </row>
    <row r="4">
      <c r="A4" s="4" t="inlineStr">
        <is>
          <t>2023</t>
        </is>
      </c>
      <c r="B4" s="6" t="n">
        <v>21371</v>
      </c>
    </row>
    <row r="5">
      <c r="A5" s="4" t="inlineStr">
        <is>
          <t>2024</t>
        </is>
      </c>
      <c r="B5" s="6" t="n">
        <v>20896</v>
      </c>
    </row>
    <row r="6">
      <c r="A6" s="4" t="inlineStr">
        <is>
          <t>2025</t>
        </is>
      </c>
      <c r="B6" s="6" t="n">
        <v>20536</v>
      </c>
    </row>
    <row r="7">
      <c r="A7" s="4" t="inlineStr">
        <is>
          <t>2026</t>
        </is>
      </c>
      <c r="B7" s="6" t="n">
        <v>19974</v>
      </c>
    </row>
    <row r="8">
      <c r="A8" s="4" t="inlineStr">
        <is>
          <t>Thereafter</t>
        </is>
      </c>
      <c r="B8" s="6" t="n">
        <v>110758</v>
      </c>
    </row>
    <row r="9">
      <c r="A9" s="4" t="inlineStr">
        <is>
          <t>Total undiscounted lease liabilities</t>
        </is>
      </c>
      <c r="B9" s="6" t="n">
        <v>215361</v>
      </c>
    </row>
    <row r="10">
      <c r="A10" s="4" t="inlineStr">
        <is>
          <t>Less: Interest</t>
        </is>
      </c>
      <c r="B10" s="6" t="n">
        <v>-83391</v>
      </c>
    </row>
    <row r="11">
      <c r="A11" s="4" t="inlineStr">
        <is>
          <t>Total present value of minimum lease payments</t>
        </is>
      </c>
      <c r="B11" s="6" t="n">
        <v>131970</v>
      </c>
    </row>
    <row r="12">
      <c r="A12" s="4" t="inlineStr">
        <is>
          <t>Operating lease liabilities - current portion</t>
        </is>
      </c>
      <c r="B12" s="6" t="n">
        <v>9840</v>
      </c>
      <c r="C12" s="5" t="n">
        <v>3277</v>
      </c>
    </row>
    <row r="13">
      <c r="A13" s="4" t="inlineStr">
        <is>
          <t>Operating lease liabilities</t>
        </is>
      </c>
      <c r="B13" s="6" t="n">
        <v>122130</v>
      </c>
      <c r="C13" s="6" t="n">
        <v>28120</v>
      </c>
    </row>
    <row r="14">
      <c r="A14" s="3" t="inlineStr">
        <is>
          <t>Finance Lease</t>
        </is>
      </c>
    </row>
    <row r="15">
      <c r="A15" s="4" t="inlineStr">
        <is>
          <t>2022</t>
        </is>
      </c>
      <c r="B15" s="6" t="n">
        <v>12102</v>
      </c>
    </row>
    <row r="16">
      <c r="A16" s="4" t="inlineStr">
        <is>
          <t>2023</t>
        </is>
      </c>
      <c r="B16" s="6" t="n">
        <v>15039</v>
      </c>
    </row>
    <row r="17">
      <c r="A17" s="4" t="inlineStr">
        <is>
          <t>2024</t>
        </is>
      </c>
      <c r="B17" s="6" t="n">
        <v>11242</v>
      </c>
    </row>
    <row r="18">
      <c r="A18" s="4" t="inlineStr">
        <is>
          <t>2025</t>
        </is>
      </c>
      <c r="B18" s="6" t="n">
        <v>10840</v>
      </c>
    </row>
    <row r="19">
      <c r="A19" s="4" t="inlineStr">
        <is>
          <t>2026</t>
        </is>
      </c>
      <c r="B19" s="6" t="n">
        <v>10394</v>
      </c>
    </row>
    <row r="20">
      <c r="A20" s="4" t="inlineStr">
        <is>
          <t>Thereafter</t>
        </is>
      </c>
      <c r="B20" s="6" t="n">
        <v>42311</v>
      </c>
    </row>
    <row r="21">
      <c r="A21" s="4" t="inlineStr">
        <is>
          <t>Total undiscounted lease liabilities</t>
        </is>
      </c>
      <c r="B21" s="6" t="n">
        <v>101928</v>
      </c>
    </row>
    <row r="22">
      <c r="A22" s="4" t="inlineStr">
        <is>
          <t>Less: Interest</t>
        </is>
      </c>
      <c r="B22" s="6" t="n">
        <v>-30499</v>
      </c>
    </row>
    <row r="23">
      <c r="A23" s="4" t="inlineStr">
        <is>
          <t>Total present value of minimum lease payments</t>
        </is>
      </c>
      <c r="B23" s="6" t="n">
        <v>71429</v>
      </c>
    </row>
    <row r="24">
      <c r="A24" s="4" t="inlineStr">
        <is>
          <t>Finance lease liabilities - current portion</t>
        </is>
      </c>
      <c r="B24" s="6" t="n">
        <v>6185</v>
      </c>
      <c r="C24" s="6" t="n">
        <v>3877</v>
      </c>
    </row>
    <row r="25">
      <c r="A25" s="4" t="inlineStr">
        <is>
          <t>Finance lease liabilities</t>
        </is>
      </c>
      <c r="B25" s="5" t="n">
        <v>65244</v>
      </c>
      <c r="C25" s="5" t="n">
        <v>350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21" customWidth="1" min="6" max="6"/>
  </cols>
  <sheetData>
    <row r="1">
      <c r="A1" s="1" t="inlineStr">
        <is>
          <t>Construction Finance Liabilities - Additional Information (Details) $ in Thousands</t>
        </is>
      </c>
      <c r="B1" s="2" t="inlineStr">
        <is>
          <t>1 Months Ended</t>
        </is>
      </c>
      <c r="E1" s="2" t="inlineStr">
        <is>
          <t>12 Months Ended</t>
        </is>
      </c>
    </row>
    <row r="2">
      <c r="B2" s="2" t="inlineStr">
        <is>
          <t>Oct. 31, 2021USD ($)Option</t>
        </is>
      </c>
      <c r="C2" s="2" t="inlineStr">
        <is>
          <t>Oct. 31, 2019USD ($)Option</t>
        </is>
      </c>
      <c r="D2" s="2" t="inlineStr">
        <is>
          <t>Jul. 31, 2019USD ($)Option</t>
        </is>
      </c>
      <c r="E2" s="2" t="inlineStr">
        <is>
          <t>Dec. 31, 2021USD ($)</t>
        </is>
      </c>
      <c r="F2" s="2" t="inlineStr">
        <is>
          <t>Dec. 31, 2020USD ($)</t>
        </is>
      </c>
    </row>
    <row r="3">
      <c r="A3" s="4" t="inlineStr">
        <is>
          <t>Harvest Health &amp; Recreation, Inc</t>
        </is>
      </c>
    </row>
    <row r="4">
      <c r="A4" s="3" t="inlineStr">
        <is>
          <t>Construction Finance Liability [Line Items]</t>
        </is>
      </c>
    </row>
    <row r="5">
      <c r="A5" s="4" t="inlineStr">
        <is>
          <t>Tenant improvements allowance</t>
        </is>
      </c>
      <c r="B5" s="5" t="n">
        <v>17850</v>
      </c>
    </row>
    <row r="6">
      <c r="A6" s="4" t="inlineStr">
        <is>
          <t>Tenant improvements allowance received</t>
        </is>
      </c>
      <c r="E6" s="5" t="n">
        <v>15300</v>
      </c>
    </row>
    <row r="7">
      <c r="A7" s="4" t="inlineStr">
        <is>
          <t>Finance lease liability, initial term</t>
        </is>
      </c>
      <c r="B7" s="4" t="inlineStr">
        <is>
          <t>20 years</t>
        </is>
      </c>
    </row>
    <row r="8">
      <c r="A8" s="4" t="inlineStr">
        <is>
          <t>Finance lease liability, extended term</t>
        </is>
      </c>
      <c r="B8" s="4" t="inlineStr">
        <is>
          <t>5 years</t>
        </is>
      </c>
    </row>
    <row r="9">
      <c r="A9" s="4" t="inlineStr">
        <is>
          <t>Number of options to extend finance lease | Option</t>
        </is>
      </c>
      <c r="B9" s="6" t="n">
        <v>2</v>
      </c>
    </row>
    <row r="10">
      <c r="A10" s="4" t="inlineStr">
        <is>
          <t>Hancock</t>
        </is>
      </c>
    </row>
    <row r="11">
      <c r="A11" s="3" t="inlineStr">
        <is>
          <t>Construction Finance Liability [Line Items]</t>
        </is>
      </c>
    </row>
    <row r="12">
      <c r="A12" s="4" t="inlineStr">
        <is>
          <t>Tenant improvements allowance</t>
        </is>
      </c>
      <c r="B12" s="5" t="n">
        <v>12900</v>
      </c>
    </row>
    <row r="13">
      <c r="A13" s="4" t="inlineStr">
        <is>
          <t>Tenant improvements allowance received</t>
        </is>
      </c>
      <c r="E13" s="5" t="n">
        <v>5700</v>
      </c>
    </row>
    <row r="14">
      <c r="A14" s="4" t="inlineStr">
        <is>
          <t>Finance lease liability, initial term</t>
        </is>
      </c>
      <c r="B14" s="4" t="inlineStr">
        <is>
          <t>10 years</t>
        </is>
      </c>
    </row>
    <row r="15">
      <c r="A15" s="4" t="inlineStr">
        <is>
          <t>Lessee finance lease, option to extend</t>
        </is>
      </c>
      <c r="E15" s="4" t="inlineStr">
        <is>
          <t>options to extend the term the first providing a ten-year renewal option and the second providing a five year renewal option.</t>
        </is>
      </c>
    </row>
    <row r="16">
      <c r="A16" s="4" t="inlineStr">
        <is>
          <t>Number of options to extend finance lease | Option</t>
        </is>
      </c>
      <c r="B16" s="6" t="n">
        <v>2</v>
      </c>
    </row>
    <row r="17">
      <c r="A17" s="4" t="inlineStr">
        <is>
          <t>Massachusetts</t>
        </is>
      </c>
    </row>
    <row r="18">
      <c r="A18" s="3" t="inlineStr">
        <is>
          <t>Construction Finance Liability [Line Items]</t>
        </is>
      </c>
    </row>
    <row r="19">
      <c r="A19" s="4" t="inlineStr">
        <is>
          <t>Proceeds from sale of property</t>
        </is>
      </c>
      <c r="D19" s="5" t="n">
        <v>3500</v>
      </c>
    </row>
    <row r="20">
      <c r="A20" s="4" t="inlineStr">
        <is>
          <t>Tenant improvements allowance received</t>
        </is>
      </c>
      <c r="E20" s="5" t="n">
        <v>40000</v>
      </c>
      <c r="F20" s="5" t="n">
        <v>40000</v>
      </c>
    </row>
    <row r="21">
      <c r="A21" s="4" t="inlineStr">
        <is>
          <t>Finance lease liability, initial term</t>
        </is>
      </c>
      <c r="D21" s="4" t="inlineStr">
        <is>
          <t>10 years</t>
        </is>
      </c>
    </row>
    <row r="22">
      <c r="A22" s="4" t="inlineStr">
        <is>
          <t>Finance lease liability, extended term</t>
        </is>
      </c>
      <c r="D22" s="4" t="inlineStr">
        <is>
          <t>5 years</t>
        </is>
      </c>
    </row>
    <row r="23">
      <c r="A23" s="4" t="inlineStr">
        <is>
          <t>Number of options to extend finance lease | Option</t>
        </is>
      </c>
      <c r="D23" s="6" t="n">
        <v>2</v>
      </c>
    </row>
    <row r="24">
      <c r="A24" s="4" t="inlineStr">
        <is>
          <t>Percentage of purchase price of property as initial payment for finance lease</t>
        </is>
      </c>
      <c r="D24" s="4" t="inlineStr">
        <is>
          <t>11.00%</t>
        </is>
      </c>
    </row>
    <row r="25">
      <c r="A25" s="4" t="inlineStr">
        <is>
          <t>Percentage increase in finance lease liability payment</t>
        </is>
      </c>
      <c r="D25" s="4" t="inlineStr">
        <is>
          <t>3.00%</t>
        </is>
      </c>
    </row>
    <row r="26">
      <c r="A26" s="4" t="inlineStr">
        <is>
          <t>Construction finance liability</t>
        </is>
      </c>
      <c r="E26" s="6" t="n">
        <v>44600</v>
      </c>
      <c r="F26" s="6" t="n">
        <v>43900</v>
      </c>
    </row>
    <row r="27">
      <c r="A27" s="4" t="inlineStr">
        <is>
          <t>Florida</t>
        </is>
      </c>
    </row>
    <row r="28">
      <c r="A28" s="3" t="inlineStr">
        <is>
          <t>Construction Finance Liability [Line Items]</t>
        </is>
      </c>
    </row>
    <row r="29">
      <c r="A29" s="4" t="inlineStr">
        <is>
          <t>Proceeds from sale of property</t>
        </is>
      </c>
      <c r="C29" s="5" t="n">
        <v>17000</v>
      </c>
    </row>
    <row r="30">
      <c r="A30" s="4" t="inlineStr">
        <is>
          <t>Finance lease liability, initial term</t>
        </is>
      </c>
      <c r="C30" s="4" t="inlineStr">
        <is>
          <t>10 years</t>
        </is>
      </c>
    </row>
    <row r="31">
      <c r="A31" s="4" t="inlineStr">
        <is>
          <t>Finance lease liability, extended term</t>
        </is>
      </c>
      <c r="C31" s="4" t="inlineStr">
        <is>
          <t>5 years</t>
        </is>
      </c>
    </row>
    <row r="32">
      <c r="A32" s="4" t="inlineStr">
        <is>
          <t>Number of options to extend finance lease | Option</t>
        </is>
      </c>
      <c r="C32" s="6" t="n">
        <v>2</v>
      </c>
    </row>
    <row r="33">
      <c r="A33" s="4" t="inlineStr">
        <is>
          <t>Percentage of purchase price of property as initial payment for finance lease</t>
        </is>
      </c>
      <c r="C33" s="4" t="inlineStr">
        <is>
          <t>11.00%</t>
        </is>
      </c>
    </row>
    <row r="34">
      <c r="A34" s="4" t="inlineStr">
        <is>
          <t>Percentage increase in finance lease liability payment</t>
        </is>
      </c>
      <c r="C34" s="4" t="inlineStr">
        <is>
          <t>3.00%</t>
        </is>
      </c>
    </row>
    <row r="35">
      <c r="A35" s="4" t="inlineStr">
        <is>
          <t>Construction finance liability</t>
        </is>
      </c>
      <c r="E35" s="6" t="n">
        <v>17400</v>
      </c>
      <c r="F35" s="5" t="n">
        <v>17200</v>
      </c>
    </row>
    <row r="36">
      <c r="A36" s="4" t="inlineStr">
        <is>
          <t>Pennsylvania</t>
        </is>
      </c>
    </row>
    <row r="37">
      <c r="A37" s="3" t="inlineStr">
        <is>
          <t>Construction Finance Liability [Line Items]</t>
        </is>
      </c>
    </row>
    <row r="38">
      <c r="A38" s="4" t="inlineStr">
        <is>
          <t>Proceeds from sale of property</t>
        </is>
      </c>
      <c r="C38" s="5" t="n">
        <v>5000</v>
      </c>
    </row>
    <row r="39">
      <c r="A39" s="4" t="inlineStr">
        <is>
          <t>Tenant improvements allowance</t>
        </is>
      </c>
      <c r="C39" s="5" t="n">
        <v>21000</v>
      </c>
      <c r="E39" s="6" t="n">
        <v>36500</v>
      </c>
    </row>
    <row r="40">
      <c r="A40" s="4" t="inlineStr">
        <is>
          <t>Increase in tenant improvement allowance</t>
        </is>
      </c>
      <c r="E40" s="6" t="n">
        <v>15500</v>
      </c>
    </row>
    <row r="41">
      <c r="A41" s="4" t="inlineStr">
        <is>
          <t>Tenant improvements allowance received</t>
        </is>
      </c>
      <c r="E41" s="5" t="n">
        <v>29500</v>
      </c>
    </row>
    <row r="42">
      <c r="A42" s="4" t="inlineStr">
        <is>
          <t>Finance lease liability, initial term</t>
        </is>
      </c>
      <c r="C42" s="4" t="inlineStr">
        <is>
          <t>15 years</t>
        </is>
      </c>
    </row>
    <row r="43">
      <c r="A43" s="4" t="inlineStr">
        <is>
          <t>Finance lease liability, extended term</t>
        </is>
      </c>
      <c r="C43" s="4" t="inlineStr">
        <is>
          <t>5 years</t>
        </is>
      </c>
    </row>
    <row r="44">
      <c r="A44" s="4" t="inlineStr">
        <is>
          <t>Number of options to extend finance lease | Option</t>
        </is>
      </c>
      <c r="C44" s="6" t="n">
        <v>2</v>
      </c>
    </row>
    <row r="45">
      <c r="A45" s="4" t="inlineStr">
        <is>
          <t>Percentage at which one twelfth of tenant improvement allowance dispersed for first 5.0 million</t>
        </is>
      </c>
      <c r="C45" s="4" t="inlineStr">
        <is>
          <t>12.75%</t>
        </is>
      </c>
    </row>
    <row r="46">
      <c r="A46" s="4" t="inlineStr">
        <is>
          <t>Percentage at which one twelfth of tenant improvement allowance dispersed after 5.0 million to 15.0 million</t>
        </is>
      </c>
      <c r="C46" s="4" t="inlineStr">
        <is>
          <t>13.25%</t>
        </is>
      </c>
    </row>
    <row r="47">
      <c r="A47" s="4" t="inlineStr">
        <is>
          <t>Percentage at which one twelfth of tenant improvement allowance dispersed in excess 21.0 million</t>
        </is>
      </c>
      <c r="E47" s="4" t="inlineStr">
        <is>
          <t>10.75%</t>
        </is>
      </c>
    </row>
    <row r="48">
      <c r="A48" s="4" t="inlineStr">
        <is>
          <t>Percentage at which one twelfth of tenant improvement allowance dispersed after 15 million to 21 million</t>
        </is>
      </c>
      <c r="C48" s="4" t="inlineStr">
        <is>
          <t>13.50%</t>
        </is>
      </c>
    </row>
    <row r="49">
      <c r="A49" s="4" t="inlineStr">
        <is>
          <t>Pennsylvania | TI Allowance Dispersed with 12.75% Due</t>
        </is>
      </c>
    </row>
    <row r="50">
      <c r="A50" s="3" t="inlineStr">
        <is>
          <t>Construction Finance Liability [Line Items]</t>
        </is>
      </c>
    </row>
    <row r="51">
      <c r="A51" s="4" t="inlineStr">
        <is>
          <t>Payments for received tenant reimbursements</t>
        </is>
      </c>
      <c r="C51" s="5" t="n">
        <v>5000</v>
      </c>
    </row>
    <row r="52">
      <c r="A52" s="4" t="inlineStr">
        <is>
          <t>Pennsylvania | Maximum | TI Allowance Dispersed with 13.25% Due</t>
        </is>
      </c>
    </row>
    <row r="53">
      <c r="A53" s="3" t="inlineStr">
        <is>
          <t>Construction Finance Liability [Line Items]</t>
        </is>
      </c>
    </row>
    <row r="54">
      <c r="A54" s="4" t="inlineStr">
        <is>
          <t>Payments for received tenant reimbursements</t>
        </is>
      </c>
      <c r="C54" s="6" t="n">
        <v>15000</v>
      </c>
    </row>
    <row r="55">
      <c r="A55" s="4" t="inlineStr">
        <is>
          <t>Pennsylvania | Maximum | TI Allowance Dispersed with 13.50% Due</t>
        </is>
      </c>
    </row>
    <row r="56">
      <c r="A56" s="3" t="inlineStr">
        <is>
          <t>Construction Finance Liability [Line Items]</t>
        </is>
      </c>
    </row>
    <row r="57">
      <c r="A57" s="4" t="inlineStr">
        <is>
          <t>Payments for received tenant reimbursements</t>
        </is>
      </c>
      <c r="C57" s="6" t="n">
        <v>21000</v>
      </c>
    </row>
    <row r="58">
      <c r="A58" s="4" t="inlineStr">
        <is>
          <t>Pennsylvania | Minimum | TI Allowance Dispersed with 13.25% Due</t>
        </is>
      </c>
    </row>
    <row r="59">
      <c r="A59" s="3" t="inlineStr">
        <is>
          <t>Construction Finance Liability [Line Items]</t>
        </is>
      </c>
    </row>
    <row r="60">
      <c r="A60" s="4" t="inlineStr">
        <is>
          <t>Payments for received tenant reimbursements</t>
        </is>
      </c>
      <c r="C60" s="6" t="n">
        <v>5000</v>
      </c>
    </row>
    <row r="61">
      <c r="A61" s="4" t="inlineStr">
        <is>
          <t>Pennsylvania | Minimum | TI Allowance Dispersed with 13.50% Due</t>
        </is>
      </c>
    </row>
    <row r="62">
      <c r="A62" s="3" t="inlineStr">
        <is>
          <t>Construction Finance Liability [Line Items]</t>
        </is>
      </c>
    </row>
    <row r="63">
      <c r="A63" s="4" t="inlineStr">
        <is>
          <t>Payments for received tenant reimbursements</t>
        </is>
      </c>
      <c r="C63" s="5" t="n">
        <v>1500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Dec. 31, 2021</t>
        </is>
      </c>
      <c r="C1" s="2" t="inlineStr">
        <is>
          <t>Dec. 31, 2020</t>
        </is>
      </c>
    </row>
    <row r="2">
      <c r="A2" s="3" t="inlineStr">
        <is>
          <t>Construction Finance Liability [Abstract]</t>
        </is>
      </c>
    </row>
    <row r="3">
      <c r="A3" s="4" t="inlineStr">
        <is>
          <t>2022</t>
        </is>
      </c>
      <c r="B3" s="5" t="n">
        <v>22463</v>
      </c>
    </row>
    <row r="4">
      <c r="A4" s="4" t="inlineStr">
        <is>
          <t>2023</t>
        </is>
      </c>
      <c r="B4" s="6" t="n">
        <v>23406</v>
      </c>
    </row>
    <row r="5">
      <c r="A5" s="4" t="inlineStr">
        <is>
          <t>2024</t>
        </is>
      </c>
      <c r="B5" s="6" t="n">
        <v>23737</v>
      </c>
    </row>
    <row r="6">
      <c r="A6" s="4" t="inlineStr">
        <is>
          <t>2025</t>
        </is>
      </c>
      <c r="B6" s="6" t="n">
        <v>24176</v>
      </c>
    </row>
    <row r="7">
      <c r="A7" s="4" t="inlineStr">
        <is>
          <t>2026</t>
        </is>
      </c>
      <c r="B7" s="6" t="n">
        <v>24595</v>
      </c>
    </row>
    <row r="8">
      <c r="A8" s="4" t="inlineStr">
        <is>
          <t>Thereafter</t>
        </is>
      </c>
      <c r="B8" s="6" t="n">
        <v>427747</v>
      </c>
    </row>
    <row r="9">
      <c r="A9" s="4" t="inlineStr">
        <is>
          <t>Total future payments</t>
        </is>
      </c>
      <c r="B9" s="6" t="n">
        <v>546124</v>
      </c>
    </row>
    <row r="10">
      <c r="A10" s="4" t="inlineStr">
        <is>
          <t>Less: Interest</t>
        </is>
      </c>
      <c r="B10" s="6" t="n">
        <v>-369935</v>
      </c>
    </row>
    <row r="11">
      <c r="A11" s="4" t="inlineStr">
        <is>
          <t>Total present value of minimum payments</t>
        </is>
      </c>
      <c r="B11" s="6" t="n">
        <v>176189</v>
      </c>
    </row>
    <row r="12">
      <c r="A12" s="4" t="inlineStr">
        <is>
          <t>Construction finance liabilities - current portion</t>
        </is>
      </c>
      <c r="B12" s="6" t="n">
        <v>991</v>
      </c>
      <c r="C12" s="5" t="n">
        <v>0</v>
      </c>
    </row>
    <row r="13">
      <c r="A13" s="4" t="inlineStr">
        <is>
          <t>Construction finance liabilities</t>
        </is>
      </c>
      <c r="B13" s="5" t="n">
        <v>175198</v>
      </c>
      <c r="C13" s="5" t="n">
        <v>820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80" customWidth="1" min="5" max="5"/>
    <col width="27" customWidth="1" min="6" max="6"/>
    <col width="27" customWidth="1" min="7" max="7"/>
    <col width="14" customWidth="1" min="8" max="8"/>
  </cols>
  <sheetData>
    <row r="1">
      <c r="A1" s="1" t="inlineStr">
        <is>
          <t>Share Capital - Additional Information (Details) $ / shares in Units, $ in Thousands</t>
        </is>
      </c>
      <c r="B1" s="2" t="inlineStr">
        <is>
          <t>Apr. 12, 2021USD ($)$ / sharesshares</t>
        </is>
      </c>
      <c r="C1" s="2" t="inlineStr">
        <is>
          <t>Sep. 21, 2020USD ($)$ / sharesshares</t>
        </is>
      </c>
      <c r="D1" s="2" t="inlineStr">
        <is>
          <t>Oct. 31, 2021Voteshares</t>
        </is>
      </c>
      <c r="E1" s="2" t="inlineStr">
        <is>
          <t>Dec. 31, 2021USD ($)Vote$ / sharesshares</t>
        </is>
      </c>
      <c r="F1" s="2" t="inlineStr">
        <is>
          <t>Dec. 31, 2020USD ($)shares</t>
        </is>
      </c>
      <c r="G1" s="2" t="inlineStr">
        <is>
          <t>Dec. 31, 2019USD ($)shares</t>
        </is>
      </c>
      <c r="H1" s="2" t="inlineStr">
        <is>
          <t>Dec. 31, 2018</t>
        </is>
      </c>
    </row>
    <row r="2">
      <c r="A2" s="3" t="inlineStr">
        <is>
          <t>Class Of Stock [Line Items]</t>
        </is>
      </c>
    </row>
    <row r="3">
      <c r="A3" s="4" t="inlineStr">
        <is>
          <t>Common stock, shares issued | shares</t>
        </is>
      </c>
      <c r="E3" s="6" t="n">
        <v>180504172</v>
      </c>
      <c r="F3" s="6" t="n">
        <v>119573998</v>
      </c>
    </row>
    <row r="4">
      <c r="A4" s="4" t="inlineStr">
        <is>
          <t>Common stock, shares authorized, unlimited</t>
        </is>
      </c>
      <c r="E4" s="4" t="inlineStr">
        <is>
          <t>Unlimited</t>
        </is>
      </c>
      <c r="F4" s="4" t="inlineStr">
        <is>
          <t>Unlimited</t>
        </is>
      </c>
    </row>
    <row r="5">
      <c r="A5" s="4" t="inlineStr">
        <is>
          <t>Notes Payable</t>
        </is>
      </c>
      <c r="E5" s="5" t="n">
        <v>16600</v>
      </c>
      <c r="F5" s="5" t="n">
        <v>6000</v>
      </c>
    </row>
    <row r="6">
      <c r="A6" s="4" t="inlineStr">
        <is>
          <t>Net proceeds from private placement</t>
        </is>
      </c>
      <c r="E6" s="6" t="n">
        <v>217896</v>
      </c>
      <c r="F6" s="6" t="n">
        <v>83228</v>
      </c>
    </row>
    <row r="7">
      <c r="A7" s="4" t="inlineStr">
        <is>
          <t>Warrants exercisable period</t>
        </is>
      </c>
      <c r="H7" s="4" t="inlineStr">
        <is>
          <t>3 years</t>
        </is>
      </c>
    </row>
    <row r="8">
      <c r="A8" s="4" t="inlineStr">
        <is>
          <t>Proceeds from exercise of warrants</t>
        </is>
      </c>
      <c r="E8" s="5" t="n">
        <v>7672</v>
      </c>
      <c r="F8" s="5" t="n">
        <v>11459</v>
      </c>
      <c r="G8" s="5" t="n">
        <v>964</v>
      </c>
    </row>
    <row r="9">
      <c r="A9" s="4" t="inlineStr">
        <is>
          <t>Subordinate Voting Shares</t>
        </is>
      </c>
    </row>
    <row r="10">
      <c r="A10" s="3" t="inlineStr">
        <is>
          <t>Class Of Stock [Line Items]</t>
        </is>
      </c>
    </row>
    <row r="11">
      <c r="A11" s="4" t="inlineStr">
        <is>
          <t>Voting rights</t>
        </is>
      </c>
      <c r="E11" s="4" t="inlineStr">
        <is>
          <t>At each such meeting holders of Subordinate Voting Shares shall be entitled to one vote in respect of each Subordinate Voting Share held.</t>
        </is>
      </c>
    </row>
    <row r="12">
      <c r="A12" s="4" t="inlineStr">
        <is>
          <t>Number of votes entitled by each share of common stockholder</t>
        </is>
      </c>
      <c r="E12" s="6" t="n">
        <v>1</v>
      </c>
    </row>
    <row r="13">
      <c r="A13" s="4" t="inlineStr">
        <is>
          <t>Dividend declared | $ / shares</t>
        </is>
      </c>
      <c r="E13" s="5" t="n">
        <v>0</v>
      </c>
    </row>
    <row r="14">
      <c r="A14" s="4" t="inlineStr">
        <is>
          <t>Dividend paid | $ / shares</t>
        </is>
      </c>
      <c r="E14" s="5" t="n">
        <v>0</v>
      </c>
    </row>
    <row r="15">
      <c r="A15" s="4" t="inlineStr">
        <is>
          <t>Common stock, shares authorized, unlimited</t>
        </is>
      </c>
      <c r="E15" s="4" t="inlineStr">
        <is>
          <t>Unlimited</t>
        </is>
      </c>
      <c r="F15" s="4" t="inlineStr">
        <is>
          <t>Unlimited</t>
        </is>
      </c>
    </row>
    <row r="16">
      <c r="A16" s="4" t="inlineStr">
        <is>
          <t>Number of votes entitled by each acquired warrant exercisable | Vote</t>
        </is>
      </c>
      <c r="E16" s="6" t="n">
        <v>1</v>
      </c>
    </row>
    <row r="17">
      <c r="A17" s="4" t="inlineStr">
        <is>
          <t>Multiple Voting Shares</t>
        </is>
      </c>
    </row>
    <row r="18">
      <c r="A18" s="3" t="inlineStr">
        <is>
          <t>Class Of Stock [Line Items]</t>
        </is>
      </c>
    </row>
    <row r="19">
      <c r="A19" s="4" t="inlineStr">
        <is>
          <t>Voting rights</t>
        </is>
      </c>
      <c r="E19" s="4" t="inlineStr">
        <is>
          <t>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t>
        </is>
      </c>
    </row>
    <row r="20">
      <c r="A20" s="4" t="inlineStr">
        <is>
          <t>Number of votes entitled by each share of common stockholder</t>
        </is>
      </c>
      <c r="E20" s="6" t="n">
        <v>1</v>
      </c>
    </row>
    <row r="21">
      <c r="A21" s="4" t="inlineStr">
        <is>
          <t>Dividend declared | $ / shares</t>
        </is>
      </c>
      <c r="E21" s="5" t="n">
        <v>0</v>
      </c>
    </row>
    <row r="22">
      <c r="A22" s="4" t="inlineStr">
        <is>
          <t>Dividend paid | $ / shares</t>
        </is>
      </c>
      <c r="E22" s="5" t="n">
        <v>0</v>
      </c>
    </row>
    <row r="23">
      <c r="A23" s="4" t="inlineStr">
        <is>
          <t>Common stock, shares authorized, unlimited</t>
        </is>
      </c>
      <c r="E23" s="4" t="inlineStr">
        <is>
          <t>Unlimited</t>
        </is>
      </c>
      <c r="F23" s="4" t="inlineStr">
        <is>
          <t>Unlimited</t>
        </is>
      </c>
    </row>
    <row r="24">
      <c r="A24" s="4" t="inlineStr">
        <is>
          <t>Common stock, conversion basis</t>
        </is>
      </c>
      <c r="E24" s="4" t="inlineStr">
        <is>
          <t>100 Subordinate Voting shares for each Multiple Voting Share</t>
        </is>
      </c>
    </row>
    <row r="25">
      <c r="A25" s="4" t="inlineStr">
        <is>
          <t>Common stock, conversion ratio</t>
        </is>
      </c>
      <c r="E25" s="6" t="n">
        <v>10000</v>
      </c>
    </row>
    <row r="26">
      <c r="A26" s="4" t="inlineStr">
        <is>
          <t>Number of votes entitled by each acquired warrant exercisable | Vote</t>
        </is>
      </c>
      <c r="D26" s="6" t="n">
        <v>1</v>
      </c>
    </row>
    <row r="27">
      <c r="A27" s="4" t="inlineStr">
        <is>
          <t>Super Voting Shares</t>
        </is>
      </c>
    </row>
    <row r="28">
      <c r="A28" s="3" t="inlineStr">
        <is>
          <t>Class Of Stock [Line Items]</t>
        </is>
      </c>
    </row>
    <row r="29">
      <c r="A29" s="4" t="inlineStr">
        <is>
          <t>Voting rights</t>
        </is>
      </c>
      <c r="E29" s="4" t="inlineStr">
        <is>
          <t>At each such meeting, holders of Super Voting Shares are be entitled to two votes in respect of each Subordinate Voting Share into which such Super Voting Share could ultimately then be converted (initially, 200 votes per Super Voting Share).</t>
        </is>
      </c>
    </row>
    <row r="30">
      <c r="A30" s="4" t="inlineStr">
        <is>
          <t>Number of votes entitled by each share of common stockholder</t>
        </is>
      </c>
      <c r="E30" s="6" t="n">
        <v>200</v>
      </c>
    </row>
    <row r="31">
      <c r="A31" s="4" t="inlineStr">
        <is>
          <t>Common stock, shares authorized, unlimited</t>
        </is>
      </c>
      <c r="E31" s="4" t="inlineStr">
        <is>
          <t>Unlimited</t>
        </is>
      </c>
      <c r="F31" s="4" t="inlineStr">
        <is>
          <t>Unlimited</t>
        </is>
      </c>
    </row>
    <row r="32">
      <c r="A32" s="4" t="inlineStr">
        <is>
          <t>Common stock, conversion basis</t>
        </is>
      </c>
      <c r="E32" s="4" t="inlineStr">
        <is>
          <t>one Multiple Voting Share for each Super Voting Share</t>
        </is>
      </c>
    </row>
    <row r="33">
      <c r="A33" s="4" t="inlineStr">
        <is>
          <t>Common stock, conversion ratio</t>
        </is>
      </c>
      <c r="E33" s="6" t="n">
        <v>20000</v>
      </c>
    </row>
    <row r="34">
      <c r="A34" s="4" t="inlineStr">
        <is>
          <t>Liability Warrants</t>
        </is>
      </c>
    </row>
    <row r="35">
      <c r="A35" s="3" t="inlineStr">
        <is>
          <t>Class Of Stock [Line Items]</t>
        </is>
      </c>
    </row>
    <row r="36">
      <c r="A36" s="4" t="inlineStr">
        <is>
          <t>Number of warrants granted | shares</t>
        </is>
      </c>
      <c r="E36" s="6" t="n">
        <v>1679</v>
      </c>
    </row>
    <row r="37">
      <c r="A37" s="4" t="inlineStr">
        <is>
          <t>Number of warrants exercised | shares</t>
        </is>
      </c>
      <c r="G37" s="6" t="n">
        <v>214178</v>
      </c>
    </row>
    <row r="38">
      <c r="A38" s="4" t="inlineStr">
        <is>
          <t>Liability Warrants | Harvest Liability Warrants</t>
        </is>
      </c>
    </row>
    <row r="39">
      <c r="A39" s="3" t="inlineStr">
        <is>
          <t>Class Of Stock [Line Items]</t>
        </is>
      </c>
    </row>
    <row r="40">
      <c r="A40" s="4" t="inlineStr">
        <is>
          <t>Number of warrants acquired | shares</t>
        </is>
      </c>
      <c r="D40" s="6" t="n">
        <v>1679</v>
      </c>
    </row>
    <row r="41">
      <c r="A41" s="4" t="inlineStr">
        <is>
          <t>Equity Warrants</t>
        </is>
      </c>
    </row>
    <row r="42">
      <c r="A42" s="3" t="inlineStr">
        <is>
          <t>Class Of Stock [Line Items]</t>
        </is>
      </c>
    </row>
    <row r="43">
      <c r="A43" s="4" t="inlineStr">
        <is>
          <t>Warrants outstanding | shares</t>
        </is>
      </c>
      <c r="E43" s="6" t="n">
        <v>1009416</v>
      </c>
    </row>
    <row r="44">
      <c r="A44" s="4" t="inlineStr">
        <is>
          <t>Warrants expiration starting month and year</t>
        </is>
      </c>
      <c r="E44" s="4" t="inlineStr">
        <is>
          <t>2022-06</t>
        </is>
      </c>
    </row>
    <row r="45">
      <c r="A45" s="4" t="inlineStr">
        <is>
          <t>Warrants expiration ending month and year</t>
        </is>
      </c>
      <c r="E45" s="4" t="inlineStr">
        <is>
          <t>2025-12</t>
        </is>
      </c>
    </row>
    <row r="46">
      <c r="A46" s="4" t="inlineStr">
        <is>
          <t>Equity Warrants | Minimum</t>
        </is>
      </c>
    </row>
    <row r="47">
      <c r="A47" s="3" t="inlineStr">
        <is>
          <t>Class Of Stock [Line Items]</t>
        </is>
      </c>
    </row>
    <row r="48">
      <c r="A48" s="4" t="inlineStr">
        <is>
          <t>Warrants exercise price | $ / shares</t>
        </is>
      </c>
      <c r="E48" s="7" t="n">
        <v>23.76</v>
      </c>
    </row>
    <row r="49">
      <c r="A49" s="4" t="inlineStr">
        <is>
          <t>Equity Warrants | Maximum</t>
        </is>
      </c>
    </row>
    <row r="50">
      <c r="A50" s="3" t="inlineStr">
        <is>
          <t>Class Of Stock [Line Items]</t>
        </is>
      </c>
    </row>
    <row r="51">
      <c r="A51" s="4" t="inlineStr">
        <is>
          <t>Warrants exercise price | $ / shares</t>
        </is>
      </c>
      <c r="E51" s="7" t="n">
        <v>145.24</v>
      </c>
    </row>
    <row r="52">
      <c r="A52" s="4" t="inlineStr">
        <is>
          <t>Public Warrants</t>
        </is>
      </c>
    </row>
    <row r="53">
      <c r="A53" s="3" t="inlineStr">
        <is>
          <t>Class Of Stock [Line Items]</t>
        </is>
      </c>
    </row>
    <row r="54">
      <c r="A54" s="4" t="inlineStr">
        <is>
          <t>Warrants outstanding | shares</t>
        </is>
      </c>
      <c r="E54" s="6" t="n">
        <v>2460367</v>
      </c>
      <c r="F54" s="6" t="n">
        <v>3029900</v>
      </c>
    </row>
    <row r="55">
      <c r="A55" s="4" t="inlineStr">
        <is>
          <t>Underwritten Offer | Subordinate Voting Shares</t>
        </is>
      </c>
    </row>
    <row r="56">
      <c r="A56" s="3" t="inlineStr">
        <is>
          <t>Class Of Stock [Line Items]</t>
        </is>
      </c>
    </row>
    <row r="57">
      <c r="A57" s="4" t="inlineStr">
        <is>
          <t>Sale of stock, number of shares issued in transaction | shares</t>
        </is>
      </c>
      <c r="B57" s="6" t="n">
        <v>5750000</v>
      </c>
    </row>
    <row r="58">
      <c r="A58" s="4" t="inlineStr">
        <is>
          <t>Sale of stock, price per share | $ / shares</t>
        </is>
      </c>
      <c r="B58" s="7" t="n">
        <v>39.63</v>
      </c>
    </row>
    <row r="59">
      <c r="A59" s="4" t="inlineStr">
        <is>
          <t>Payment of underwriters commission</t>
        </is>
      </c>
      <c r="B59" s="5" t="n">
        <v>9100</v>
      </c>
    </row>
    <row r="60">
      <c r="A60" s="4" t="inlineStr">
        <is>
          <t>Underwriters commission fees</t>
        </is>
      </c>
      <c r="B60" s="6" t="n">
        <v>200</v>
      </c>
    </row>
    <row r="61">
      <c r="A61" s="4" t="inlineStr">
        <is>
          <t>Payments of issuance costs</t>
        </is>
      </c>
      <c r="B61" s="6" t="n">
        <v>1200</v>
      </c>
    </row>
    <row r="62">
      <c r="A62" s="4" t="inlineStr">
        <is>
          <t>Sale of stock, consideration received on transaction</t>
        </is>
      </c>
      <c r="B62" s="5" t="n">
        <v>217900</v>
      </c>
    </row>
    <row r="63">
      <c r="A63" s="4" t="inlineStr">
        <is>
          <t>Canaccord Genuity | Subordinate Voting Shares</t>
        </is>
      </c>
    </row>
    <row r="64">
      <c r="A64" s="3" t="inlineStr">
        <is>
          <t>Class Of Stock [Line Items]</t>
        </is>
      </c>
    </row>
    <row r="65">
      <c r="A65" s="4" t="inlineStr">
        <is>
          <t>Sale of stock, number of shares issued in transaction | shares</t>
        </is>
      </c>
      <c r="C65" s="6" t="n">
        <v>4715000</v>
      </c>
    </row>
    <row r="66">
      <c r="A66" s="4" t="inlineStr">
        <is>
          <t>Sale of stock, price per share | $ / shares</t>
        </is>
      </c>
      <c r="C66" s="7" t="n">
        <v>18.56</v>
      </c>
    </row>
    <row r="67">
      <c r="A67" s="4" t="inlineStr">
        <is>
          <t>Payment of underwriters commission</t>
        </is>
      </c>
      <c r="C67" s="5" t="n">
        <v>4100</v>
      </c>
    </row>
    <row r="68">
      <c r="A68" s="4" t="inlineStr">
        <is>
          <t>Payments of issuance costs</t>
        </is>
      </c>
      <c r="C68" s="6" t="n">
        <v>100</v>
      </c>
    </row>
    <row r="69">
      <c r="A69" s="4" t="inlineStr">
        <is>
          <t>Sale of stock, consideration received on transaction</t>
        </is>
      </c>
      <c r="C69" s="5" t="n">
        <v>83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hare Capital - Schedule of Number and Weighted-average Exercise Prices and Remaining Contractual Life of Warrants (Details) - Liability Warrants - $ / shares</t>
        </is>
      </c>
      <c r="B1" s="2" t="inlineStr">
        <is>
          <t>12 Months Ended</t>
        </is>
      </c>
    </row>
    <row r="2">
      <c r="B2" s="2" t="inlineStr">
        <is>
          <t>Dec. 31, 2021</t>
        </is>
      </c>
      <c r="C2" s="2" t="inlineStr">
        <is>
          <t>Dec. 31, 2019</t>
        </is>
      </c>
      <c r="D2" s="2" t="inlineStr">
        <is>
          <t>Dec. 31, 2018</t>
        </is>
      </c>
    </row>
    <row r="3">
      <c r="A3" s="3" t="inlineStr">
        <is>
          <t>Class Of Stock [Line Items]</t>
        </is>
      </c>
    </row>
    <row r="4">
      <c r="A4" s="4" t="inlineStr">
        <is>
          <t>Number of warrants, Outstanding, Beginning Balance</t>
        </is>
      </c>
      <c r="C4" s="6" t="n">
        <v>214178</v>
      </c>
    </row>
    <row r="5">
      <c r="A5" s="4" t="inlineStr">
        <is>
          <t>Number of warrants, Granted</t>
        </is>
      </c>
      <c r="B5" s="6" t="n">
        <v>1679</v>
      </c>
    </row>
    <row r="6">
      <c r="A6" s="4" t="inlineStr">
        <is>
          <t>Number of Warrants, Exercised</t>
        </is>
      </c>
      <c r="C6" s="6" t="n">
        <v>-214178</v>
      </c>
    </row>
    <row r="7">
      <c r="A7" s="4" t="inlineStr">
        <is>
          <t>Number of warrants, Outstanding, Ending Balance</t>
        </is>
      </c>
      <c r="B7" s="6" t="n">
        <v>1679</v>
      </c>
      <c r="D7" s="6" t="n">
        <v>214178</v>
      </c>
    </row>
    <row r="8">
      <c r="A8" s="4" t="inlineStr">
        <is>
          <t>Weighted average exercise price, Beginning Balance</t>
        </is>
      </c>
      <c r="C8" s="5" t="n">
        <v>6</v>
      </c>
    </row>
    <row r="9">
      <c r="A9" s="4" t="inlineStr">
        <is>
          <t>Weighted average exercise price, Granted</t>
        </is>
      </c>
      <c r="B9" s="5" t="n">
        <v>1125</v>
      </c>
    </row>
    <row r="10">
      <c r="A10" s="4" t="inlineStr">
        <is>
          <t>Weighted average exercise price, Exercised</t>
        </is>
      </c>
      <c r="C10" s="5" t="n">
        <v>6</v>
      </c>
    </row>
    <row r="11">
      <c r="A11" s="4" t="inlineStr">
        <is>
          <t>Weighted average exercise price, Ending Balance</t>
        </is>
      </c>
      <c r="B11" s="5" t="n">
        <v>1125</v>
      </c>
      <c r="D11" s="5" t="n">
        <v>6</v>
      </c>
    </row>
    <row r="12">
      <c r="A12" s="4" t="inlineStr">
        <is>
          <t>Weighted Average Remaining Contractual Life (Yrs), Outstanding and exercisable</t>
        </is>
      </c>
      <c r="B12" s="4" t="inlineStr">
        <is>
          <t>1 year 3 months 21 days</t>
        </is>
      </c>
      <c r="D12" s="4" t="inlineStr">
        <is>
          <t>1 year 7 months 28 days</t>
        </is>
      </c>
    </row>
    <row r="13">
      <c r="A13" s="4" t="inlineStr">
        <is>
          <t>Weighted Average Remaining Contractual Life (Yrs), Granted</t>
        </is>
      </c>
      <c r="B13" s="4" t="inlineStr">
        <is>
          <t>1 year 3 months 21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4" customWidth="1" min="6" max="6"/>
    <col width="29" customWidth="1" min="7" max="7"/>
    <col width="80" customWidth="1" min="8" max="8"/>
    <col width="27" customWidth="1" min="9" max="9"/>
    <col width="20" customWidth="1" min="10" max="10"/>
    <col width="20" customWidth="1" min="11" max="11"/>
  </cols>
  <sheetData>
    <row r="1">
      <c r="A1" s="1" t="inlineStr">
        <is>
          <t>Share Based Compensation - Additional Information (Details)</t>
        </is>
      </c>
      <c r="B1" s="2" t="inlineStr">
        <is>
          <t>Oct. 26, 2021</t>
        </is>
      </c>
      <c r="C1" s="2" t="inlineStr">
        <is>
          <t>Sep. 29, 2021</t>
        </is>
      </c>
      <c r="D1" s="2" t="inlineStr">
        <is>
          <t>Sep. 15, 2021shares</t>
        </is>
      </c>
      <c r="E1" s="2" t="inlineStr">
        <is>
          <t>Jan. 04, 2021</t>
        </is>
      </c>
      <c r="F1" s="2" t="inlineStr">
        <is>
          <t>Jan. 03, 2020</t>
        </is>
      </c>
      <c r="G1" s="2" t="inlineStr">
        <is>
          <t>Sep. 30, 2021USD ($)Officers</t>
        </is>
      </c>
      <c r="H1" s="2" t="inlineStr">
        <is>
          <t>Dec. 31, 2021USD ($)shares</t>
        </is>
      </c>
      <c r="I1" s="2" t="inlineStr">
        <is>
          <t>Dec. 31, 2020USD ($)shares</t>
        </is>
      </c>
      <c r="J1" s="2" t="inlineStr">
        <is>
          <t>Dec. 31, 2019shares</t>
        </is>
      </c>
      <c r="K1" s="2" t="inlineStr">
        <is>
          <t>Dec. 31, 2018shares</t>
        </is>
      </c>
    </row>
    <row r="2">
      <c r="A2" s="3" t="inlineStr">
        <is>
          <t>Share Based Compensation Arrangement By Share Based Payment Award [Line Items]</t>
        </is>
      </c>
    </row>
    <row r="3">
      <c r="A3" s="4" t="inlineStr">
        <is>
          <t>Share based compensation awards granted | shares</t>
        </is>
      </c>
      <c r="H3" s="6" t="n">
        <v>2168528</v>
      </c>
      <c r="I3" s="6" t="n">
        <v>1252403</v>
      </c>
    </row>
    <row r="4">
      <c r="A4" s="4" t="inlineStr">
        <is>
          <t>Share-based compensation</t>
        </is>
      </c>
      <c r="H4" s="5" t="n">
        <v>7500000</v>
      </c>
      <c r="I4" s="5" t="n">
        <v>2800000</v>
      </c>
    </row>
    <row r="5">
      <c r="A5" s="4" t="inlineStr">
        <is>
          <t>Share based compensation unvested options, unrecognized compensation cost</t>
        </is>
      </c>
      <c r="H5" s="5" t="n">
        <v>8300000</v>
      </c>
    </row>
    <row r="6">
      <c r="A6" s="4" t="inlineStr">
        <is>
          <t>Share based compensation unvested options, unrecognized compensation expense weighted average recognition period</t>
        </is>
      </c>
      <c r="H6" s="4" t="inlineStr">
        <is>
          <t>10 months 28 days</t>
        </is>
      </c>
    </row>
    <row r="7">
      <c r="A7" s="4" t="inlineStr">
        <is>
          <t>Number of warrants issued | shares</t>
        </is>
      </c>
      <c r="K7" s="6" t="n">
        <v>8784872</v>
      </c>
    </row>
    <row r="8">
      <c r="A8" s="4" t="inlineStr">
        <is>
          <t>Class of warrant or right, vesting | shares</t>
        </is>
      </c>
      <c r="K8" s="6" t="n">
        <v>0</v>
      </c>
    </row>
    <row r="9">
      <c r="A9" s="4" t="inlineStr">
        <is>
          <t>Class of warrant or right, exercisable term</t>
        </is>
      </c>
      <c r="K9" s="4" t="inlineStr">
        <is>
          <t>3 years</t>
        </is>
      </c>
    </row>
    <row r="10">
      <c r="A10" s="4" t="inlineStr">
        <is>
          <t>Class of warrant or right may not be exercised term</t>
        </is>
      </c>
      <c r="K10" s="4" t="inlineStr">
        <is>
          <t>18 months</t>
        </is>
      </c>
    </row>
    <row r="11">
      <c r="A11" s="4" t="inlineStr">
        <is>
          <t>Warrant or right, for issuance, description</t>
        </is>
      </c>
      <c r="H11" s="4" t="inlineStr">
        <is>
          <t>(i) the warrants may not be exercised for 18 months following the Issue Date; (ii) 50% of the warrants may be exercised between months 19-24 following the Issue Date; and (iii) the remaining 50% of the warrants may be exercised at any time thereafter until expiration.</t>
        </is>
      </c>
    </row>
    <row r="12">
      <c r="A12" s="4" t="inlineStr">
        <is>
          <t>Warrants related to employee compensation issued | shares</t>
        </is>
      </c>
      <c r="H12" s="6" t="n">
        <v>0</v>
      </c>
      <c r="I12" s="6" t="n">
        <v>0</v>
      </c>
      <c r="J12" s="6" t="n">
        <v>0</v>
      </c>
    </row>
    <row r="13">
      <c r="A13" s="4" t="inlineStr">
        <is>
          <t>Restricted Stock Units</t>
        </is>
      </c>
    </row>
    <row r="14">
      <c r="A14" s="3" t="inlineStr">
        <is>
          <t>Share Based Compensation Arrangement By Share Based Payment Award [Line Items]</t>
        </is>
      </c>
    </row>
    <row r="15">
      <c r="A15" s="4" t="inlineStr">
        <is>
          <t>Share based compensation arrangement awarded premium</t>
        </is>
      </c>
      <c r="G15" s="5" t="n">
        <v>3100000</v>
      </c>
    </row>
    <row r="16">
      <c r="A16" s="4" t="inlineStr">
        <is>
          <t>Number of officers awarded premium | Officers</t>
        </is>
      </c>
      <c r="G16" s="6" t="n">
        <v>2</v>
      </c>
    </row>
    <row r="17">
      <c r="A17" s="4" t="inlineStr">
        <is>
          <t>Number of officers allocated to incentivize cancellation and replacement | Officers</t>
        </is>
      </c>
      <c r="G17" s="6" t="n">
        <v>2</v>
      </c>
    </row>
    <row r="18">
      <c r="A18" s="4" t="inlineStr">
        <is>
          <t>Share-based compensation</t>
        </is>
      </c>
      <c r="H18" s="5" t="n">
        <v>1800000</v>
      </c>
    </row>
    <row r="19">
      <c r="A19" s="4" t="inlineStr">
        <is>
          <t>Share based compensation unvested options, unrecognized compensation cost</t>
        </is>
      </c>
      <c r="H19" s="5" t="n">
        <v>7600000</v>
      </c>
    </row>
    <row r="20">
      <c r="A20" s="4" t="inlineStr">
        <is>
          <t>Share based compensation unvested options, unrecognized compensation expense weighted average recognition period</t>
        </is>
      </c>
      <c r="H20" s="4" t="inlineStr">
        <is>
          <t>10 months 9 days</t>
        </is>
      </c>
    </row>
    <row r="21">
      <c r="A21" s="4" t="inlineStr">
        <is>
          <t>Share-based compensation expense recorded related to cancellation and replacement</t>
        </is>
      </c>
      <c r="H21" s="5" t="n">
        <v>0</v>
      </c>
    </row>
    <row r="22">
      <c r="A22" s="4" t="inlineStr">
        <is>
          <t>Number of executive officers | Officers</t>
        </is>
      </c>
      <c r="G22" s="6" t="n">
        <v>2</v>
      </c>
    </row>
    <row r="23">
      <c r="A23" s="4" t="inlineStr">
        <is>
          <t>Restricted Stock Units | Warrants</t>
        </is>
      </c>
    </row>
    <row r="24">
      <c r="A24" s="3" t="inlineStr">
        <is>
          <t>Share Based Compensation Arrangement By Share Based Payment Award [Line Items]</t>
        </is>
      </c>
    </row>
    <row r="25">
      <c r="A25" s="4" t="inlineStr">
        <is>
          <t>Number of shares warrants were cancelled | shares</t>
        </is>
      </c>
      <c r="D25" s="6" t="n">
        <v>3572514</v>
      </c>
    </row>
    <row r="26">
      <c r="A26" s="4" t="inlineStr">
        <is>
          <t>Minimum | Restricted Stock Units</t>
        </is>
      </c>
    </row>
    <row r="27">
      <c r="A27" s="3" t="inlineStr">
        <is>
          <t>Share Based Compensation Arrangement By Share Based Payment Award [Line Items]</t>
        </is>
      </c>
    </row>
    <row r="28">
      <c r="A28" s="4" t="inlineStr">
        <is>
          <t>Share based compensation options, vesting period</t>
        </is>
      </c>
      <c r="H28" s="4" t="inlineStr">
        <is>
          <t>2 years</t>
        </is>
      </c>
    </row>
    <row r="29">
      <c r="A29" s="4" t="inlineStr">
        <is>
          <t>Maximum | Restricted Stock Units</t>
        </is>
      </c>
    </row>
    <row r="30">
      <c r="A30" s="3" t="inlineStr">
        <is>
          <t>Share Based Compensation Arrangement By Share Based Payment Award [Line Items]</t>
        </is>
      </c>
    </row>
    <row r="31">
      <c r="A31" s="4" t="inlineStr">
        <is>
          <t>Share based compensation options, vesting period</t>
        </is>
      </c>
      <c r="H31" s="4" t="inlineStr">
        <is>
          <t>3 years</t>
        </is>
      </c>
    </row>
    <row r="32">
      <c r="A32" s="4" t="inlineStr">
        <is>
          <t>Cost of Goods Sold</t>
        </is>
      </c>
    </row>
    <row r="33">
      <c r="A33" s="3" t="inlineStr">
        <is>
          <t>Share Based Compensation Arrangement By Share Based Payment Award [Line Items]</t>
        </is>
      </c>
    </row>
    <row r="34">
      <c r="A34" s="4" t="inlineStr">
        <is>
          <t>Share-based compensation</t>
        </is>
      </c>
      <c r="H34" s="5" t="n">
        <v>700000</v>
      </c>
      <c r="I34" s="5" t="n">
        <v>200000</v>
      </c>
    </row>
    <row r="35">
      <c r="A35" s="4" t="inlineStr">
        <is>
          <t>Cost of Goods Sold | Restricted Stock Units</t>
        </is>
      </c>
    </row>
    <row r="36">
      <c r="A36" s="3" t="inlineStr">
        <is>
          <t>Share Based Compensation Arrangement By Share Based Payment Award [Line Items]</t>
        </is>
      </c>
    </row>
    <row r="37">
      <c r="A37" s="4" t="inlineStr">
        <is>
          <t>Share-based compensation</t>
        </is>
      </c>
      <c r="H37" s="6" t="n">
        <v>300000</v>
      </c>
    </row>
    <row r="38">
      <c r="A38" s="4" t="inlineStr">
        <is>
          <t>General and Administrative Expenses</t>
        </is>
      </c>
    </row>
    <row r="39">
      <c r="A39" s="3" t="inlineStr">
        <is>
          <t>Share Based Compensation Arrangement By Share Based Payment Award [Line Items]</t>
        </is>
      </c>
    </row>
    <row r="40">
      <c r="A40" s="4" t="inlineStr">
        <is>
          <t>Share-based compensation</t>
        </is>
      </c>
      <c r="H40" s="6" t="n">
        <v>5700000</v>
      </c>
      <c r="I40" s="6" t="n">
        <v>2100000</v>
      </c>
    </row>
    <row r="41">
      <c r="A41" s="4" t="inlineStr">
        <is>
          <t>General and Administrative Expenses | Restricted Stock Units</t>
        </is>
      </c>
    </row>
    <row r="42">
      <c r="A42" s="3" t="inlineStr">
        <is>
          <t>Share Based Compensation Arrangement By Share Based Payment Award [Line Items]</t>
        </is>
      </c>
    </row>
    <row r="43">
      <c r="A43" s="4" t="inlineStr">
        <is>
          <t>Share-based compensation</t>
        </is>
      </c>
      <c r="H43" s="6" t="n">
        <v>1200000</v>
      </c>
    </row>
    <row r="44">
      <c r="A44" s="4" t="inlineStr">
        <is>
          <t>Sales and Marketing</t>
        </is>
      </c>
    </row>
    <row r="45">
      <c r="A45" s="3" t="inlineStr">
        <is>
          <t>Share Based Compensation Arrangement By Share Based Payment Award [Line Items]</t>
        </is>
      </c>
    </row>
    <row r="46">
      <c r="A46" s="4" t="inlineStr">
        <is>
          <t>Share-based compensation</t>
        </is>
      </c>
      <c r="H46" s="6" t="n">
        <v>1100000</v>
      </c>
      <c r="I46" s="5" t="n">
        <v>500000</v>
      </c>
    </row>
    <row r="47">
      <c r="A47" s="4" t="inlineStr">
        <is>
          <t>Sales and Marketing | Restricted Stock Units</t>
        </is>
      </c>
    </row>
    <row r="48">
      <c r="A48" s="3" t="inlineStr">
        <is>
          <t>Share Based Compensation Arrangement By Share Based Payment Award [Line Items]</t>
        </is>
      </c>
    </row>
    <row r="49">
      <c r="A49" s="4" t="inlineStr">
        <is>
          <t>Share-based compensation</t>
        </is>
      </c>
      <c r="H49" s="5" t="n">
        <v>300000</v>
      </c>
    </row>
    <row r="50">
      <c r="A50" s="4" t="inlineStr">
        <is>
          <t>Stock Option Plan</t>
        </is>
      </c>
    </row>
    <row r="51">
      <c r="A51" s="3" t="inlineStr">
        <is>
          <t>Share Based Compensation Arrangement By Share Based Payment Award [Line Items]</t>
        </is>
      </c>
    </row>
    <row r="52">
      <c r="A52" s="4" t="inlineStr">
        <is>
          <t>Share based compensation, number of further awards granted | shares</t>
        </is>
      </c>
      <c r="H52" s="6" t="n">
        <v>0</v>
      </c>
    </row>
    <row r="53">
      <c r="A53" s="4" t="inlineStr">
        <is>
          <t>Stock Option Plan | Directors and Officers | Minimum</t>
        </is>
      </c>
    </row>
    <row r="54">
      <c r="A54" s="3" t="inlineStr">
        <is>
          <t>Share Based Compensation Arrangement By Share Based Payment Award [Line Items]</t>
        </is>
      </c>
    </row>
    <row r="55">
      <c r="A55" s="4" t="inlineStr">
        <is>
          <t>Share based compensation options, vesting period</t>
        </is>
      </c>
      <c r="E55" s="4" t="inlineStr">
        <is>
          <t>2 years</t>
        </is>
      </c>
      <c r="F55" s="4" t="inlineStr">
        <is>
          <t>2 years</t>
        </is>
      </c>
    </row>
    <row r="56">
      <c r="A56" s="4" t="inlineStr">
        <is>
          <t>Stock Option Plan | Directors and Officers | Maximum</t>
        </is>
      </c>
    </row>
    <row r="57">
      <c r="A57" s="3" t="inlineStr">
        <is>
          <t>Share Based Compensation Arrangement By Share Based Payment Award [Line Items]</t>
        </is>
      </c>
    </row>
    <row r="58">
      <c r="A58" s="4" t="inlineStr">
        <is>
          <t>Share based compensation options, vesting period</t>
        </is>
      </c>
      <c r="E58" s="4" t="inlineStr">
        <is>
          <t>3 years</t>
        </is>
      </c>
      <c r="F58" s="4" t="inlineStr">
        <is>
          <t>3 years</t>
        </is>
      </c>
    </row>
    <row r="59">
      <c r="A59" s="4" t="inlineStr">
        <is>
          <t>2021 Plan</t>
        </is>
      </c>
    </row>
    <row r="60">
      <c r="A60" s="3" t="inlineStr">
        <is>
          <t>Share Based Compensation Arrangement By Share Based Payment Award [Line Items]</t>
        </is>
      </c>
    </row>
    <row r="61">
      <c r="A61" s="4" t="inlineStr">
        <is>
          <t>Common Stock, reserved for future issuance | shares</t>
        </is>
      </c>
      <c r="H61" s="6" t="n">
        <v>4000000</v>
      </c>
    </row>
    <row r="62">
      <c r="A62" s="4" t="inlineStr">
        <is>
          <t>2021 Plan | Officers and Other Select Employees</t>
        </is>
      </c>
    </row>
    <row r="63">
      <c r="A63" s="3" t="inlineStr">
        <is>
          <t>Share Based Compensation Arrangement By Share Based Payment Award [Line Items]</t>
        </is>
      </c>
    </row>
    <row r="64">
      <c r="A64" s="4" t="inlineStr">
        <is>
          <t>Share based compensation options, vesting period</t>
        </is>
      </c>
      <c r="C64" s="4" t="inlineStr">
        <is>
          <t>3 years</t>
        </is>
      </c>
    </row>
    <row r="65">
      <c r="A65" s="4" t="inlineStr">
        <is>
          <t>2021 Plan | Officers and Other Select Employees | Minimum</t>
        </is>
      </c>
    </row>
    <row r="66">
      <c r="A66" s="3" t="inlineStr">
        <is>
          <t>Share Based Compensation Arrangement By Share Based Payment Award [Line Items]</t>
        </is>
      </c>
    </row>
    <row r="67">
      <c r="A67" s="4" t="inlineStr">
        <is>
          <t>Share based compensation options, vesting period</t>
        </is>
      </c>
      <c r="B67" s="4" t="inlineStr">
        <is>
          <t>2 years</t>
        </is>
      </c>
    </row>
    <row r="68">
      <c r="A68" s="4" t="inlineStr">
        <is>
          <t>2021 Plan | Officers and Other Select Employees | Minimum | Restricted Stock Units</t>
        </is>
      </c>
    </row>
    <row r="69">
      <c r="A69" s="3" t="inlineStr">
        <is>
          <t>Share Based Compensation Arrangement By Share Based Payment Award [Line Items]</t>
        </is>
      </c>
    </row>
    <row r="70">
      <c r="A70" s="4" t="inlineStr">
        <is>
          <t>Share based compensation options, vesting period</t>
        </is>
      </c>
      <c r="C70" s="4" t="inlineStr">
        <is>
          <t>2 years</t>
        </is>
      </c>
    </row>
    <row r="71">
      <c r="A71" s="4" t="inlineStr">
        <is>
          <t>2021 Plan | Officers and Other Select Employees | Maximum</t>
        </is>
      </c>
    </row>
    <row r="72">
      <c r="A72" s="3" t="inlineStr">
        <is>
          <t>Share Based Compensation Arrangement By Share Based Payment Award [Line Items]</t>
        </is>
      </c>
    </row>
    <row r="73">
      <c r="A73" s="4" t="inlineStr">
        <is>
          <t>Share based compensation options, vesting period</t>
        </is>
      </c>
      <c r="B73" s="4" t="inlineStr">
        <is>
          <t>3 years</t>
        </is>
      </c>
    </row>
    <row r="74">
      <c r="A74" s="4" t="inlineStr">
        <is>
          <t>2021 Plan | Officers and Other Select Employees | Maximum | Restricted Stock Units</t>
        </is>
      </c>
    </row>
    <row r="75">
      <c r="A75" s="3" t="inlineStr">
        <is>
          <t>Share Based Compensation Arrangement By Share Based Payment Award [Line Items]</t>
        </is>
      </c>
    </row>
    <row r="76">
      <c r="A76" s="4" t="inlineStr">
        <is>
          <t>Share based compensation options, vesting period</t>
        </is>
      </c>
      <c r="C76" s="4" t="inlineStr">
        <is>
          <t>3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chedule of Fair Value of Options Granted with Assumption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annual rate of dividends</t>
        </is>
      </c>
      <c r="B4" s="4" t="inlineStr">
        <is>
          <t>0.00%</t>
        </is>
      </c>
      <c r="C4" s="4" t="inlineStr">
        <is>
          <t>0.00%</t>
        </is>
      </c>
    </row>
    <row r="5">
      <c r="A5" s="4" t="inlineStr">
        <is>
          <t>Expected volatility rate, minimum</t>
        </is>
      </c>
      <c r="B5" s="4" t="inlineStr">
        <is>
          <t>49.64%</t>
        </is>
      </c>
      <c r="C5" s="4" t="inlineStr">
        <is>
          <t>49.10%</t>
        </is>
      </c>
    </row>
    <row r="6">
      <c r="A6" s="4" t="inlineStr">
        <is>
          <t>Expected volatility rate, maximum</t>
        </is>
      </c>
      <c r="B6" s="4" t="inlineStr">
        <is>
          <t>56.04%</t>
        </is>
      </c>
      <c r="C6" s="4" t="inlineStr">
        <is>
          <t>50.15%</t>
        </is>
      </c>
    </row>
    <row r="7">
      <c r="A7" s="4" t="inlineStr">
        <is>
          <t>Risk free annual interest rate, minimum</t>
        </is>
      </c>
      <c r="B7" s="4" t="inlineStr">
        <is>
          <t>0.16%</t>
        </is>
      </c>
      <c r="C7" s="4" t="inlineStr">
        <is>
          <t>1.40%</t>
        </is>
      </c>
    </row>
    <row r="8">
      <c r="A8" s="4" t="inlineStr">
        <is>
          <t>Risk free annual interest rate, maximum</t>
        </is>
      </c>
      <c r="B8" s="4" t="inlineStr">
        <is>
          <t>1.15%</t>
        </is>
      </c>
      <c r="C8" s="4" t="inlineStr">
        <is>
          <t>1.58%</t>
        </is>
      </c>
    </row>
    <row r="9">
      <c r="A9" s="4" t="inlineStr">
        <is>
          <t>Minimum</t>
        </is>
      </c>
    </row>
    <row r="10">
      <c r="A10" s="3" t="inlineStr">
        <is>
          <t>Share Based Compensation Arrangement By Share Based Payment Award [Line Items]</t>
        </is>
      </c>
    </row>
    <row r="11">
      <c r="A11" s="4" t="inlineStr">
        <is>
          <t>Fair value at grant date</t>
        </is>
      </c>
      <c r="B11" s="7" t="n">
        <v>1.44</v>
      </c>
      <c r="C11" s="7" t="n">
        <v>3.11</v>
      </c>
    </row>
    <row r="12">
      <c r="A12" s="4" t="inlineStr">
        <is>
          <t>Stock price at grant date</t>
        </is>
      </c>
      <c r="B12" s="9" t="n">
        <v>25.8</v>
      </c>
      <c r="C12" s="9" t="n">
        <v>11.52</v>
      </c>
    </row>
    <row r="13">
      <c r="A13" s="4" t="inlineStr">
        <is>
          <t>Exercise price at grant date</t>
        </is>
      </c>
      <c r="B13" s="7" t="n">
        <v>9.93</v>
      </c>
      <c r="C13" s="7" t="n">
        <v>11.52</v>
      </c>
    </row>
    <row r="14">
      <c r="A14" s="4" t="inlineStr">
        <is>
          <t>Expected life in years</t>
        </is>
      </c>
      <c r="B14" s="4" t="inlineStr">
        <is>
          <t>3 years 2 months 12 days</t>
        </is>
      </c>
      <c r="C14" s="4" t="inlineStr">
        <is>
          <t>1 year 6 months 29 days</t>
        </is>
      </c>
    </row>
    <row r="15">
      <c r="A15" s="4" t="inlineStr">
        <is>
          <t>Maximum</t>
        </is>
      </c>
    </row>
    <row r="16">
      <c r="A16" s="3" t="inlineStr">
        <is>
          <t>Share Based Compensation Arrangement By Share Based Payment Award [Line Items]</t>
        </is>
      </c>
    </row>
    <row r="17">
      <c r="A17" s="4" t="inlineStr">
        <is>
          <t>Fair value at grant date</t>
        </is>
      </c>
      <c r="B17" s="7" t="n">
        <v>14.13</v>
      </c>
      <c r="C17" s="7" t="n">
        <v>3.26</v>
      </c>
    </row>
    <row r="18">
      <c r="A18" s="4" t="inlineStr">
        <is>
          <t>Stock price at grant date</t>
        </is>
      </c>
      <c r="B18" s="9" t="n">
        <v>33.42</v>
      </c>
      <c r="C18" s="9" t="n">
        <v>12.5</v>
      </c>
    </row>
    <row r="19">
      <c r="A19" s="4" t="inlineStr">
        <is>
          <t>Exercise price at grant date</t>
        </is>
      </c>
      <c r="B19" s="7" t="n">
        <v>78.76000000000001</v>
      </c>
      <c r="C19" s="7" t="n">
        <v>12.5</v>
      </c>
    </row>
    <row r="20">
      <c r="A20" s="4" t="inlineStr">
        <is>
          <t>Expected life in years</t>
        </is>
      </c>
      <c r="B20" s="4" t="inlineStr">
        <is>
          <t>6 years 2 months 12 days</t>
        </is>
      </c>
      <c r="C20" s="4" t="inlineStr">
        <is>
          <t>2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hare Based Compensation - Schedule of Number and Weighted-average Exercise Prices and Remaining Contractual Life of Options (Details) - USD ($)</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options Outstanding, beginning balance</t>
        </is>
      </c>
      <c r="B4" s="6" t="n">
        <v>1129779</v>
      </c>
    </row>
    <row r="5">
      <c r="A5" s="4" t="inlineStr">
        <is>
          <t>Share based compensation awards granted</t>
        </is>
      </c>
      <c r="B5" s="6" t="n">
        <v>2168528</v>
      </c>
      <c r="C5" s="6" t="n">
        <v>1252403</v>
      </c>
    </row>
    <row r="6">
      <c r="A6" s="4" t="inlineStr">
        <is>
          <t>Number of options, Exercised</t>
        </is>
      </c>
      <c r="B6" s="6" t="n">
        <v>-118692</v>
      </c>
      <c r="C6" s="6" t="n">
        <v>-9180</v>
      </c>
    </row>
    <row r="7">
      <c r="A7" s="4" t="inlineStr">
        <is>
          <t>Number of options, Forfeited</t>
        </is>
      </c>
      <c r="B7" s="6" t="n">
        <v>-205720</v>
      </c>
      <c r="C7" s="6" t="n">
        <v>-113444</v>
      </c>
    </row>
    <row r="8">
      <c r="A8" s="4" t="inlineStr">
        <is>
          <t>Number of options Outstanding, Ending balance</t>
        </is>
      </c>
      <c r="B8" s="6" t="n">
        <v>2973895</v>
      </c>
      <c r="C8" s="6" t="n">
        <v>1129779</v>
      </c>
    </row>
    <row r="9">
      <c r="A9" s="4" t="inlineStr">
        <is>
          <t>Number of options, Exercisable</t>
        </is>
      </c>
      <c r="B9" s="6" t="n">
        <v>1503051</v>
      </c>
      <c r="C9" s="6" t="n">
        <v>697944</v>
      </c>
    </row>
    <row r="10">
      <c r="A10" s="4" t="inlineStr">
        <is>
          <t>Weighted average exercise price Outstanding, beginning balance</t>
        </is>
      </c>
      <c r="B10" s="7" t="n">
        <v>11.72</v>
      </c>
    </row>
    <row r="11">
      <c r="A11" s="4" t="inlineStr">
        <is>
          <t>Weighted average exercise price, Granted</t>
        </is>
      </c>
      <c r="B11" s="9" t="n">
        <v>36.86</v>
      </c>
      <c r="C11" s="7" t="n">
        <v>11.7</v>
      </c>
    </row>
    <row r="12">
      <c r="A12" s="4" t="inlineStr">
        <is>
          <t>Weighted average exercise price, Exercised</t>
        </is>
      </c>
      <c r="B12" s="9" t="n">
        <v>12.46</v>
      </c>
      <c r="C12" s="9" t="n">
        <v>11.52</v>
      </c>
    </row>
    <row r="13">
      <c r="A13" s="4" t="inlineStr">
        <is>
          <t>Weighted average exercise price, Forfeited/Expired</t>
        </is>
      </c>
      <c r="B13" s="9" t="n">
        <v>46.64</v>
      </c>
      <c r="C13" s="9" t="n">
        <v>11.52</v>
      </c>
    </row>
    <row r="14">
      <c r="A14" s="4" t="inlineStr">
        <is>
          <t>Weighted average exercise price Outstanding, Ending balance</t>
        </is>
      </c>
      <c r="B14" s="9" t="n">
        <v>27.61</v>
      </c>
      <c r="C14" s="9" t="n">
        <v>11.72</v>
      </c>
    </row>
    <row r="15">
      <c r="A15" s="4" t="inlineStr">
        <is>
          <t>Weighted average exercise price, Exercisable</t>
        </is>
      </c>
      <c r="B15" s="7" t="n">
        <v>17.27</v>
      </c>
      <c r="C15" s="7" t="n">
        <v>11.7</v>
      </c>
    </row>
    <row r="16">
      <c r="A16" s="4" t="inlineStr">
        <is>
          <t>Weighted average remaining contractual life (Yrs) Outstanding</t>
        </is>
      </c>
      <c r="B16" s="4" t="inlineStr">
        <is>
          <t>6 years 3 months 3 days</t>
        </is>
      </c>
      <c r="C16" s="4" t="inlineStr">
        <is>
          <t>4 years 3 days</t>
        </is>
      </c>
    </row>
    <row r="17">
      <c r="A17" s="4" t="inlineStr">
        <is>
          <t>Weighted average remaining contractual life (Yrs), Exercisable</t>
        </is>
      </c>
      <c r="B17" s="4" t="inlineStr">
        <is>
          <t>3 years 9 months 7 days</t>
        </is>
      </c>
      <c r="C17" s="4" t="inlineStr">
        <is>
          <t>4 years 3 days</t>
        </is>
      </c>
    </row>
    <row r="18">
      <c r="A18" s="4" t="inlineStr">
        <is>
          <t>Aggregate intrinsic value Outstanding</t>
        </is>
      </c>
      <c r="C18" s="5" t="n">
        <v>19900</v>
      </c>
    </row>
    <row r="19">
      <c r="A19" s="4" t="inlineStr">
        <is>
          <t>Aggregate intrinsic value Exercisable</t>
        </is>
      </c>
      <c r="B19" s="5" t="n">
        <v>8940</v>
      </c>
      <c r="C19" s="5" t="n">
        <v>199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The significant accounting policies used by the Company are as follows: 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fair value, cash held in financial institutions and cash held at retail locations, have carrying values that approximate fair value. Restricted Cash Restricted cash balances are those which meet the definition of cash and cash equivalents but are not available for use by the Company. As of December 31, 2021 restricted cash was $ 3.0 million, which represented cash consideration set aside as a reserve in relation to an escrow held for a pending legal settlement. Restricted cash was released subsequent to year-end as the litigation was settled in December 2021 and final escrow was released in January 2022. See further information in Note 20. Commitment and Contingencies . Reconciliation of cash, cash equivalents and restricted cash reported within the consolidated balance sheets as of December 31, 2021 was $ 230.7 million and $ 3.0 million, respectively, which sums to the cash, cash equivalents and restricted cash reported on the consolidated statements of cash flows as of December 31, 2021 of $ 233.7 million. There was no restricted cash as of December 31, 2020. Inventory Inventories are primarily comprised of raw materials, internally produced work in process, finished goods and packaging materials. Inventory is valued at the lower of cost and net realizable value. Net realizable value is determined as the estimated selling price in the ordinary course of business less the estimated costs of completion, disposal and transportation for inventories in process. Cost is determined using the weighted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Accounts Receivable and Notes Receivable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Trade accounts receivable and notes receivable are written off after exhaustive collection efforts occur and the receivable is deemed uncollectible. Property and Equipment Property and equipment are measured at cost less accumulated depreciation. 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 The Company capitalizes interest on debt financing invested in projects under construction. Upon the asset becoming available for use, capitalized interest costs, as a portion of the total cost of the asset, are depreciated over the estimated useful life of the related asset. The Company classifies assets as held for sale and ceases depreciation of the assets when there is a plan for disposal of the assets and those assets meet the held for sale criteria. Gains or losses on disposal of an item are determined by comparing the proceeds from disposal with the carrying amount of the item and recognized in the statements of operations and comprehensive income. Construction in progress is transferred when available for use and depreciation of the assets commences at that point. The Company reviews properties for impairment whenever events or changes in circumstances indicate that the carrying amount of an asset group may not be recoverable. Intangible Assets Intangible assets are recorded at cost, less accumulated amortization and impairment losses, if any. Intangible assets acquired in a business combination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Intangible assets are amortized using the straight-line method over estimated useful lives as follows:
Licenses 15 years
Internal use software 3 to 5 years
Tradenames 2 to 10 years
Customer relationship 1 to 5 years
Non-compete 2 years
Trademarks 1 to 5 years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income.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ve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Impairment of goodwill and indefinite-lived intangible assets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than-not if the reporting unit’s carrying value is less than the fair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The Company operates as one operating segment and reporting unit and therefore, evaluates goodwill and other intangible assets with indefinite lives for impairment as one singular reporting unit annually during the fourth quarter or more often when an event occurs or circumstances indicate the carrying value may not be recoverable. The Company did no t identify any impairment of its goodwill during the years ended December 31, 2021, 2020, or 2019. Accounts Payable and Accrued Liabilities Accounts payable and accrued liabilities consists of:
Year Ended December 31,
2021 2020
(in thousands)
Trade accounts payable $ 14,781 $ 9,248
Accrued payroll 24,728 11,030
Accrued property and equipment 6,507 3,210
Accrued property and equipment - related party 11,353 10,403
Accrued inventory 8,373 1,415
Accrued insurance 6,620 86
Accrued interest 6,787 —
Accrued utilities 990 202
Sales tax payable 5,352 —
Other payables and accrued liabilities 8,582 5,605
Total accounts payable and accrued liabilities $ 94,073 $ 41,199 Prepaid Expenses and Other Current Assets Prepaid Expenses and Other Current Assets consists of:
Year Ended December 31,
2021 2020
(in thousands)
Prepaid insurance $ 10,175 $ 2,713
Prepaid expenses 17,644 7,332
Tenant improvement receivables 9,806 1,317
Held for sale assets, net 8,719 —
Deposits 9,650 1,798
Other current assets 12,195 2,959
Total prepaids and other current assets $ 68,189 $ 16,119 Leases The Company enters into leases in the normal course of business, primarily for retail space, production facilities, and equipment used in the production and sale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made an accounting policy election not to recognize right-of-use assets and lease liabilities for leases with a lease term of 12 months or less. Instead lease payments for these leases are recognized as lease expense on a straight-line over the lease term.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We have lease agreements that contain both lease and non-lease components. For lease agreements entered into or reassessed after the adoption of Accounting Standard’s Codification 842, Leases , we have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Certain lease arrangements contain provisions requiring the Company to remove lessee installed leasehold improvements at the expiration of the lease. As this obligation is a direct result of the Company's decision to install leasehold improvements and does not arise solely because of the lease the Company excludes these obligations from lease payments and variable lease payments. The Company records these obligations as asset retirement obligations. The fair values of these obligations are recorded as liabilities on a discounted basis, which occurs as of lease commencement. In the estimation of fair value, the Company uses assumptions and judgements for an asset retirement obligation. The costs associated with these liabilities are capitalized with the associated leasehold improvement and depreciated over the lease term with the liabilities accreted over the same period. Asset retirement obligations related to our leases were $ 0.8 million and zero as of December 31, 2021, and 2020, respectively, and are included in other long-term liabilities in the consolidated balance sheets.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The Company’s contracts with customers for the sale of dried cannabis, cannabis oil and other cannabis related products consist of multiple performance obligations. Revenue from the direct sale of cannabis to customers for a fixed price is recognized when the Company transfers control of the goods to the customer at the point of sale and the customer has paid for the goods. The Company has a loyalty rewards program that allows customers to earn reward credits to be used on future purchases. Loyalty reward credits issued as part of a sales transaction results in revenue being deferred until the loyalty reward is redeemed by the customer. The loyalty rewards are shown as reductions to ‘revenue, net of discounts’ line on the accompanying consolidated statements of operations and comprehensive income and included as deferred revenue on the consolidated balance sheet. Contract assets are defined in the standard to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re are no contract assets on unsatisfied performance obligations as of December 31, 2021, and 2020.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1, and 2020 , the loyalty liability totaled $ 6.7 million and $ 5.3 million, respectively, that is included in deferred revenue on the consolidated balance sheets.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costs of goods sold.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 Non-controlling Interes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 See Note 21. Variable Interest Entities .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Classification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that are observable for the asset or liability, either directly or indirectly; and
Level 3 – Unobservable inputs for which there is little or no market data requiring the Company to develop its own assumptions. Warrants Warrants are accounted for in accordance with applicable accounting guidance provided in ASC 815 Derivatives and Hedging – Contracts in Entity's Own Equity , as either liabilities or as equity instruments depending on the specific terms of the warrant agreement. Warrants classified as liabilities are recorded at fair value and are remeasured at each reporting date until settlement. Changes in fair value is recognized as a component of other (expense) income in the consolidated statements of operations and comprehensive income as change in fair value of derivative liabilities - warrants. Transaction costs allocated to warrants that are presented as a liability were immediately expensed in the statements of operations and comprehensive income. Warrants classified as equity instruments are initially recognized at fair value and are not subsequently remeasured. Earnings per share Basic earnings attributable to common shareholders is computed by dividing reported net income attributable to common shareholders by the weighted average number of common shares outstanding during the reporting period. Diluted earnings per share attributable to common shareholders is computed by dividing reported net income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 In computing diluted earnings per share, common share equivalents are not considered in periods in which a net loss is reported, as the inclusion of the common share equivalents would be anti-dilutive. 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and are amortized using the straight-line method over the estimated useful life of the applicable software. Advertising Costs Advertising costs are expensed as incurred and are included in sales and marketing expenses in the accompanying consolidated statements of operations and comprehensive income and totaled $ 7.5 million , $ 2.1 million and $ 1.9 million for the years ended December 31, 2021, 2020, and 2019 , respectively. Held for sale We classify long-lived assets or disposal groups and related liabilities as held-for-sale when management having the appropriate authority, generally our Board of Directors or certain of our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 to be recognized until the date of sale. As of December 31, 2021, the Company had $ 8.7 million in net assets held for sale which is recorded in prepaid expenses and other current assets in the consolidated balance sheets. The net assets held primarily consist of property and equipment, leases and related liabilities, and a note payable. There were no assets or liabilities held for sale as of December 31, 2020 . Coronavirus Pandemic In March 2020, the World Health Organization categorized coronavirus disease 2019 (together with its variants, “COVID-19”) as a global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While the Company’s revenue, gross profit and operating income were not impacted during 2021, it remains uncertain of how the future spread of COVID-19 and applicable vaccine mandates or public health measures may impact the Company’s business operations for reasons including the potential quarantine of the Company’s employees or those of its supply chain partners. Critical accounting estimates and judgments The preparation of consolidated financial statements in conformity with U.S. GAAP requires management to make estimates and assumptions that affect the amounts reported in the consolidated financial statements and accompanying notes. Significant estimates in our consolidated financial statements, include, but are not limited to, accounting for acquisitions and business combinations; initial valuation and subsequent impairment testing of goodwill, other intangible assets and long lived assets; leases; fair value of financial instruments, income taxes; inventory; share-based payment arrangements, and commitment and contingencies. Actual results may differ from these estimates. Estimates and underlying assumptions are reviewed on an ongoing basis. Recently Issued Accounting Pronouncements Recent accounting pronouncements, other than those below, issued by the FASB, the AICPA and the SEC did not or are not believed by management to have a material effect on the Company’s present or future financial statements. In June 2016, the FASB issued ASU 2016-13, Financial Instruments - Credit Losses (Topic 326): Measurement of Credit Losses on Financial Instruments. ASU 2016-13 requires the measurement of current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is effective for fiscal years beginning after December 15, 2019, including interim periods within those fiscal years. The Company adopted ASU 2016-13 on January 1, 2020 , and adoption did no t have a material impact on the Company’s consolidated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adopted ASU 2018-13 on January 1, 2020 , and the adoption did no t have a material impact on the Company’s consolidated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adopted ASU 2016-13 on January 1, 2021 , and adoption did not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Fair Value of Warrants Granted with Assumptions (Details) - $ / shares</t>
        </is>
      </c>
      <c r="B1" s="2" t="inlineStr">
        <is>
          <t>12 Months Ended</t>
        </is>
      </c>
    </row>
    <row r="2">
      <c r="B2" s="2" t="inlineStr">
        <is>
          <t>Dec. 31, 2021</t>
        </is>
      </c>
      <c r="C2" s="2" t="inlineStr">
        <is>
          <t>Dec. 31, 2020</t>
        </is>
      </c>
      <c r="D2" s="2" t="inlineStr">
        <is>
          <t>Jun. 18, 2019</t>
        </is>
      </c>
    </row>
    <row r="3">
      <c r="A3" s="3" t="inlineStr">
        <is>
          <t>Share Based Compensation Arrangement By Share Based Payment Award [Line Items]</t>
        </is>
      </c>
    </row>
    <row r="4">
      <c r="A4" s="4" t="inlineStr">
        <is>
          <t>Annual Rate of Quarterly Dividends</t>
        </is>
      </c>
      <c r="B4" s="4" t="inlineStr">
        <is>
          <t>0.00%</t>
        </is>
      </c>
      <c r="C4" s="4" t="inlineStr">
        <is>
          <t>0.00%</t>
        </is>
      </c>
    </row>
    <row r="5">
      <c r="A5" s="4" t="inlineStr">
        <is>
          <t>Warrants</t>
        </is>
      </c>
    </row>
    <row r="6">
      <c r="A6" s="3" t="inlineStr">
        <is>
          <t>Share Based Compensation Arrangement By Share Based Payment Award [Line Items]</t>
        </is>
      </c>
    </row>
    <row r="7">
      <c r="A7" s="4" t="inlineStr">
        <is>
          <t>Stock Price ($CAD)</t>
        </is>
      </c>
      <c r="D7" s="7" t="n">
        <v>14.4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chedule of Restricted Stock Units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warrants, Granted | shares</t>
        </is>
      </c>
      <c r="B4" s="6" t="n">
        <v>3255424</v>
      </c>
    </row>
    <row r="5">
      <c r="A5" s="4" t="inlineStr">
        <is>
          <t>Number of warrants, Vested | shares</t>
        </is>
      </c>
      <c r="B5" s="6" t="n">
        <v>-2920336</v>
      </c>
    </row>
    <row r="6">
      <c r="A6" s="4" t="inlineStr">
        <is>
          <t>Number of warrants, Forfeited | shares</t>
        </is>
      </c>
      <c r="B6" s="6" t="n">
        <v>-2660</v>
      </c>
    </row>
    <row r="7">
      <c r="A7" s="4" t="inlineStr">
        <is>
          <t>Number of warrants, Outstanding, Ending Balance | shares</t>
        </is>
      </c>
      <c r="B7" s="6" t="n">
        <v>332428</v>
      </c>
    </row>
    <row r="8">
      <c r="A8" s="4" t="inlineStr">
        <is>
          <t>Weighted average price, Granted | $ / shares</t>
        </is>
      </c>
      <c r="B8" s="7" t="n">
        <v>25.45</v>
      </c>
    </row>
    <row r="9">
      <c r="A9" s="4" t="inlineStr">
        <is>
          <t>Weighted average price, Vested | $ / shares</t>
        </is>
      </c>
      <c r="B9" s="9" t="n">
        <v>25.29</v>
      </c>
    </row>
    <row r="10">
      <c r="A10" s="4" t="inlineStr">
        <is>
          <t>Weighted average price, Forfeited | $ / shares</t>
        </is>
      </c>
      <c r="B10" s="9" t="n">
        <v>26.88</v>
      </c>
    </row>
    <row r="11">
      <c r="A11" s="4" t="inlineStr">
        <is>
          <t>Weighted average exercise price, Ending Balance | $ / shares</t>
        </is>
      </c>
      <c r="B11" s="7" t="n">
        <v>26.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 width="25" customWidth="1" min="5" max="5"/>
  </cols>
  <sheetData>
    <row r="1">
      <c r="A1" s="1" t="inlineStr">
        <is>
          <t>Share Based Compensation - Summary of Warrants Issued and Outstanding To Certain Employees and Director (Details) - Warrants - Certain Employees and Director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Number of warrants, Outstanding, Beginning Balance</t>
        </is>
      </c>
      <c r="B4" s="6" t="n">
        <v>6061561</v>
      </c>
      <c r="C4" s="6" t="n">
        <v>8784872</v>
      </c>
      <c r="D4" s="6" t="n">
        <v>8784872</v>
      </c>
    </row>
    <row r="5">
      <c r="A5" s="4" t="inlineStr">
        <is>
          <t>Number of warrants, Exercised</t>
        </is>
      </c>
      <c r="B5" s="6" t="n">
        <v>2075990</v>
      </c>
      <c r="C5" s="6" t="n">
        <v>2723311</v>
      </c>
    </row>
    <row r="6">
      <c r="A6" s="4" t="inlineStr">
        <is>
          <t>Number of warrants, Forfeited for cashless exercise</t>
        </is>
      </c>
      <c r="B6" s="6" t="n">
        <v>413057</v>
      </c>
    </row>
    <row r="7">
      <c r="A7" s="4" t="inlineStr">
        <is>
          <t>Number of warrants, Cancelled</t>
        </is>
      </c>
      <c r="B7" s="6" t="n">
        <v>3572514</v>
      </c>
    </row>
    <row r="8">
      <c r="A8" s="4" t="inlineStr">
        <is>
          <t>Number of warrants, Outstanding, Ending Balance</t>
        </is>
      </c>
      <c r="C8" s="6" t="n">
        <v>6061561</v>
      </c>
      <c r="D8" s="6" t="n">
        <v>8784872</v>
      </c>
      <c r="E8" s="6" t="n">
        <v>8784872</v>
      </c>
    </row>
    <row r="9">
      <c r="A9" s="4" t="inlineStr">
        <is>
          <t>Weighted average exercise price, Beginning Balance</t>
        </is>
      </c>
      <c r="B9" s="5" t="n">
        <v>6</v>
      </c>
      <c r="C9" s="5" t="n">
        <v>6</v>
      </c>
      <c r="D9" s="5" t="n">
        <v>6</v>
      </c>
    </row>
    <row r="10">
      <c r="A10" s="4" t="inlineStr">
        <is>
          <t>Weighted average exercise price, Ending Balance</t>
        </is>
      </c>
      <c r="C10" s="5" t="n">
        <v>6</v>
      </c>
      <c r="D10" s="5" t="n">
        <v>6</v>
      </c>
      <c r="E10" s="5" t="n">
        <v>6</v>
      </c>
    </row>
    <row r="11">
      <c r="A11" s="4" t="inlineStr">
        <is>
          <t>Weighted average remaining contractual life (Yrs), Outstanding</t>
        </is>
      </c>
      <c r="C11" s="4" t="inlineStr">
        <is>
          <t>8 months 19 days</t>
        </is>
      </c>
      <c r="D11" s="4" t="inlineStr">
        <is>
          <t>1 year 8 months 19 days</t>
        </is>
      </c>
      <c r="E11" s="4" t="inlineStr">
        <is>
          <t>2 years 8 months 19 days</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For Calcul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nd comprehensive income</t>
        </is>
      </c>
      <c r="B4" s="5" t="n">
        <v>17445</v>
      </c>
      <c r="C4" s="5" t="n">
        <v>62998</v>
      </c>
      <c r="D4" s="5" t="n">
        <v>53095</v>
      </c>
    </row>
    <row r="5">
      <c r="A5" s="4" t="inlineStr">
        <is>
          <t>Less: Net loss and comprehensive loss attributed to non-controlling interest</t>
        </is>
      </c>
      <c r="B5" s="6" t="n">
        <v>-587</v>
      </c>
      <c r="C5" s="6" t="n">
        <v>0</v>
      </c>
      <c r="D5" s="6" t="n">
        <v>0</v>
      </c>
    </row>
    <row r="6">
      <c r="A6" s="4" t="inlineStr">
        <is>
          <t>Net income and comprehensive income attributed to common shareholders</t>
        </is>
      </c>
      <c r="B6" s="5" t="n">
        <v>18032</v>
      </c>
      <c r="C6" s="5" t="n">
        <v>62998</v>
      </c>
      <c r="D6" s="5" t="n">
        <v>53095</v>
      </c>
    </row>
    <row r="7">
      <c r="A7" s="4" t="inlineStr">
        <is>
          <t>Weighted average number of common shares outstanding</t>
        </is>
      </c>
      <c r="B7" s="6" t="n">
        <v>139366940</v>
      </c>
      <c r="C7" s="6" t="n">
        <v>113572379</v>
      </c>
      <c r="D7" s="6" t="n">
        <v>110206103</v>
      </c>
    </row>
    <row r="8">
      <c r="A8" s="4" t="inlineStr">
        <is>
          <t>Dilutive effect of options, warrants, and RSUs</t>
        </is>
      </c>
      <c r="B8" s="6" t="n">
        <v>7390346</v>
      </c>
      <c r="C8" s="6" t="n">
        <v>4753345</v>
      </c>
      <c r="D8" s="6" t="n">
        <v>5111839</v>
      </c>
    </row>
    <row r="9">
      <c r="A9" s="4" t="inlineStr">
        <is>
          <t>Diluted weighted average number of common shares outstanding</t>
        </is>
      </c>
      <c r="B9" s="6" t="n">
        <v>146757286</v>
      </c>
      <c r="C9" s="6" t="n">
        <v>118325724</v>
      </c>
      <c r="D9" s="6" t="n">
        <v>115317942</v>
      </c>
    </row>
    <row r="10">
      <c r="A10" s="4" t="inlineStr">
        <is>
          <t>Basic earnings per share</t>
        </is>
      </c>
      <c r="B10" s="7" t="n">
        <v>0.13</v>
      </c>
      <c r="C10" s="7" t="n">
        <v>0.55</v>
      </c>
      <c r="D10" s="7" t="n">
        <v>0.48</v>
      </c>
    </row>
    <row r="11">
      <c r="A11" s="4" t="inlineStr">
        <is>
          <t>Diluted earnings per share</t>
        </is>
      </c>
      <c r="B11" s="7" t="n">
        <v>0.12</v>
      </c>
      <c r="C11" s="7" t="n">
        <v>0.53</v>
      </c>
      <c r="D11" s="7" t="n">
        <v>0.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 amount</t>
        </is>
      </c>
      <c r="B5" s="6" t="n">
        <v>1694424</v>
      </c>
      <c r="C5" s="6" t="n">
        <v>0</v>
      </c>
      <c r="D5" s="6" t="n">
        <v>0</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amount</t>
        </is>
      </c>
      <c r="B8" s="6" t="n">
        <v>409811</v>
      </c>
      <c r="C8" s="6" t="n">
        <v>544998</v>
      </c>
      <c r="D8"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42203</v>
      </c>
      <c r="C4" s="5" t="n">
        <v>82238</v>
      </c>
      <c r="D4" s="5" t="n">
        <v>41847</v>
      </c>
    </row>
    <row r="5">
      <c r="A5" s="4" t="inlineStr">
        <is>
          <t>State</t>
        </is>
      </c>
      <c r="B5" s="6" t="n">
        <v>29924</v>
      </c>
      <c r="C5" s="6" t="n">
        <v>17100</v>
      </c>
      <c r="D5" s="6" t="n">
        <v>9647</v>
      </c>
    </row>
    <row r="6">
      <c r="A6" s="4" t="inlineStr">
        <is>
          <t>Foreign</t>
        </is>
      </c>
      <c r="B6" s="6" t="n">
        <v>0</v>
      </c>
      <c r="C6" s="6" t="n">
        <v>0</v>
      </c>
      <c r="D6" s="6" t="n">
        <v>0</v>
      </c>
    </row>
    <row r="7">
      <c r="A7" s="4" t="inlineStr">
        <is>
          <t>Total current tax expense</t>
        </is>
      </c>
      <c r="B7" s="6" t="n">
        <v>172127</v>
      </c>
      <c r="C7" s="6" t="n">
        <v>99338</v>
      </c>
      <c r="D7" s="6" t="n">
        <v>51494</v>
      </c>
    </row>
    <row r="8">
      <c r="A8" s="3" t="inlineStr">
        <is>
          <t>Deferred:</t>
        </is>
      </c>
    </row>
    <row r="9">
      <c r="A9" s="4" t="inlineStr">
        <is>
          <t>Federal</t>
        </is>
      </c>
      <c r="B9" s="6" t="n">
        <v>-21755</v>
      </c>
      <c r="C9" s="6" t="n">
        <v>-3694</v>
      </c>
      <c r="D9" s="6" t="n">
        <v>-738</v>
      </c>
    </row>
    <row r="10">
      <c r="A10" s="4" t="inlineStr">
        <is>
          <t>State</t>
        </is>
      </c>
      <c r="B10" s="6" t="n">
        <v>-4507</v>
      </c>
      <c r="C10" s="6" t="n">
        <v>-1193</v>
      </c>
      <c r="D10" s="6" t="n">
        <v>-170</v>
      </c>
    </row>
    <row r="11">
      <c r="A11" s="4" t="inlineStr">
        <is>
          <t>Foreign</t>
        </is>
      </c>
      <c r="B11" s="6" t="n">
        <v>0</v>
      </c>
      <c r="C11" s="6" t="n">
        <v>0</v>
      </c>
      <c r="D11" s="6" t="n">
        <v>0</v>
      </c>
    </row>
    <row r="12">
      <c r="A12" s="4" t="inlineStr">
        <is>
          <t>Total deferred tax expense</t>
        </is>
      </c>
      <c r="B12" s="6" t="n">
        <v>-26262</v>
      </c>
      <c r="C12" s="6" t="n">
        <v>-4887</v>
      </c>
      <c r="D12" s="6" t="n">
        <v>-908</v>
      </c>
    </row>
    <row r="13">
      <c r="A13" s="4" t="inlineStr">
        <is>
          <t>Change in valuation allowance</t>
        </is>
      </c>
      <c r="B13" s="6" t="n">
        <v>196</v>
      </c>
    </row>
    <row r="14">
      <c r="A14" s="4" t="inlineStr">
        <is>
          <t>Total income tax expense</t>
        </is>
      </c>
      <c r="B14" s="5" t="n">
        <v>146061</v>
      </c>
      <c r="C14" s="5" t="n">
        <v>94451</v>
      </c>
      <c r="D14" s="5" t="n">
        <v>505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Federal Statutory Income Tax Rate Percentage to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163506</v>
      </c>
      <c r="C4" s="5" t="n">
        <v>157449</v>
      </c>
      <c r="D4" s="5" t="n">
        <v>103681</v>
      </c>
    </row>
    <row r="5">
      <c r="A5" s="4" t="inlineStr">
        <is>
          <t>Federal statutory rate</t>
        </is>
      </c>
      <c r="B5" s="4" t="inlineStr">
        <is>
          <t>21.00%</t>
        </is>
      </c>
      <c r="C5" s="4" t="inlineStr">
        <is>
          <t>21.00%</t>
        </is>
      </c>
      <c r="D5" s="4" t="inlineStr">
        <is>
          <t>21.00%</t>
        </is>
      </c>
    </row>
    <row r="6">
      <c r="A6" s="4" t="inlineStr">
        <is>
          <t>Theoretical tax expense</t>
        </is>
      </c>
      <c r="B6" s="5" t="n">
        <v>34336</v>
      </c>
      <c r="C6" s="5" t="n">
        <v>33064</v>
      </c>
      <c r="D6" s="5" t="n">
        <v>21773</v>
      </c>
    </row>
    <row r="7">
      <c r="A7" s="4" t="inlineStr">
        <is>
          <t>State taxes</t>
        </is>
      </c>
      <c r="B7" s="6" t="n">
        <v>25417</v>
      </c>
      <c r="C7" s="6" t="n">
        <v>12407</v>
      </c>
      <c r="D7" s="6" t="n">
        <v>9477</v>
      </c>
    </row>
    <row r="8">
      <c r="A8" s="4" t="inlineStr">
        <is>
          <t>Other</t>
        </is>
      </c>
      <c r="B8" s="6" t="n">
        <v>681</v>
      </c>
      <c r="C8" s="6" t="n">
        <v>-1666</v>
      </c>
      <c r="D8" s="6" t="n">
        <v>1310</v>
      </c>
    </row>
    <row r="9">
      <c r="A9" s="3" t="inlineStr">
        <is>
          <t>Tax effect of non-deductible expenses:</t>
        </is>
      </c>
    </row>
    <row r="10">
      <c r="A10" s="4" t="inlineStr">
        <is>
          <t>Section 280E permanent differences</t>
        </is>
      </c>
      <c r="B10" s="6" t="n">
        <v>85627</v>
      </c>
      <c r="C10" s="6" t="n">
        <v>50646</v>
      </c>
      <c r="D10" s="6" t="n">
        <v>18026</v>
      </c>
    </row>
    <row r="11">
      <c r="A11" s="4" t="inlineStr">
        <is>
          <t>Effective income tax rate reconciliation</t>
        </is>
      </c>
      <c r="B11" s="6" t="n">
        <v>111725</v>
      </c>
      <c r="C11" s="6" t="n">
        <v>61387</v>
      </c>
      <c r="D11" s="6" t="n">
        <v>28813</v>
      </c>
    </row>
    <row r="12">
      <c r="A12" s="4" t="inlineStr">
        <is>
          <t>Total income tax expense</t>
        </is>
      </c>
      <c r="B12" s="5" t="n">
        <v>146061</v>
      </c>
      <c r="C12" s="5" t="n">
        <v>94451</v>
      </c>
      <c r="D12" s="5" t="n">
        <v>505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es (Details) - USD ($) $ in Thousands</t>
        </is>
      </c>
      <c r="B1" s="2" t="inlineStr">
        <is>
          <t>Dec. 31, 2021</t>
        </is>
      </c>
      <c r="C1" s="2" t="inlineStr">
        <is>
          <t>Dec. 31, 2020</t>
        </is>
      </c>
      <c r="D1" s="2" t="inlineStr">
        <is>
          <t>Dec. 31, 2019</t>
        </is>
      </c>
    </row>
    <row r="2">
      <c r="A2" s="3" t="inlineStr">
        <is>
          <t>Deferred tax assets</t>
        </is>
      </c>
    </row>
    <row r="3">
      <c r="A3" s="4" t="inlineStr">
        <is>
          <t>Lease liabilities</t>
        </is>
      </c>
      <c r="B3" s="5" t="n">
        <v>10752</v>
      </c>
      <c r="C3" s="5" t="n">
        <v>1219</v>
      </c>
      <c r="D3" s="5" t="n">
        <v>1020</v>
      </c>
    </row>
    <row r="4">
      <c r="A4" s="4" t="inlineStr">
        <is>
          <t>Finance liabilities</t>
        </is>
      </c>
      <c r="B4" s="6" t="n">
        <v>15715</v>
      </c>
    </row>
    <row r="5">
      <c r="A5" s="4" t="inlineStr">
        <is>
          <t>Net operating losses</t>
        </is>
      </c>
      <c r="B5" s="6" t="n">
        <v>7845</v>
      </c>
    </row>
    <row r="6">
      <c r="A6" s="4" t="inlineStr">
        <is>
          <t>Other deferred tax assets</t>
        </is>
      </c>
      <c r="B6" s="6" t="n">
        <v>1567</v>
      </c>
      <c r="C6" s="6" t="n">
        <v>7025</v>
      </c>
      <c r="D6" s="6" t="n">
        <v>969</v>
      </c>
    </row>
    <row r="7">
      <c r="A7" s="3" t="inlineStr">
        <is>
          <t>Deferred tax liabilities</t>
        </is>
      </c>
    </row>
    <row r="8">
      <c r="A8" s="4" t="inlineStr">
        <is>
          <t>Right of use assets</t>
        </is>
      </c>
      <c r="B8" s="6" t="n">
        <v>-10285</v>
      </c>
      <c r="C8" s="6" t="n">
        <v>-1210</v>
      </c>
      <c r="D8" s="6" t="n">
        <v>-1099</v>
      </c>
    </row>
    <row r="9">
      <c r="A9" s="4" t="inlineStr">
        <is>
          <t>Intangible assets</t>
        </is>
      </c>
      <c r="B9" s="6" t="n">
        <v>-261673</v>
      </c>
      <c r="C9" s="6" t="n">
        <v>-18999</v>
      </c>
      <c r="D9" s="6" t="n">
        <v>-6144</v>
      </c>
    </row>
    <row r="10">
      <c r="A10" s="4" t="inlineStr">
        <is>
          <t>Property and equipment</t>
        </is>
      </c>
      <c r="B10" s="6" t="n">
        <v>-8406</v>
      </c>
      <c r="C10" s="6" t="n">
        <v>-3482</v>
      </c>
      <c r="D10" s="6" t="n">
        <v>-233</v>
      </c>
    </row>
    <row r="11">
      <c r="A11" s="4" t="inlineStr">
        <is>
          <t>Valuation allowance</t>
        </is>
      </c>
      <c r="B11" s="6" t="n">
        <v>-6826</v>
      </c>
    </row>
    <row r="12">
      <c r="A12" s="4" t="inlineStr">
        <is>
          <t>Net deferred tax liability</t>
        </is>
      </c>
      <c r="B12" s="5" t="n">
        <v>-251311</v>
      </c>
      <c r="C12" s="5" t="n">
        <v>-15447</v>
      </c>
      <c r="D12" s="5" t="n">
        <v>-54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certain tax liability including interest and penalties</t>
        </is>
      </c>
      <c r="B4" s="5" t="n">
        <v>6700</v>
      </c>
      <c r="C4" s="5" t="n">
        <v>3900</v>
      </c>
    </row>
    <row r="5">
      <c r="A5" s="4" t="inlineStr">
        <is>
          <t>Unrecognized deferred tax benefits</t>
        </is>
      </c>
      <c r="B5" s="6" t="n">
        <v>44900</v>
      </c>
      <c r="C5" s="6" t="n">
        <v>3800</v>
      </c>
    </row>
    <row r="6">
      <c r="A6" s="4" t="inlineStr">
        <is>
          <t>Interest on uncertain liability</t>
        </is>
      </c>
      <c r="B6" s="6" t="n">
        <v>300</v>
      </c>
    </row>
    <row r="7">
      <c r="A7" s="4" t="inlineStr">
        <is>
          <t>Penalties on uncertain liability</t>
        </is>
      </c>
      <c r="B7" s="6" t="n">
        <v>300</v>
      </c>
    </row>
    <row r="8">
      <c r="A8" s="4" t="inlineStr">
        <is>
          <t>Uncertain tax positions</t>
        </is>
      </c>
      <c r="B8" s="6" t="n">
        <v>44850</v>
      </c>
      <c r="C8" s="5" t="n">
        <v>3770</v>
      </c>
      <c r="D8" s="5" t="n">
        <v>3770</v>
      </c>
    </row>
    <row r="9">
      <c r="A9" s="4" t="inlineStr">
        <is>
          <t>Canada</t>
        </is>
      </c>
    </row>
    <row r="10">
      <c r="A10" s="3" t="inlineStr">
        <is>
          <t>Income Tax Contingency [Line Items]</t>
        </is>
      </c>
    </row>
    <row r="11">
      <c r="A11" s="4" t="inlineStr">
        <is>
          <t>Operating loss carryforward subject to expiration</t>
        </is>
      </c>
      <c r="B11" s="5" t="n">
        <v>1400</v>
      </c>
    </row>
    <row r="12">
      <c r="A12" s="4" t="inlineStr">
        <is>
          <t>Operating loss carryforward expiration year</t>
        </is>
      </c>
      <c r="B12" s="4" t="inlineStr">
        <is>
          <t>2031</t>
        </is>
      </c>
    </row>
    <row r="13">
      <c r="A13" s="4" t="inlineStr">
        <is>
          <t>Operating loss valuation allowance</t>
        </is>
      </c>
      <c r="B13" s="5" t="n">
        <v>1400</v>
      </c>
    </row>
    <row r="14">
      <c r="A14" s="4" t="inlineStr">
        <is>
          <t>State</t>
        </is>
      </c>
    </row>
    <row r="15">
      <c r="A15" s="3" t="inlineStr">
        <is>
          <t>Income Tax Contingency [Line Items]</t>
        </is>
      </c>
    </row>
    <row r="16">
      <c r="A16" s="4" t="inlineStr">
        <is>
          <t>Operating loss carryforward subject to expiration</t>
        </is>
      </c>
      <c r="B16" s="6" t="n">
        <v>252800</v>
      </c>
    </row>
    <row r="17">
      <c r="A17" s="4" t="inlineStr">
        <is>
          <t>Operating loss carryforwards</t>
        </is>
      </c>
      <c r="B17" s="6" t="n">
        <v>106200</v>
      </c>
    </row>
    <row r="18">
      <c r="A18" s="4" t="inlineStr">
        <is>
          <t>Operating loss valuation allowance</t>
        </is>
      </c>
      <c r="B18" s="5" t="n">
        <v>138900</v>
      </c>
    </row>
    <row r="19">
      <c r="A19" s="4" t="inlineStr">
        <is>
          <t>State | Minimum</t>
        </is>
      </c>
    </row>
    <row r="20">
      <c r="A20" s="3" t="inlineStr">
        <is>
          <t>Income Tax Contingency [Line Items]</t>
        </is>
      </c>
    </row>
    <row r="21">
      <c r="A21" s="4" t="inlineStr">
        <is>
          <t>Operating loss carryforward expiration year</t>
        </is>
      </c>
      <c r="B21" s="4" t="inlineStr">
        <is>
          <t>2023</t>
        </is>
      </c>
    </row>
    <row r="22">
      <c r="A22" s="4" t="inlineStr">
        <is>
          <t>State | Maximum</t>
        </is>
      </c>
    </row>
    <row r="23">
      <c r="A23" s="3" t="inlineStr">
        <is>
          <t>Income Tax Contingency [Line Items]</t>
        </is>
      </c>
    </row>
    <row r="24">
      <c r="A24" s="4" t="inlineStr">
        <is>
          <t>Operating loss carryforward expiration year</t>
        </is>
      </c>
      <c r="B24" s="4" t="inlineStr">
        <is>
          <t>2041</t>
        </is>
      </c>
    </row>
    <row r="25">
      <c r="A25" s="4" t="inlineStr">
        <is>
          <t>US Federal</t>
        </is>
      </c>
    </row>
    <row r="26">
      <c r="A26" s="3" t="inlineStr">
        <is>
          <t>Income Tax Contingency [Line Items]</t>
        </is>
      </c>
    </row>
    <row r="27">
      <c r="A27" s="4" t="inlineStr">
        <is>
          <t>Operating loss carryforward not subject to expiration</t>
        </is>
      </c>
      <c r="B27" s="5" t="n">
        <v>271700</v>
      </c>
    </row>
    <row r="28">
      <c r="A28" s="4" t="inlineStr">
        <is>
          <t>Operating loss carryforwards</t>
        </is>
      </c>
      <c r="B28" s="6" t="n">
        <v>268900</v>
      </c>
    </row>
    <row r="29">
      <c r="A29" s="4" t="inlineStr">
        <is>
          <t>Interest Expense</t>
        </is>
      </c>
    </row>
    <row r="30">
      <c r="A30" s="3" t="inlineStr">
        <is>
          <t>Income Tax Contingency [Line Items]</t>
        </is>
      </c>
    </row>
    <row r="31">
      <c r="A31" s="4" t="inlineStr">
        <is>
          <t>Uncertain tax liability including interest and penalties</t>
        </is>
      </c>
      <c r="B31" s="5" t="n">
        <v>6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Income Taxes - Schedule of Unrecognized Tax Benefits (Details) $ in Thousands</t>
        </is>
      </c>
      <c r="B1" s="2" t="inlineStr">
        <is>
          <t>12 Months Ended</t>
        </is>
      </c>
    </row>
    <row r="2">
      <c r="B2" s="2" t="inlineStr">
        <is>
          <t>Dec. 31, 2021USD ($)</t>
        </is>
      </c>
    </row>
    <row r="3">
      <c r="A3" s="3" t="inlineStr">
        <is>
          <t>Income Tax Disclosure [Abstract]</t>
        </is>
      </c>
    </row>
    <row r="4">
      <c r="A4" s="4" t="inlineStr">
        <is>
          <t>Beginning balance</t>
        </is>
      </c>
      <c r="B4" s="5" t="n">
        <v>3770</v>
      </c>
    </row>
    <row r="5">
      <c r="A5" s="4" t="inlineStr">
        <is>
          <t>Additions for tax positions of prior years' recorded to goodwill</t>
        </is>
      </c>
      <c r="B5" s="6" t="n">
        <v>41080</v>
      </c>
    </row>
    <row r="6">
      <c r="A6" s="4" t="inlineStr">
        <is>
          <t>Ending balance</t>
        </is>
      </c>
      <c r="B6" s="5" t="n">
        <v>448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4:27:15Z</dcterms:created>
  <dcterms:modified xmlns:dcterms="http://purl.org/dc/terms/" xmlns:xsi="http://www.w3.org/2001/XMLSchema-instance" xsi:type="dcterms:W3CDTF">2022-03-30T14:27:15Z</dcterms:modified>
</cp:coreProperties>
</file>